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Corporate Information" sheetId="7" state="visible" r:id="rId7"/>
    <sheet xmlns:r="http://schemas.openxmlformats.org/officeDocument/2006/relationships" name="Basis of Preparation" sheetId="8" state="visible" r:id="rId8"/>
    <sheet xmlns:r="http://schemas.openxmlformats.org/officeDocument/2006/relationships" name="Cash at Banks" sheetId="9" state="visible" r:id="rId9"/>
    <sheet xmlns:r="http://schemas.openxmlformats.org/officeDocument/2006/relationships" name="Investments" sheetId="10" state="visible" r:id="rId10"/>
    <sheet xmlns:r="http://schemas.openxmlformats.org/officeDocument/2006/relationships" name="Investments in Associates" sheetId="11" state="visible" r:id="rId11"/>
    <sheet xmlns:r="http://schemas.openxmlformats.org/officeDocument/2006/relationships" name="Outstanding Claims" sheetId="12" state="visible" r:id="rId12"/>
    <sheet xmlns:r="http://schemas.openxmlformats.org/officeDocument/2006/relationships" name="Investment Properties" sheetId="13" state="visible" r:id="rId13"/>
    <sheet xmlns:r="http://schemas.openxmlformats.org/officeDocument/2006/relationships" name="Property, Premises and Equipmen" sheetId="14" state="visible" r:id="rId14"/>
    <sheet xmlns:r="http://schemas.openxmlformats.org/officeDocument/2006/relationships" name="Intangible Assets" sheetId="15" state="visible" r:id="rId15"/>
    <sheet xmlns:r="http://schemas.openxmlformats.org/officeDocument/2006/relationships" name="Derivative Financial Liability" sheetId="16" state="visible" r:id="rId16"/>
    <sheet xmlns:r="http://schemas.openxmlformats.org/officeDocument/2006/relationships" name="Common Shares" sheetId="17" state="visible" r:id="rId17"/>
    <sheet xmlns:r="http://schemas.openxmlformats.org/officeDocument/2006/relationships" name="Share-Based Payments" sheetId="18" state="visible" r:id="rId18"/>
    <sheet xmlns:r="http://schemas.openxmlformats.org/officeDocument/2006/relationships" name="Cash Dividends" sheetId="19" state="visible" r:id="rId19"/>
    <sheet xmlns:r="http://schemas.openxmlformats.org/officeDocument/2006/relationships" name="Net Investment Income" sheetId="20" state="visible" r:id="rId20"/>
    <sheet xmlns:r="http://schemas.openxmlformats.org/officeDocument/2006/relationships" name="Related party transaction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Fair value" sheetId="24" state="visible" r:id="rId24"/>
    <sheet xmlns:r="http://schemas.openxmlformats.org/officeDocument/2006/relationships" name="Segment Reporting" sheetId="25" state="visible" r:id="rId25"/>
    <sheet xmlns:r="http://schemas.openxmlformats.org/officeDocument/2006/relationships" name="Business Combination" sheetId="26" state="visible" r:id="rId26"/>
    <sheet xmlns:r="http://schemas.openxmlformats.org/officeDocument/2006/relationships" name="Acquisition of a Subsidiary" sheetId="27" state="visible" r:id="rId27"/>
    <sheet xmlns:r="http://schemas.openxmlformats.org/officeDocument/2006/relationships" name="Subsequent Events" sheetId="28" state="visible" r:id="rId28"/>
    <sheet xmlns:r="http://schemas.openxmlformats.org/officeDocument/2006/relationships" name="Basis of Preparation (Tables)" sheetId="29" state="visible" r:id="rId29"/>
    <sheet xmlns:r="http://schemas.openxmlformats.org/officeDocument/2006/relationships" name="Cash at Banks (Tables)" sheetId="30" state="visible" r:id="rId30"/>
    <sheet xmlns:r="http://schemas.openxmlformats.org/officeDocument/2006/relationships" name="Investments (Tables)" sheetId="31" state="visible" r:id="rId31"/>
    <sheet xmlns:r="http://schemas.openxmlformats.org/officeDocument/2006/relationships" name="Investments in Associates (Tabl" sheetId="32" state="visible" r:id="rId32"/>
    <sheet xmlns:r="http://schemas.openxmlformats.org/officeDocument/2006/relationships" name="Outstanding Claims (Tables)" sheetId="33" state="visible" r:id="rId33"/>
    <sheet xmlns:r="http://schemas.openxmlformats.org/officeDocument/2006/relationships" name="Investment Properties (Tables)" sheetId="34" state="visible" r:id="rId34"/>
    <sheet xmlns:r="http://schemas.openxmlformats.org/officeDocument/2006/relationships" name="Derivative Financial Liability " sheetId="35" state="visible" r:id="rId35"/>
    <sheet xmlns:r="http://schemas.openxmlformats.org/officeDocument/2006/relationships" name="Common Shares (Tables)" sheetId="36" state="visible" r:id="rId36"/>
    <sheet xmlns:r="http://schemas.openxmlformats.org/officeDocument/2006/relationships" name="Share-Based Payments (Tables)" sheetId="37" state="visible" r:id="rId37"/>
    <sheet xmlns:r="http://schemas.openxmlformats.org/officeDocument/2006/relationships" name="Net Investment Income (Tables)" sheetId="38" state="visible" r:id="rId38"/>
    <sheet xmlns:r="http://schemas.openxmlformats.org/officeDocument/2006/relationships" name="Earnings Per Share (Tables)" sheetId="39" state="visible" r:id="rId39"/>
    <sheet xmlns:r="http://schemas.openxmlformats.org/officeDocument/2006/relationships" name="Fair value (Tables)" sheetId="40" state="visible" r:id="rId40"/>
    <sheet xmlns:r="http://schemas.openxmlformats.org/officeDocument/2006/relationships" name="Segment Reporting (Tables)" sheetId="41" state="visible" r:id="rId41"/>
    <sheet xmlns:r="http://schemas.openxmlformats.org/officeDocument/2006/relationships" name="Business Combination (Tables)" sheetId="42" state="visible" r:id="rId42"/>
    <sheet xmlns:r="http://schemas.openxmlformats.org/officeDocument/2006/relationships" name="Basis of Preparation (Details)" sheetId="43" state="visible" r:id="rId43"/>
    <sheet xmlns:r="http://schemas.openxmlformats.org/officeDocument/2006/relationships" name="Basis of Preparation (Details) " sheetId="44" state="visible" r:id="rId44"/>
    <sheet xmlns:r="http://schemas.openxmlformats.org/officeDocument/2006/relationships" name="Basis of Preparation (Details_2" sheetId="45" state="visible" r:id="rId45"/>
    <sheet xmlns:r="http://schemas.openxmlformats.org/officeDocument/2006/relationships" name="Cash at Banks (Details)" sheetId="46" state="visible" r:id="rId46"/>
    <sheet xmlns:r="http://schemas.openxmlformats.org/officeDocument/2006/relationships" name="Cash at Banks (Details) - Sched" sheetId="47" state="visible" r:id="rId47"/>
    <sheet xmlns:r="http://schemas.openxmlformats.org/officeDocument/2006/relationships" name="Cash at Banks (Details) - Sch_2" sheetId="48" state="visible" r:id="rId48"/>
    <sheet xmlns:r="http://schemas.openxmlformats.org/officeDocument/2006/relationships" name="Investments (Details)" sheetId="49" state="visible" r:id="rId49"/>
    <sheet xmlns:r="http://schemas.openxmlformats.org/officeDocument/2006/relationships" name="Investments (Details) - Schedul" sheetId="50" state="visible" r:id="rId50"/>
    <sheet xmlns:r="http://schemas.openxmlformats.org/officeDocument/2006/relationships" name="Investments (Details) - Sched_2" sheetId="51" state="visible" r:id="rId51"/>
    <sheet xmlns:r="http://schemas.openxmlformats.org/officeDocument/2006/relationships" name="Investments (Details) - Sched_3" sheetId="52" state="visible" r:id="rId52"/>
    <sheet xmlns:r="http://schemas.openxmlformats.org/officeDocument/2006/relationships" name="Investments in Associates (Deta" sheetId="53" state="visible" r:id="rId53"/>
    <sheet xmlns:r="http://schemas.openxmlformats.org/officeDocument/2006/relationships" name="Investments in Associates (De_2" sheetId="54" state="visible" r:id="rId54"/>
    <sheet xmlns:r="http://schemas.openxmlformats.org/officeDocument/2006/relationships" name="Investments in Associates (De_3" sheetId="55" state="visible" r:id="rId55"/>
    <sheet xmlns:r="http://schemas.openxmlformats.org/officeDocument/2006/relationships" name="Investments in Associates (De_4" sheetId="56" state="visible" r:id="rId56"/>
    <sheet xmlns:r="http://schemas.openxmlformats.org/officeDocument/2006/relationships" name="Outstanding Claims (Details) - " sheetId="57" state="visible" r:id="rId57"/>
    <sheet xmlns:r="http://schemas.openxmlformats.org/officeDocument/2006/relationships" name="Investment Properties (Details)" sheetId="58" state="visible" r:id="rId58"/>
    <sheet xmlns:r="http://schemas.openxmlformats.org/officeDocument/2006/relationships" name="Investment Properties (Detail_2" sheetId="59" state="visible" r:id="rId59"/>
    <sheet xmlns:r="http://schemas.openxmlformats.org/officeDocument/2006/relationships" name="Investment Properties (Detail_3" sheetId="60" state="visible" r:id="rId60"/>
    <sheet xmlns:r="http://schemas.openxmlformats.org/officeDocument/2006/relationships" name="Property, Premises and Equipm_2" sheetId="61" state="visible" r:id="rId61"/>
    <sheet xmlns:r="http://schemas.openxmlformats.org/officeDocument/2006/relationships" name="Intangible Assets (Details)" sheetId="62" state="visible" r:id="rId62"/>
    <sheet xmlns:r="http://schemas.openxmlformats.org/officeDocument/2006/relationships" name="Derivative Financial Liabilit_2" sheetId="63" state="visible" r:id="rId63"/>
    <sheet xmlns:r="http://schemas.openxmlformats.org/officeDocument/2006/relationships" name="Derivative Financial Liabilit_3" sheetId="64" state="visible" r:id="rId64"/>
    <sheet xmlns:r="http://schemas.openxmlformats.org/officeDocument/2006/relationships" name="Common Shares (Details)" sheetId="65" state="visible" r:id="rId65"/>
    <sheet xmlns:r="http://schemas.openxmlformats.org/officeDocument/2006/relationships" name="Common Shares (Details) - Sched" sheetId="66" state="visible" r:id="rId66"/>
    <sheet xmlns:r="http://schemas.openxmlformats.org/officeDocument/2006/relationships" name="Share-Based Payments (Details)" sheetId="67" state="visible" r:id="rId67"/>
    <sheet xmlns:r="http://schemas.openxmlformats.org/officeDocument/2006/relationships" name="Share-Based Payments (Details) " sheetId="68" state="visible" r:id="rId68"/>
    <sheet xmlns:r="http://schemas.openxmlformats.org/officeDocument/2006/relationships" name="Share-Based Payments (Details_2" sheetId="69" state="visible" r:id="rId69"/>
    <sheet xmlns:r="http://schemas.openxmlformats.org/officeDocument/2006/relationships" name="Share-Based Payments (Details_3" sheetId="70" state="visible" r:id="rId70"/>
    <sheet xmlns:r="http://schemas.openxmlformats.org/officeDocument/2006/relationships" name="Cash Dividends (Details)" sheetId="71" state="visible" r:id="rId71"/>
    <sheet xmlns:r="http://schemas.openxmlformats.org/officeDocument/2006/relationships" name="Net Investment Income (Details)" sheetId="72" state="visible" r:id="rId72"/>
    <sheet xmlns:r="http://schemas.openxmlformats.org/officeDocument/2006/relationships" name="Related party transactions (Det" sheetId="73" state="visible" r:id="rId73"/>
    <sheet xmlns:r="http://schemas.openxmlformats.org/officeDocument/2006/relationships" name="Earnings Per Share (Details)" sheetId="74" state="visible" r:id="rId74"/>
    <sheet xmlns:r="http://schemas.openxmlformats.org/officeDocument/2006/relationships" name="Earnings Per Share (Details) - " sheetId="75" state="visible" r:id="rId75"/>
    <sheet xmlns:r="http://schemas.openxmlformats.org/officeDocument/2006/relationships" name="Commitments and Contingencies (" sheetId="76" state="visible" r:id="rId76"/>
    <sheet xmlns:r="http://schemas.openxmlformats.org/officeDocument/2006/relationships" name="Fair value (Details) - Schedule" sheetId="77" state="visible" r:id="rId77"/>
    <sheet xmlns:r="http://schemas.openxmlformats.org/officeDocument/2006/relationships" name="Fair value (Details) - Schedu_2" sheetId="78" state="visible" r:id="rId78"/>
    <sheet xmlns:r="http://schemas.openxmlformats.org/officeDocument/2006/relationships" name="Segment Reporting (Details) - S" sheetId="79" state="visible" r:id="rId79"/>
    <sheet xmlns:r="http://schemas.openxmlformats.org/officeDocument/2006/relationships" name="Segment Reporting (Details) -_2" sheetId="80" state="visible" r:id="rId80"/>
    <sheet xmlns:r="http://schemas.openxmlformats.org/officeDocument/2006/relationships" name="Business Combination (Details)" sheetId="81" state="visible" r:id="rId81"/>
    <sheet xmlns:r="http://schemas.openxmlformats.org/officeDocument/2006/relationships" name="Business Combination (Details) " sheetId="82" state="visible" r:id="rId82"/>
    <sheet xmlns:r="http://schemas.openxmlformats.org/officeDocument/2006/relationships" name="Business Combination (Details_2" sheetId="83" state="visible" r:id="rId83"/>
    <sheet xmlns:r="http://schemas.openxmlformats.org/officeDocument/2006/relationships" name="Business Combination (Details_3" sheetId="84" state="visible" r:id="rId84"/>
    <sheet xmlns:r="http://schemas.openxmlformats.org/officeDocument/2006/relationships" name="Business Combination (Details_4" sheetId="85" state="visible" r:id="rId85"/>
    <sheet xmlns:r="http://schemas.openxmlformats.org/officeDocument/2006/relationships" name="Business Combination (Details_5" sheetId="86" state="visible" r:id="rId86"/>
    <sheet xmlns:r="http://schemas.openxmlformats.org/officeDocument/2006/relationships" name="Acquisition of a Subsidiary (De" sheetId="87" state="visible" r:id="rId8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46"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International General Insurance Holding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94338</t>
        </is>
      </c>
    </row>
    <row r="9">
      <c r="A9" s="4" t="inlineStr">
        <is>
          <t>Document Period End Date</t>
        </is>
      </c>
      <c r="B9" s="4" t="inlineStr">
        <is>
          <t>Jun. 30,
		2021</t>
        </is>
      </c>
    </row>
    <row r="10">
      <c r="A10" s="4" t="inlineStr">
        <is>
          <t>Document Fiscal Year Focus</t>
        </is>
      </c>
      <c r="B10" s="4" t="inlineStr">
        <is>
          <t>2021</t>
        </is>
      </c>
    </row>
    <row r="11">
      <c r="A11" s="4" t="inlineStr">
        <is>
          <t>Document Fiscal Period Focus</t>
        </is>
      </c>
      <c r="B11" s="4" t="inlineStr">
        <is>
          <t>Q2</t>
        </is>
      </c>
    </row>
    <row r="12">
      <c r="A12" s="4" t="inlineStr">
        <is>
          <t>Entity File Number</t>
        </is>
      </c>
      <c r="B12" s="4" t="inlineStr">
        <is>
          <t>001-3925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6 Months Ended</t>
        </is>
      </c>
    </row>
    <row r="2">
      <c r="B2" s="2" t="inlineStr">
        <is>
          <t>Jun. 30, 2021</t>
        </is>
      </c>
    </row>
    <row r="3">
      <c r="A3" s="3" t="inlineStr">
        <is>
          <t>Disclosure of investments accounted for using equity method [text block] [Abstract]</t>
        </is>
      </c>
    </row>
    <row r="4">
      <c r="A4" s="4" t="inlineStr">
        <is>
          <t>INVESTMENTS</t>
        </is>
      </c>
      <c r="B4" s="4" t="inlineStr">
        <is>
          <t>4.
INVESTMENTS
30 June 2021
Amortized Cost Fair value through other comprehensive income Fair value through profit or loss Total
USD ’000 USD ’000 USD ’000 USD ’000
Unquoted bonds* 2,972 - - 2,972
Quoted bonds - 404,026 - 404,026
Quoted funds and alternative investments - - 11,174 11,174
Quoted equities** - 17,600 14,339 31,939
Unquoted equities*** - 6,783 - 6,783
Expected credit losses and impairment (397 ) - - (397 )
2,575 428,409 25,513 456,497
31 December 2020
Amortized Cost Fair value through other comprehensive income Fair value through profit or loss Total
USD ’000 USD ’000 USD ’000 USD ’000
Unquoted bonds* 3,103 - - 3,103
Quoted bonds - 390,918 - 390,918
Quoted funds and alternative investments - - 9,791 9,791
Quoted equities** - 14,935 12,989 27,924
Unquoted equities*** - 6,748 - 6,748
Expected credit losses and impairment (397 ) - - (397 )
2,706 412,601 22,780 438,087 The
movement on the expected credit losses and impairment provision for the bonds at amortized cost is as follows:
30 June 2021 31 December
USD ’000 USD ’000
Opening balance 397 268
Addition of provision for investment in debt securities - 129
Ending balance 397 397 The
addition of allowance for bonds at FVTOCI for the period ended 30 June 2021 of USD 32 thousand (note 13) does not change the carrying
amount of these investments (which are measured at fair value but gives rise to an equal and opposite gain in OCI). * The Group has an investment in an unquoted bond denominated in JOD (USD pegged currency) issued by ’Specialized Investment Compound Co.,’ a local company based in Jordan, which had an original maturity date of 22 February 2016. However, this company is currently under liquidation, due to which 85% of the original bond holdings with a nominal value amounting to USD 1,236 thousand were not paid on that maturity date. These
bonds are backed up by collateral in the form of real estate properties. However, the Group management has provided USD 397 thousand
to cover any potential impairment in the value of the collateral held against said investment by discounting the expected future cash
flows generated from the underlying bond collaterals which mainly represent rental income.
** In
2020, the Group has sold part of its holdings in a quoted equity at fair value through OCI to take advantage of the increase in the market
value of the investee. The quoted equities were purchased in 2011 and held as a long-term investment. Upon disposal, the fair value of
the sold shares was USD 3,859 thousand and the cumulative fair value change of USD 2,341 thousand remained in the fair value reserve.
*** The Group has two unquoted equity investments under level 3 designated at fair value through OCI valued at USD 6,427 thousand (31 December 2020: USD 6,314 thousand) and USD 356 thousand (31 December 2020: USD 434 thousand). As
at 30 June 2021 and 31 December 2020, the Group has measured the fair value of the unquoted investment valued at USD 6,427 thousand (31
December 2020: USD 6,314 thousand) by adopting a market valuation approach namely ‘multiples-based valuation’ whereby earnings-based
multiples of comparable companies were considered for the valuation. As
at 30 June 2021, the Group has measured the fair value of the unquoted investment valued at USD 434 thousand (31 December 2020: USD 434
thousand), by adopting a market valuation approach namely ‘multiples-based valuation’ whereby earnings-based multiples of
comparable companies were considered for the valuation. For the year ended 31 December 2020, the Group has measured the fair value of
the unquoted investment by considering an official sale offer received subsequent to year-end, which did not materialize in 2021. There
are no active markets for these investments. The table below shows the sensitivity of the fair
value of Level 3 financial assets as at 30 June 2021 and 30 June 2020:
% Positive impact Negative impact Valuation variables
USD ’000 USD ’000
30 June 2021 +/-10 676 (676 ) Market multiples applied to a range of financial performance measures****
30 June
2020 +/-10 572 (572 ) Market multiples applied to a range of financial performance measures****
**** As at 30 June 2021, the fair value measurement of the unquoted equity investment valued at USD 6,427 thousand (30 June 2020: USD 6,504 thousand) was based on a combination of valuation multiples, with greater weight given to price to book value multiple. This has implied an equity value range of USD 5,778 thousand to USD 7,076 thousand (30 June 2020: USD 6,011 thousand to USD 6,997 thous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vestments in Associates</t>
        </is>
      </c>
      <c r="B1" s="2" t="inlineStr">
        <is>
          <t>6 Months Ended</t>
        </is>
      </c>
    </row>
    <row r="2">
      <c r="B2" s="2" t="inlineStr">
        <is>
          <t>Jun. 30, 2021</t>
        </is>
      </c>
    </row>
    <row r="3">
      <c r="A3" s="3" t="inlineStr">
        <is>
          <t>Descrption Of Accounting Policy For Investments In Associates [Abstract]</t>
        </is>
      </c>
    </row>
    <row r="4">
      <c r="A4" s="4" t="inlineStr">
        <is>
          <t>INVESTMENTS IN ASSOCIATES</t>
        </is>
      </c>
      <c r="B4" s="4" t="inlineStr">
        <is>
          <t xml:space="preserve"> 5. INVESTMENTS IN ASSOCIATES The
Group holds 32.7% equity ownership interest in companies registered in Lebanon as shown below, the investments in associated companies
are accounted for using the equity method:
Country of incorporation Ownership
30 June 2021 31 December
Star Rock SAL Lebanon Lebanon 32.7 % 32.7 %
Sina SAL Lebanon Lebanon 32.7 % 32.7 %
Silver Rock SAL Lebanon Lebanon 32.7 % 32.7 %
Golden Rock SAL Lebanon Lebanon 32.7 % 32.7 % Movement
on investments in associates is as follows:
30 June 2021 31 December
USD ’000 USD ’000
Opening balance 11,583 13,062
Share of associated companies’ financial results 35 (79 )
Investment properties’ fair value adjustment (1,091 ) (1,902 )
Foreign exchange gain arising from revaluation of associated companies 1,314 -
Reversal of provision for contingent liabilities - 502
Share of profit (loss) from associates 258 (1,479 )
11,841 11,583 The
associates’ main business is investing in investment properties located in Beirut, Lebanon. The investment properties of the associates
are stated at fair value to bring the associated companies’ accounting policies in line with that of the Group’s. The fair
values of the investment properties have been determined by management and in doing so, management has considered valuation performed
by third party specialist. The valuation model used was in accordance with that recommended by the International Valuation Standards
Committee. The investment properties are valued using the sales comparison approach. Under the sales comparison approach, a property’s
fair value is estimated based on comparable transactions. The sales comparison approach is based upon the principle of substitution under
which a potential buyer will not pay more for the property than it will cost to buy a comparable substitute property. The unit of comparison
applied by the Group is the price per square meter (sqm) which represents the significant unobservable input used in the valuation process. All
the investment properties generated rental income during the current period and the prior years. The
sensitivity of the Group’s interim condensed consolidated statement of income for the six months periods ended 30 June 2021 and
2020 to the change in the price used for the valuation of the investment properties owned by the associates was as follows:
% Impact on interim condensed consolidated statement of income for the increase in price per square meter Impact on interim condensed consolidated statement of income for the decrease in price per square meter
USD ’000 USD ’000
30 June 2021 +/- 20 3,796 (3,796 )
30 June 2020 +/- 20 2,757 (2,7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utstanding Claims</t>
        </is>
      </c>
      <c r="B1" s="2" t="inlineStr">
        <is>
          <t>6 Months Ended</t>
        </is>
      </c>
    </row>
    <row r="2">
      <c r="B2" s="2" t="inlineStr">
        <is>
          <t>Jun. 30, 2021</t>
        </is>
      </c>
    </row>
    <row r="3">
      <c r="A3" s="3" t="inlineStr">
        <is>
          <t>Disclosure Of Claims And Benefits Outstanding Claims [Abstract]</t>
        </is>
      </c>
    </row>
    <row r="4">
      <c r="A4" s="4" t="inlineStr">
        <is>
          <t>OUTSTANDING CLAIMS</t>
        </is>
      </c>
      <c r="B4" s="4" t="inlineStr">
        <is>
          <t xml:space="preserve">6.
OUTSTANDING CLAIMS Movement
in outstanding claims
30 June 2021 31 December 2020
Gross Reinsurers’ share Net Gross Reinsurers’ share Net
USD ’000 USD ’000 USD ’000 USD ’000 USD ’000 USD ’000
At the beginning of the period / year
Reported claims 312,334 (160,373 ) 151,961 292,722 (163,191 ) 129,531
Claims incurred but not reported 179,921 (27,112 ) 152,809 120,331 (13,021 ) 107,310
492,255 (187,485 ) 304,770 413,053 (176,212 ) 236,841
Claims paid (49,917 ) 13,819 (36,098 ) (134,761 ) 51,018 (83,743 )
Provided during the period / year related to current accident year 124,862 (33,273 ) 91,589 225,950 (68,135 ) 157,815
Provided during the period / year related to previous accident years (22,099 ) 20,376 (1,723 ) (11,987 ) 5,844 (6,143 )
At the end of the period / year 545,101 (186,563 ) 358,538 492,255 (187,485 ) 304,770
At the end of the period / year
Reported claims 325,578 (143,973 ) 181,605 312,334 (160,373 ) 151,961
Claims incurred but not reported 219,523 (42,590 ) 176,933 179,921 (27,112 ) 152,809
545,101 (186,563 ) 358,538 492,255 (187,485 ) 304,7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Properties</t>
        </is>
      </c>
      <c r="B1" s="2" t="inlineStr">
        <is>
          <t>6 Months Ended</t>
        </is>
      </c>
    </row>
    <row r="2">
      <c r="B2" s="2" t="inlineStr">
        <is>
          <t>Jun. 30, 2021</t>
        </is>
      </c>
    </row>
    <row r="3">
      <c r="A3" s="3" t="inlineStr">
        <is>
          <t>Disclosure of investment property [text block] [Abstract]</t>
        </is>
      </c>
    </row>
    <row r="4">
      <c r="A4" s="4" t="inlineStr">
        <is>
          <t>INVESTMENT PROPERTIES</t>
        </is>
      </c>
      <c r="B4" s="4" t="inlineStr">
        <is>
          <t>7.
INVESTMENT PROPERTIES The
following table includes summarized information of the Group’s investment properties:
30 June 2021
Commercial building Lands* Total
USD ’000 USD ’000 USD ’000
Opening balance 18,168 1,844 20,012
Additions 23 - 23
Sale of investment properties - (432 ) (432 )
Fair value adjustment (815 ) - (815 )
Ending balance 17,376 1,412 18,788
31 December 2020
Commercial building Lands* Total
USD ’000 USD ’000 USD ’000
Opening balance 20,063 5,649 25,712
Additions 32 42 74
Sale of investment properties - (3,739 ) (3,739 )
Fair value adjustment (1,899 ) (108 ) (2,007 )
Foreign currency adjustment (28 ) - (28 )
Ending balance 18,168 1,844 20,012
* Lands
amounting to USD 1,412 thousand as at 30 June 2021 (31 December 2020: USD 1,844 thousand) are registered in the name of a former Director.
The Group has obtained a proxy and has full control over these investment properties (note 14). In
2021, the Group sold a number of plots with total carrying value of USD 432 thousand (30 June 2020: USD 1,277 thousand) and recognized
a loss of USD 1 thousand (30 June 2020: loss of USD 41 thousand). The
fair values of investment properties have been determined by management and in doing so has considered a valuation performed by third
parties who are specialists in valuing these types of investment properties. The valuation model used was in accordance with that recommended
by the International Valuation Standards Committee. The investment properties are valued using the sales comparison approach. Under the
sales comparison approach, a property’s fair value is estimated based on comparable transactions. The sales comparison approach
is based upon the principle of substitution under which a potential buyer will not pay more for the property than it will cost to buy
a comparable substitute property. The management believes that this valuation technique falls under level 3 of the fair value hierarchy
since investment properties market is not very active. The
sensitivity of the Group’s interim condensed consolidated statement of income for the six months periods ended 30 June 2021 and
2020 to the change in the price used for the valuation of the investment properties was as follows:
% Average price per square meter Impact on interim condensed consolidated statement of income for the increase in price per square meter Impact on interim condensed consolidated statement of income for the decrease in price per square meter
USD USD ’000 USD ’000
Commercial building
30 June 2021 +/- 10 971 1,735 (1,735 )
30 June 2020 +/- 10 1,094 1,957 (1,957 )
% Average price per square meter Impact on interim condensed consolidated statement of income for the increase in price per square meter Impact on interim condensed consolidated statement of income for the decrease in price per square meter
USD USD ’000 USD ’000
Lands
30 June 2021 +/- 10 188 141 (141 )
30 June 2020 +/- 10 195 419 (4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remises and Equipment</t>
        </is>
      </c>
      <c r="B1" s="2" t="inlineStr">
        <is>
          <t>6 Months Ended</t>
        </is>
      </c>
    </row>
    <row r="2">
      <c r="B2" s="2" t="inlineStr">
        <is>
          <t>Jun. 30, 2021</t>
        </is>
      </c>
    </row>
    <row r="3">
      <c r="A3" s="3" t="inlineStr">
        <is>
          <t>Disclosure of property, plant and equipment [text block] [Abstract]</t>
        </is>
      </c>
    </row>
    <row r="4">
      <c r="A4" s="4" t="inlineStr">
        <is>
          <t>PROPERTY, PREMISES AND EQUIPMENT</t>
        </is>
      </c>
      <c r="B4" s="4" t="inlineStr">
        <is>
          <t>8
(a). PROPERTY, PREMISES AND EQUIPMENT The
additions to the property and equipment during the six-months period ended 30 June 2021 were USD 267 thousand (30 June 2020: USD 115
thousand). The depreciation expense for the six-months period ended 30 June 2021 was USD 634 thousand (30 June 2020: USD 632 thousand). Pursuant to the application of IFRS 16 -Lease,
the Group has recognized a total amount of USD 3,101 thousand as a right-of-use assets for the leased offices (31 December 2020: USD 2,914
thousand). During the period ended 30 June 2021, interest expense amounted to USD 91 thousand (30 June 2020: USD 49 thousand) and depreciation
expense of USD 565 thousand (30 June 2020: USD 278 thousand) was recognized for the leased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t>
        </is>
      </c>
      <c r="B1" s="2" t="inlineStr">
        <is>
          <t>6 Months Ended</t>
        </is>
      </c>
    </row>
    <row r="2">
      <c r="B2" s="2" t="inlineStr">
        <is>
          <t>Jun. 30, 2021</t>
        </is>
      </c>
    </row>
    <row r="3">
      <c r="A3" s="3" t="inlineStr">
        <is>
          <t>Disclosure of intangible assets [text block] [Abstract]</t>
        </is>
      </c>
    </row>
    <row r="4">
      <c r="A4" s="4" t="inlineStr">
        <is>
          <t>INTANGIBLE ASSETS</t>
        </is>
      </c>
      <c r="B4" s="4" t="inlineStr">
        <is>
          <t>8 (b). INTANGIBLE ASSETS The additions to the intangible assets during
the six-months period ended 30 June 2021 were USD 1,420 thousand (30 June 2020: USD 6 thousand). The amortization expense for the six-months
period ended 30 June 2021 was USD 672 thousand (30 June 2020: USD 213 thous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Financial Liability</t>
        </is>
      </c>
      <c r="B1" s="2" t="inlineStr">
        <is>
          <t>6 Months Ended</t>
        </is>
      </c>
    </row>
    <row r="2">
      <c r="B2" s="2" t="inlineStr">
        <is>
          <t>Jun. 30, 2021</t>
        </is>
      </c>
    </row>
    <row r="3">
      <c r="A3" s="3" t="inlineStr">
        <is>
          <t>Derivative Financial Liability [Abstract]</t>
        </is>
      </c>
    </row>
    <row r="4">
      <c r="A4" s="4" t="inlineStr">
        <is>
          <t>DERIVATIVE FINANCIAL LIABILITY</t>
        </is>
      </c>
      <c r="B4" s="4" t="inlineStr">
        <is>
          <t xml:space="preserve">9. DERIVATIVE
FINANCIAL LIABILITY In connection with the Business Combination (note
19), the Group issued 17,250,000 warrants, including (i) 12,750,000 warrants issued to former stockholders of Tiberius (the “Public
Warrants”) and (ii) 4,500,000 warrants that were issued in exchange for 4,000,000 Tiberius warrants transferred to Wasef Jabsheh
and 500,000 Tiberius warrants transferred to Argo Re Ltd., a Bermuda exempted company (the “Private Warrants”). No Public or Private Warrants have been exercised
or redeemed since originally issued and until the date of these interim condensed consolidated financial statements. Upon initial recognition, the fair value of the Warrants has been determined
using a combination of a market approach and valuation technique performed by an independent third-party valuation specialist (for further
details refer to note 19). Based on that, the estimated fair value of the Warrants was USD 9,210 thousand. As at 30 June 2021 and 31 December 2020, the Warrants
were valued using the market quoted price on Nasdaq. The table below illustrates the movement on the
Warrants during the period / year:
30 June 2021 31 December
USD ’000 USD ’000
Fair value of Warrants at the beginning of the period / Initial recognition of Warrants at the close of the Business Combination - now reclassified from equity to a liability 13,628 9,210
Change in fair value for the period / year 3,795 4,418
Fair value of Warrants at the end of the period / year 17,423 13,6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on Shares</t>
        </is>
      </c>
      <c r="B1" s="2" t="inlineStr">
        <is>
          <t>6 Months Ended</t>
        </is>
      </c>
    </row>
    <row r="2">
      <c r="B2" s="2" t="inlineStr">
        <is>
          <t>Jun. 30, 2021</t>
        </is>
      </c>
    </row>
    <row r="3">
      <c r="A3" s="3" t="inlineStr">
        <is>
          <t>Disclosure Of Common Shares Explanatory [Abstract]</t>
        </is>
      </c>
    </row>
    <row r="4">
      <c r="A4" s="4" t="inlineStr">
        <is>
          <t>COMMON SHARES</t>
        </is>
      </c>
      <c r="B4" s="4" t="inlineStr">
        <is>
          <t>10. COMMON
SHARES Under the Amended and Restated Bye-laws, the authorized
share capital of the Group consists of 750,000,000 common shares, par value USD 0.01 per share, and 100,000,000 preference shares, par
value USD 0.01 per share. As at 31 December 2019 as well as immediately prior to the closing of the Business Combination on 17 March 2020
(the “Closing”), the Company was authorized to issue 1,000 common shares, USD 0.01 par value per share and 1,000 preference
shares, USD 0.01 par value per share, and there was one common share issued and outstanding and no preference shares issued and outstanding.
As at 17 March 2020, subsequent to the Closing, and as at 31 December 2020, the authorized share capital was increased and there were
48,447,306 common shares issued and outstanding (including 3,012,500 common shares (“Earnout Shares”) subject to vesting but
which are issued and outstanding for purposes of voting and receipt of dividends), and no preference shares issued and outstanding. All
of the issued and outstanding common shares are fully paid. In connection with the finalization of the purchase
price under the Business Combination Agreement, all escrow shares were released from escrow and 8,555 shares were cancelled. The following table sets out the number of common
shares issued and outstanding as at 30 June 2021 and 31 December 2020:
30 June 2021
No. of shares Par value
USD ’000
Common shares (par value of USD 0.01) 45,471,084 455
Earnout shares* (par value of USD 0.01) 3,012,500 30
Restricted shares awards (par value of USD 0.01) (note 11) 399,857 4
48,883,441 489
31 December
2020
No. of shares Par value
USD ’000
Common shares (par value of USD 0.01) 45,426,251 455
Earnout shares* (par value of USD 0.01) 3,012,500 30
Restricted shares awards (par value of USD 0.01) (note 11) 134,500 1
48,573,251 486
* The Earnout Shares are subject to vesting at stock prices ranges from
USD 11.50 to USD 15.25. The Earnout Shares are considered outstanding shares and have dividend and voting rights. However, the Earnout
Shares are non-transferable by their holders until they vest and, if the Earnout Shares do not vest on or prior to 17 March 2028, they
will be cancelled by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are-Based Payments</t>
        </is>
      </c>
      <c r="B1" s="2" t="inlineStr">
        <is>
          <t>6 Months Ended</t>
        </is>
      </c>
    </row>
    <row r="2">
      <c r="B2" s="2" t="inlineStr">
        <is>
          <t>Jun. 30, 2021</t>
        </is>
      </c>
    </row>
    <row r="3">
      <c r="A3" s="3" t="inlineStr">
        <is>
          <t>Disclosure of share-based payment arrangements [text block] [Abstract]</t>
        </is>
      </c>
    </row>
    <row r="4">
      <c r="A4" s="4" t="inlineStr">
        <is>
          <t>SHARE-BASED PAYMENTS</t>
        </is>
      </c>
      <c r="B4" s="4" t="inlineStr">
        <is>
          <t>11. SHARE-BASED
PAYMENTS On 3 June 2020, the Board of Directors approved
the Group’s share-based employee compensation plan, the 2020 Omnibus Incentive Plan (“the Plan”). Under the Plan, the
following awards may be granted:
- Options to buy Common Shares (“Stock Options”), which may be either incentive stock options
(“Incentive Stock Options” or “ISOs”) qualified under Section 422 of the Internal Revenue Code of 1986, as amended
(the “Code”), or non-qualified stock options (“Non-Qualified Stock Options” or “NQSOs”), which do
not satisfy the requirements of Incentive Stock Options;
- Share appreciation rights (“SARs”) (including tandem, non-tandem and limited SARs);
- Restricted shares awards (“Restricted Shares Awards”);
- Performance awards denominated in Common Shares or cash (“Performance
Awards”);
- Other share-based awards (“Other Share-Based Awards”), including but not limited to restricted
share units (“RSUs”); and
- Other cash-based awards (“Other Cash-Based Awards”). On 30 September 2020, the Board of Directors approved
the grant of 134,500 restricted shares (the “Restricted Shares Awards”) to certain participants (designated employees) with
the following salient features:
Grant date 7 October 2020
First vesting date (tranche 1) 2 January 2021
Second vesting date (tranche 2) 2 January 2022
Third vesting date (tranche 3) 2 January 2023
Total number of restricted shares awards 134,500
Number of restricted shares awards vesting each period 44,833
Grant date fair value (USD) 7.896 On 16 February 2021, the Board of Directors approved
the grant of 180,000 restricted shares to certain participants (designated employees) with the following salient features:
Grant date 16 February 2021
First vesting date (tranche 1) 2 January 2022
Second vesting date (tranche 2) 2 January 2023
Third vesting date (tranche 3) 2 January 2024
Total number of restricted shares awards 180,000
Number of restricted shares awards vesting each period 60,000
Grant date fair value (USD) 7.940 On 31 March 2021, the Board of Directors approved
the grant of 132,190 restricted shares to Wasef Jabsheh (designated employee) with the following salient features:
Grant date 31 March 2021
First vesting date (tranche 1) 2 January 2022
Second vesting date (tranche 2) 2 January 2023
Third vesting date (tranche 3) 2 January 2024
Total number of restricted shares awards 132,190
Number of restricted shares awards vesting each period 44,063
Grant date fair value (USD) 8.170 Grant date fair values represent the closing quoted
prices of the Company’s share on Nasdaq on the dates when awards were officially communicated to the participants and shall be applicable
for all the three vesting tranches. Participant’s continued service with the
Company or any of its Subsidiaries on each applicable vesting date is the only vesting condition to be met. There is no other performance
related condition attached to the vesting of shares. The movement on the number of restricted shares during the period /
year is as follows:
30 June 31 December
Balance at 1 January 134,500 -
Restricted shares granted 312,190 134,500
Restricted shares vested (44,833 ) -
Restricted shares forfeited (2,000 ) -
Balance at end of the period / year 399,857 134,500 The Company has applied the graded vesting method
in recognition of share-based payment expense. Accordingly, the Company has assessed the expected length of service period from date of
shares grant until end of each vesting period respectively and considered this to determine proportionate earnout shares at 30 June 2021
and 31 December 2020 attributed to each vesting tranche. Number of earnout shares to be considered for accounting purposes at
year end for each tranche are as follow:
Grant Days from grant date Earn out shares from first Earn out shares from second Earn out shares from third Total
30
June 2021 30 September 2020 grant 267 1,019 17,324 9,594 27,937
16 February 2021 grant 92 14,582 6,304 4,022 24,908
31 March 2021 grant 135 25,234 11,807 7,707 44,748
Total 40,835 35,435 21,323 97,593
31 December 2020 30 September 2020 grant 88 43,814 8,511 4,714 57,039 Accordingly, total earnout shares of 97,593 at
30 June 2021 (31 December 2020: 57,039) are measured at the shares grant date fair value to arrive at expense recognized for the share
based payment. For the period ended 30 June 2021, share-based payments expense of USD 779 thousand (30 June 2020: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Dividends</t>
        </is>
      </c>
      <c r="B1" s="2" t="inlineStr">
        <is>
          <t>6 Months Ended</t>
        </is>
      </c>
    </row>
    <row r="2">
      <c r="B2" s="2" t="inlineStr">
        <is>
          <t>Jun. 30, 2021</t>
        </is>
      </c>
    </row>
    <row r="3">
      <c r="A3" s="3" t="inlineStr">
        <is>
          <t>Disclosure of cash and cash equivalents [text block] [Abstract]</t>
        </is>
      </c>
    </row>
    <row r="4">
      <c r="A4" s="4" t="inlineStr">
        <is>
          <t>CASH DIVIDENDS</t>
        </is>
      </c>
      <c r="B4" s="4" t="inlineStr">
        <is>
          <t>12. CASH
DIVIDENDS Cash dividends declared and paid: The Board of Directors resolved to pay the following
dividends for the period ended 30 June 2021:
- On 25 March 2021: USD 8,288 thousand (Dividend per share: USD 0.17) There were no dividends
paid or declared during the six months period ended 30 June 2020. There are no cash dividends declared but not paid
as at 30 June 2021 and 31 December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 of Financial Position - USD ($) $ in Thousands</t>
        </is>
      </c>
      <c r="B1" s="2" t="inlineStr">
        <is>
          <t>Jun. 30, 2021</t>
        </is>
      </c>
      <c r="C1" s="2" t="inlineStr">
        <is>
          <t>Dec. 31, 2020</t>
        </is>
      </c>
    </row>
    <row r="2">
      <c r="A2" s="3" t="inlineStr">
        <is>
          <t>ASSETS</t>
        </is>
      </c>
    </row>
    <row r="3">
      <c r="A3" s="4" t="inlineStr">
        <is>
          <t>Cash and cash equivalents</t>
        </is>
      </c>
      <c r="B3" s="5" t="n">
        <v>180134</v>
      </c>
      <c r="C3" s="5" t="n">
        <v>133439</v>
      </c>
    </row>
    <row r="4">
      <c r="A4" s="4" t="inlineStr">
        <is>
          <t>Term deposits</t>
        </is>
      </c>
      <c r="B4" s="6" t="n">
        <v>185816</v>
      </c>
      <c r="C4" s="6" t="n">
        <v>172212</v>
      </c>
    </row>
    <row r="5">
      <c r="A5" s="4" t="inlineStr">
        <is>
          <t>Insurance receivables</t>
        </is>
      </c>
      <c r="B5" s="6" t="n">
        <v>188770</v>
      </c>
      <c r="C5" s="6" t="n">
        <v>166605</v>
      </c>
    </row>
    <row r="6">
      <c r="A6" s="4" t="inlineStr">
        <is>
          <t>Investments</t>
        </is>
      </c>
      <c r="B6" s="6" t="n">
        <v>456497</v>
      </c>
      <c r="C6" s="6" t="n">
        <v>438087</v>
      </c>
    </row>
    <row r="7">
      <c r="A7" s="4" t="inlineStr">
        <is>
          <t>Investments in associates</t>
        </is>
      </c>
      <c r="B7" s="6" t="n">
        <v>11841</v>
      </c>
      <c r="C7" s="6" t="n">
        <v>11583</v>
      </c>
    </row>
    <row r="8">
      <c r="A8" s="4" t="inlineStr">
        <is>
          <t>Reinsurance share of outstanding claims</t>
        </is>
      </c>
      <c r="B8" s="6" t="n">
        <v>186563</v>
      </c>
      <c r="C8" s="6" t="n">
        <v>187485</v>
      </c>
    </row>
    <row r="9">
      <c r="A9" s="4" t="inlineStr">
        <is>
          <t>Reinsurance share of unearned premiums</t>
        </is>
      </c>
      <c r="B9" s="6" t="n">
        <v>66443</v>
      </c>
      <c r="C9" s="6" t="n">
        <v>50077</v>
      </c>
    </row>
    <row r="10">
      <c r="A10" s="4" t="inlineStr">
        <is>
          <t>Deferred excess of loss premiums</t>
        </is>
      </c>
      <c r="B10" s="6" t="n">
        <v>5351</v>
      </c>
      <c r="C10" s="6" t="n">
        <v>17095</v>
      </c>
    </row>
    <row r="11">
      <c r="A11" s="4" t="inlineStr">
        <is>
          <t>Deferred policy acquisition costs</t>
        </is>
      </c>
      <c r="B11" s="6" t="n">
        <v>61083</v>
      </c>
      <c r="C11" s="6" t="n">
        <v>55172</v>
      </c>
    </row>
    <row r="12">
      <c r="A12" s="4" t="inlineStr">
        <is>
          <t>Other assets</t>
        </is>
      </c>
      <c r="B12" s="6" t="n">
        <v>11827</v>
      </c>
      <c r="C12" s="6" t="n">
        <v>9562</v>
      </c>
    </row>
    <row r="13">
      <c r="A13" s="4" t="inlineStr">
        <is>
          <t>Investment properties</t>
        </is>
      </c>
      <c r="B13" s="6" t="n">
        <v>18788</v>
      </c>
      <c r="C13" s="6" t="n">
        <v>20012</v>
      </c>
    </row>
    <row r="14">
      <c r="A14" s="4" t="inlineStr">
        <is>
          <t>Property, premises and equipment</t>
        </is>
      </c>
      <c r="B14" s="6" t="n">
        <v>12928</v>
      </c>
      <c r="C14" s="6" t="n">
        <v>13168</v>
      </c>
    </row>
    <row r="15">
      <c r="A15" s="4" t="inlineStr">
        <is>
          <t>Intangible assets</t>
        </is>
      </c>
      <c r="B15" s="6" t="n">
        <v>5458</v>
      </c>
      <c r="C15" s="6" t="n">
        <v>4710</v>
      </c>
    </row>
    <row r="16">
      <c r="A16" s="4" t="inlineStr">
        <is>
          <t>TOTAL ASSETS</t>
        </is>
      </c>
      <c r="B16" s="6" t="n">
        <v>1391499</v>
      </c>
      <c r="C16" s="6" t="n">
        <v>1279207</v>
      </c>
    </row>
    <row r="17">
      <c r="A17" s="3" t="inlineStr">
        <is>
          <t>LIABILITIES</t>
        </is>
      </c>
    </row>
    <row r="18">
      <c r="A18" s="4" t="inlineStr">
        <is>
          <t>Gross outstanding claims</t>
        </is>
      </c>
      <c r="B18" s="6" t="n">
        <v>545101</v>
      </c>
      <c r="C18" s="6" t="n">
        <v>492255</v>
      </c>
    </row>
    <row r="19">
      <c r="A19" s="4" t="inlineStr">
        <is>
          <t>Gross unearned premiums</t>
        </is>
      </c>
      <c r="B19" s="6" t="n">
        <v>312511</v>
      </c>
      <c r="C19" s="6" t="n">
        <v>277268</v>
      </c>
    </row>
    <row r="20">
      <c r="A20" s="4" t="inlineStr">
        <is>
          <t>Insurance payables</t>
        </is>
      </c>
      <c r="B20" s="6" t="n">
        <v>93585</v>
      </c>
      <c r="C20" s="6" t="n">
        <v>83461</v>
      </c>
    </row>
    <row r="21">
      <c r="A21" s="4" t="inlineStr">
        <is>
          <t>Other liabilities</t>
        </is>
      </c>
      <c r="B21" s="6" t="n">
        <v>20564</v>
      </c>
      <c r="C21" s="6" t="n">
        <v>20491</v>
      </c>
    </row>
    <row r="22">
      <c r="A22" s="4" t="inlineStr">
        <is>
          <t>Derivative financial liability</t>
        </is>
      </c>
      <c r="B22" s="6" t="n">
        <v>17423</v>
      </c>
      <c r="C22" s="6" t="n">
        <v>13628</v>
      </c>
    </row>
    <row r="23">
      <c r="A23" s="4" t="inlineStr">
        <is>
          <t>Deferred tax liabilities</t>
        </is>
      </c>
      <c r="B23" s="6" t="n">
        <v>173</v>
      </c>
      <c r="C23" s="6" t="n">
        <v>55</v>
      </c>
    </row>
    <row r="24">
      <c r="A24" s="4" t="inlineStr">
        <is>
          <t>Unearned commissions</t>
        </is>
      </c>
      <c r="B24" s="6" t="n">
        <v>11910</v>
      </c>
      <c r="C24" s="6" t="n">
        <v>11038</v>
      </c>
    </row>
    <row r="25">
      <c r="A25" s="4" t="inlineStr">
        <is>
          <t>TOTAL LIABILITIES</t>
        </is>
      </c>
      <c r="B25" s="6" t="n">
        <v>1001267</v>
      </c>
      <c r="C25" s="6" t="n">
        <v>898196</v>
      </c>
    </row>
    <row r="26">
      <c r="A26" s="3" t="inlineStr">
        <is>
          <t>EQUITY</t>
        </is>
      </c>
    </row>
    <row r="27">
      <c r="A27" s="4" t="inlineStr">
        <is>
          <t>Common shares at par value</t>
        </is>
      </c>
      <c r="B27" s="6" t="n">
        <v>489</v>
      </c>
      <c r="C27" s="6" t="n">
        <v>486</v>
      </c>
    </row>
    <row r="28">
      <c r="A28" s="4" t="inlineStr">
        <is>
          <t>Share premium</t>
        </is>
      </c>
      <c r="B28" s="6" t="n">
        <v>158453</v>
      </c>
      <c r="C28" s="6" t="n">
        <v>157677</v>
      </c>
    </row>
    <row r="29">
      <c r="A29" s="4" t="inlineStr">
        <is>
          <t>Foreign currency translation reserve</t>
        </is>
      </c>
      <c r="B29" s="6" t="n">
        <v>-310</v>
      </c>
      <c r="C29" s="6" t="n">
        <v>-349</v>
      </c>
    </row>
    <row r="30">
      <c r="A30" s="4" t="inlineStr">
        <is>
          <t>Fair value reserve</t>
        </is>
      </c>
      <c r="B30" s="6" t="n">
        <v>16425</v>
      </c>
      <c r="C30" s="6" t="n">
        <v>18160</v>
      </c>
    </row>
    <row r="31">
      <c r="A31" s="4" t="inlineStr">
        <is>
          <t>Retained earnings</t>
        </is>
      </c>
      <c r="B31" s="6" t="n">
        <v>215175</v>
      </c>
      <c r="C31" s="6" t="n">
        <v>205037</v>
      </c>
    </row>
    <row r="32">
      <c r="A32" s="4" t="inlineStr">
        <is>
          <t>TOTAL EQUITY</t>
        </is>
      </c>
      <c r="B32" s="6" t="n">
        <v>390232</v>
      </c>
      <c r="C32" s="6" t="n">
        <v>381011</v>
      </c>
    </row>
    <row r="33">
      <c r="A33" s="4" t="inlineStr">
        <is>
          <t>TOTAL EQUITY AND LIABILITIES</t>
        </is>
      </c>
      <c r="B33" s="5" t="n">
        <v>1391499</v>
      </c>
      <c r="C33" s="5" t="n">
        <v>12792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vestment Income</t>
        </is>
      </c>
      <c r="B1" s="2" t="inlineStr">
        <is>
          <t>6 Months Ended</t>
        </is>
      </c>
    </row>
    <row r="2">
      <c r="B2" s="2" t="inlineStr">
        <is>
          <t>Jun. 30, 2021</t>
        </is>
      </c>
    </row>
    <row r="3">
      <c r="A3" s="3" t="inlineStr">
        <is>
          <t>Disclosure of investment entities [text block] [Abstract]</t>
        </is>
      </c>
    </row>
    <row r="4">
      <c r="A4" s="4" t="inlineStr">
        <is>
          <t>NET INVESTMENT INCOME</t>
        </is>
      </c>
      <c r="B4" s="4" t="inlineStr">
        <is>
          <t xml:space="preserve">13. Net
INVESTMENT InCOME
For the six months ended 30 June
2021 2020
USD ’000 USD ’000
Interest income 7,742 5,412
Dividends from equities at FVTOCI 43 84
Dividends from equities at FVTPL 456 357
Realized gains and losses on investments
Realized loss on sale of bonds at FVTOCI (321 ) (113 )
Realized gain on sale of equities and mutual funds at FVTPL 484 1,639
Unrealized gains and losses on investments
Unrealized gain (loss) on revaluation of financial assets at FVTPL 2,128 (2,854 )
Gains and losses from investment properties
Realized loss on sale of investment properties (1 ) (41 )
Unrealized loss on investment properties (815 ) (724 )
Rental income 89 84
Expected credit losses on investments
Expected credit loss on financial assets at FVOCI (32 ) (65 )
Expected credit loss on financial assets at amortized cost - (1 )
Investments custodian fees and other investments expenses (443 ) (726 )
9,330 3,0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t>
        </is>
      </c>
      <c r="B1" s="2" t="inlineStr">
        <is>
          <t>6 Months Ended</t>
        </is>
      </c>
    </row>
    <row r="2">
      <c r="B2" s="2" t="inlineStr">
        <is>
          <t>Jun. 30, 2021</t>
        </is>
      </c>
    </row>
    <row r="3">
      <c r="A3" s="3" t="inlineStr">
        <is>
          <t>Disclosure of related party [text block] [Abstract]</t>
        </is>
      </c>
    </row>
    <row r="4">
      <c r="A4" s="4" t="inlineStr">
        <is>
          <t>RELATED PARTY TRANSACTIONS</t>
        </is>
      </c>
      <c r="B4" s="4" t="inlineStr">
        <is>
          <t>14. Related
party transactions Related parties represent major shareholders,
associates, directors and key management personnel of the Group and entities controlled, jointly controlled or significantly influenced
by such parties. Pricing policies and terms of these transactions are approved by the Group’s management.
◾ Compensation of key management personnel of the Group for the period
ended 30 June 2021, consisting of salaries and benefits was USD 2,280 thousand (30 June 2020: USD 2,249 thousand). Out of the total amount
of key management personnel compensation, an amount of USD 538 thousand (30 June 2020: USD 887 thousand) represents long-term benefits.
Out of these long-term benefits, an amount of USD 538 thousand of long-term benefits represents earn out value of share-based expenses
as of 30 June 2021 (30 June 2020: USD Nil Post completion of the Business Combination,
the Group has reviewed its list of ‘key management personnel’ in accordance with IAS 24 (Related Party Disclosures) requirements
and accordingly considered the persons who were named as executive officers of the company in its SEC filings as ‘Key management
personnel’. Those officers have the authority and responsibility for planning, directing, and controlling the activities of the
Group. In addition, they represent the Group’s executive committee which acts in the capacity of chief operating decision maker
(note 18). ◾ The Group has paid aircraft management fees and chartering revenues
commission in the amount of USD 131 thousand (30 June 2020: USD 52 thousand) to Arab Wings Co. where a shareholder has a controlling interest.
As at 30 June 2021, there was an amount of USD 181 thousand receivable from Arab Wings Co. (31 December 2020: Receivable of USD 37 thousand).
◾ No balances from key management personnel of the Group were due as
at 30 June 2021 and 31 December 2020. ◾ Included within the investment properties (note 7) are lands with a total amount of USD 1,412 thousand as at 30 June 2021 (31 December 2020: USD 1,844 thousand) registered in the name of a former Director of the Group. The Group has obtained a proxy and has full control over these investment properties. ◾ In connection with the Business Combination (note 19) the Group issued 4,000,000 warrants in exchange for 4,000,000 Tiberius warrants transferred to Wasef Jabsheh (the Chief Executive Officer and Chairman of the Board of Directors) (note 9). As at 30 June 2021, none of the Warrants has been exercised or redeemed since originally iss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t>
        </is>
      </c>
      <c r="B1" s="2" t="inlineStr">
        <is>
          <t>6 Months Ended</t>
        </is>
      </c>
    </row>
    <row r="2">
      <c r="B2" s="2" t="inlineStr">
        <is>
          <t>Jun. 30, 2021</t>
        </is>
      </c>
    </row>
    <row r="3">
      <c r="A3" s="3" t="inlineStr">
        <is>
          <t>Disclosure of earnings per share [text block] [Abstract]</t>
        </is>
      </c>
    </row>
    <row r="4">
      <c r="A4" s="4" t="inlineStr">
        <is>
          <t>EARNINGS PER SHARE</t>
        </is>
      </c>
      <c r="B4" s="4" t="inlineStr">
        <is>
          <t xml:space="preserve">15. EaRNINGS
PER SHARE Basic earnings per share represents the profits
attributable to the ordinary shareholders divided by the weighted average number of common shares outstanding during the periods. Diluted earnings per share represents the profits
attributable to the ordinary shareholders divided by the weighted average number of ordinary shares outstanding during the period plus
the weighted average number of ordinary shares that would be issued on conversion of all the dilutive potential ordinary shares into ordinary
shares. As at 30 June 2021, part of the restricted shares
awards were unvested. However, since these shares contain a nonforfeitable rights to dividends, whether paid or unpaid, they are
considered as participating securities and hence included in the computation of both basic and diluted earnings per share. At the closing of the Business Combination, the
Group issued 17,250,000 warrants, including (i) 12,750,000 warrants issued to former stockholders of Tiberius and (ii) 4,500,000 warrants
that were issued in exchange for 4,000,000 Tiberius warrants transferred to Wasef Jabsheh and 500,000 Tiberius warrants transferred to
Argo Re Ltd., a Bermuda exempted company (note 19). The Warrants were not included in the calculation of the diluted earnings per share,
as the average market price of ordinary shares during the period has not exceeded the exercise price of the Warrants and therefore their
effect would be antidilutive. The following table shows the calculation of the
basic and diluted earnings per share for the six months ended 30 June 2021 and 2020.
For the six months ended
2021 2020
(Restated)
Profit for the period (USD ’000) 18,426 14,507
Less: profit attributable to the Earnout Shares (USD ’000) (1,135 ) (902 )
Less: profit attributable to the restricted shares awards (note 11) (USD ’000) (168 ) -
Net profit available to common shareholders (USD ’000) 18,677 13,605
Weighted average number of shares – basic and diluted 45,470,835 40,630,159
Basic and diluted earnings per share (USD) 0.38 0.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t>
        </is>
      </c>
      <c r="B1" s="2" t="inlineStr">
        <is>
          <t>6 Months Ended</t>
        </is>
      </c>
    </row>
    <row r="2">
      <c r="B2" s="2" t="inlineStr">
        <is>
          <t>Jun. 30, 2021</t>
        </is>
      </c>
    </row>
    <row r="3">
      <c r="A3" s="3" t="inlineStr">
        <is>
          <t>Disclosure of commitments [text block] [Abstract]</t>
        </is>
      </c>
    </row>
    <row r="4">
      <c r="A4" s="4" t="inlineStr">
        <is>
          <t>COMMITMENTS AND CONTINGENCIES</t>
        </is>
      </c>
      <c r="B4" s="4" t="inlineStr">
        <is>
          <t>16. COMMITMENTS
AND CONTINGENCIES As at 30 June 2021, the Group is contingently
liable for the following: ◾ Letters of Credit amounting to USD 9,193 thousand to the order of reinsurance companies for collateralizing insurance contract liabilities in accordance with the reinsurance arrangements (31 December 2020: USD 7,994 thousand). ◾ Letter of Guarantee amounting to USD 334 thousand to the order of Friends Provident Life Assurance Limited for collateralizing a rent payment obligation in one of the Group entity’s office premises (31 December 2020: USD 321 thousand). Litigation The Group was engaged in an arbitration proceeding
at 31 December 2020 with certain reinsurers represented by an underwriting agent (“agent”) with respect to certain matters
related to the Group’s outward reinsurance programme for the years 2012 to 2017. The Group commenced the arbitration proceeding
with the agent for these reinsurers after they failed to make payment of approximately USD 5.7 million which the Group believes is due
from them (based on figures as at 30 June 2019). As at 31 December 2020, the Group was seeking to recover approximately USD 15.3 million
from the reinsurers, plus interest and legal costs. In response, the agent alleged that certain matters were not adequately disclosed
and was seeking to void the policies. The Group believes that the allegations were without merit and committed to vigorously defend itself
in this matter. Accordingly, no provision for any liability was recorded in the prior year consolidated financial statements as at 31
December 2020. The arbitration hearing was scheduled for April 2021. Before the start of the final hearing in April
2021, the matters under arbitration were resolved (and the arbitration discontinued) between the Group and reinsurers. The outward reinsurance
policies remain in full force and effect. The resolution has no material impact on the Group’s business, results of operations or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t>
        </is>
      </c>
      <c r="B1" s="2" t="inlineStr">
        <is>
          <t>6 Months Ended</t>
        </is>
      </c>
    </row>
    <row r="2">
      <c r="B2" s="2" t="inlineStr">
        <is>
          <t>Jun. 30, 2021</t>
        </is>
      </c>
    </row>
    <row r="3">
      <c r="A3" s="3" t="inlineStr">
        <is>
          <t>Disclosure of fair value measurement [text block] [Abstract]</t>
        </is>
      </c>
    </row>
    <row r="4">
      <c r="A4" s="4" t="inlineStr">
        <is>
          <t>FAIR VALUE</t>
        </is>
      </c>
      <c r="B4" s="4" t="inlineStr">
        <is>
          <t xml:space="preserve">17. Fair
value The Group uses the following hierarchy for determining
and disclosing the fair value of financial instruments by valuation techniques: Level 1 Level 2 Level 3 For assets and liabilities that are recognized
in the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30 June 2021
Level 1 Level 2 Level 3 Total
USD ’000 USD ’000 USD ’000 USD ’000
Assets measured at fair value:
FVTPL 25,513 - - 25,513
Quoted equities at FVOCI 17,600 - - 17,600
Quoted bonds at FVOCI 404,026 - - 404,026
Unquoted equities at FVOCI* - - 6,783 6,783
Investment properties - - 18,788 18,788
447,139 - 25,571 472,710
Liabilities measured at fair value:
Derivative financial liability 17,423 - - 17,423
31 December 2020
Level 1 Level 2 Level 3 Total
USD ’000 USD ’000 USD ’000 USD ’000
Assets measured at fair value:
FVTPL 22,780 - - 22,780
Quoted equities at FVOCI 14,935 - - 14,935
Quoted bonds at FVOCI 390,918 - - 390,918
Unquoted equities at FVOCI* - - 6,748 6,748
Investment properties - - 20,012 20,012
428,633 - 26,760 455,393
Liabilities measured at fair value:
Derivative financial liability 13,628 - - 13,628
* Reconciliation of fair value of the unquoted equities under
level 3 fair value hierarchy is as follows:
30 June 31 December
USD ’000 USD ’000
Balance at the beginning of the period / year 6,748 5,794
Purchases - 1,503
Total losses recognized in OCI 35 (549 )
Balance at the end of the period / year 6,783 6,7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gment Reporting</t>
        </is>
      </c>
      <c r="B1" s="2" t="inlineStr">
        <is>
          <t>6 Months Ended</t>
        </is>
      </c>
    </row>
    <row r="2">
      <c r="B2" s="2" t="inlineStr">
        <is>
          <t>Jun. 30, 2021</t>
        </is>
      </c>
    </row>
    <row r="3">
      <c r="A3" s="3" t="inlineStr">
        <is>
          <t>Description of accounting policy for segment reporting [text block] [Abstract]</t>
        </is>
      </c>
    </row>
    <row r="4">
      <c r="A4" s="4" t="inlineStr">
        <is>
          <t>SEGMENT REPORTING</t>
        </is>
      </c>
      <c r="B4" s="4" t="inlineStr">
        <is>
          <t>18. Segment
Reporting The Group’s chief operating decision maker
(“CODM”) is the Executive Committee, which periodically reviews financial information at the business line level. Thus, each
of the business lines in which the Group operates are considered operating segments. The Group has aggregated operating segments into
the following reporting segments for the purposes of its interim condensed consolidated financial statements:
1. Specialty Long tail (comprising business lines with underwriting risks assumed in form of liability insurance
and of a long-term nature with respect to related claims).
2. Specialty Short tail (comprising business lines with underwriting risks assumed in the form of property
and specialty line insurance and of a short-term nature with respect to related claims).
3. Reinsurance which covers the inward reinsurance treaty and is a single operating segment. The Group is of the view that the quantitative
and qualitative aspects of the aggregated operating segments are similar in nature for all periods presented. In evaluating the appropriateness
of aggregating operating segments, the key indicators considered included but were not limited to: (i) nature of products, (ii) similarities
of customer base, products, underwriting processes and outward reinsurance processes, (iii) regulatory environments and (iv) distribution
methods. Segment performance is evaluated based on net
underwriting results and is measured consistently with the overall net underwriting results in the interim condensed consolidated financial
statements. The Group also has general and administrative
expenses, net investment income, gain/loss on foreign exchange, other expenses/revenues, change in fair value of derivative financial
liability and tax expense. These financial items are presented under “Corporate and Other” in the tables below as the Group
does not allocate them to individual reporting segments.
a) Segment disclosure for the Group’s consolidated operations is as follows:
For the period ended 30 June 2021
Specialty Long tail Specialty Short tail Reinsurance Sub Total Corporate and Other Total
USD ’000 USD ’000 USD ’000 USD ’000 USD ’000 USD ’000
Underwriting revenues
Gross written premiums 101,286 150,930 14,556 266,772 - 266,772
Reinsurer’s share of insurance premiums (26,847 ) (53,231 ) - (80,078 ) - (80,078 )
Net written premiums 74,439 97,699 14,556 186,694 - 186,694
Net change in unearned premiums 8,325 (23,932 ) (3,270 ) (18,877 ) - (18,877 )
Net premiums earned 82,764 73,767 11,286 167,817 - 167,817
Underwriting deductions
Net policy acquisition expenses (13,994 ) (13,603 ) (1,792 ) (29,389 ) - (29,389 )
Net claims and claim adjustment expenses (46,176 ) (36,741 ) (6,949 ) (89,866 ) - (89,866 )
Net underwriting results 22,594 23,423 2,545 48,562 - 48,562
General and administrative expenses - - - - (29,284 ) (29,284 )
Net investment income - - - - 9,330 9,330
Share of profit from associates - - - - 258 258
Impairment loss on insurance receivables - - - - (1,121 ) (1,121 )
Other revenues - - - - 1,021 1,021
Other expenses - - - - (1,438 ) (1,438 )
Change in fair value of derivative financial liability - - - - (3,795 ) (3,795 )
Loss on foreign exchange - - - - (3,175 ) (3,175 )
Profit (loss) before tax 22,594 23,423 2,545 48,562 (28,204 ) 20,358
Income tax - - - - (1,932 ) (1,932 )
Profit (loss) for the period 22,594 23,423 2,545 48,562 (30,136 ) 18,426
For the period ended 30 June 2020
Specialty Long tail Specialty Short tail Reinsurance Sub Total Corporate and Other Total
USD ’000 USD ’000 USD ’000 USD ’000 USD ’000 USD ’000
Underwriting revenues
Gross written premiums 82,986 142,080 11,435 236,501 - 236,501
Reinsurer’s share of insurance premiums (12,455 ) (53,424 ) - (65,879 ) - (65,879 )
Net written premiums 70,531 88,656 11,435 170,622 - 170,622
Net change in unearned premiums (6,133 ) (25,156 ) (3,083 ) (34,372 ) - (34,372 )
Net premiums earned 64,398 63,500 8,352 136,250 - 136,250
Underwriting deductions
Net policy acquisition expenses (12,830 ) (11,671 ) (1,369 ) (25,870 ) - (25,870 )
Net claims and claim adjustment expenses (32,105 ) (30,508 ) (1,674 ) (64,287 ) - (64,287 )
Net underwriting results 19,463 21,321 5,309 46,093 - 46,093
General and administrative expenses - - - - (22,423 ) (22,423 )
Net investment income - - - - 3,052 3,052
Share of loss from associates - - - - (439 ) (439 )
Impairment loss on insurance receivables - - - - (2,178 ) (2,178 )
Other revenues - - - - 117 117
Other expenses - - - - (605 ) (605 )
Change in fair value of derivative financial liability - - - - 3,347 3,347
Listing related cost - - - - (3,366 ) (3,366 )
Loss on foreign exchange - - - - (8,658 ) (8,658 )
Profit (loss) before tax 19,463 21,321 5,309 46,093 (31,153 ) 11,593
Income tax - - - - (433 ) (433 )
Profit (loss) for the period (restated) 19,463 21,321 5,309 46,093 (31,586 ) 14,507
b) Non – current operating assets information by geography as at 30 June 2021 and 31 December 2020
are as follows:
30
June 31 December
USD ’000 USD ’000
Middle East 33,567 34,631
North Africa 357 72
UK 3,199 3,112
Asia 51 75
37,174 37,890 Non-current assets for this purpose consist of
property, plant and equipment, right-of-use assets, investment properties and intangible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Combination</t>
        </is>
      </c>
      <c r="B1" s="2" t="inlineStr">
        <is>
          <t>6 Months Ended</t>
        </is>
      </c>
    </row>
    <row r="2">
      <c r="B2" s="2" t="inlineStr">
        <is>
          <t>Jun. 30, 2021</t>
        </is>
      </c>
    </row>
    <row r="3">
      <c r="A3" s="3" t="inlineStr">
        <is>
          <t>Disclosure of business combinations [text block] [Abstract]</t>
        </is>
      </c>
    </row>
    <row r="4">
      <c r="A4" s="4" t="inlineStr">
        <is>
          <t>BUSINESS COMBINATION</t>
        </is>
      </c>
      <c r="B4" s="4" t="inlineStr">
        <is>
          <t>19. Business
COMBination On 17 March 2020, the definitive business agreement
between International General Insurance Holdings Limited - Dubai (“IGI”) and Tiberius Acquisition Corp. (NASDAQ: TIBR) (“Tiberius”),
a publicly traded special purpose acquisition company, and certain related parties, was effective (the “Business Combination”).
As a result of the completion of the Business Combination, the Company became a new public company owned by the former stockholders of
Tiberius and the former shareholders of IGI. Consequently, IGI and Tiberius became the Company’s subsidiaries. Furthermore, in accordance with the Business Combination,
USD 80,000 thousand of the transaction consideration was paid in cash to IGI former shareholders and accounted for as an adjustment against
share premium in the consolidated statement of changes in equity. At the closing of the Business Combination, the
Company:
1) Issued (1) 29,759,999 common shares to former shareholders of
IGI in exchange for their IGI shares and (2) 18,687,307 common shares to former stockholders of Tiberius, including (I) 9,339,924 common
shares issued in exchange for public shares of Tiberius common stock that remained outstanding and not redeemed immediately prior to
the closing of the Business Combination, (ii) 4,132,500 common shares issued in exchange for Tiberius founder shares, including 3,012,500
common shares (“Earnout Shares”) subject to vesting at prices ranging from USD 11.50 to USD 15.25 per share, (iii) 2,900,000
common shares issued in exchange for shares of Tiberius common stock that were issued to certain investors in a private placement pursuant
to forward purchase agreements, and (iv) 2,314,883 common shares issued in exchange for shares of Tiberius common stock that were issued
to certain investors in a private placement. In connection with the finalization of the purchase
price under the Business Combination Agreement, all escrow shares issued to former shareholders of IGI were released from escrow and 8,555
shares were cancelled. Following the cancellation, the Group has 48,438,751 shares outstanding (including the 3,012,500 unvested shares). Simultaneously with the execution of the Business
Combination, out of total Earnout Shares issued to Tiberius founder shareholders, 1,170,348 shares were transferred to certain former
shareholders of IGI. The following table sets out the number of common
shares issued in connection with the Business Combination:
No. of shares Par value of 0.01 USD
USD ’000
Common shares issued to former shareholders of IGI 29,751,444 298
Common shares issued to former stockholders of Tiberius * 15,674,807 157
Unvested shares transferred to certain former shareholders of IGI 1,170,348 12
Unvested Tiberius Founder shares 1,842,152 18
48,438,751 485 * This item includes 1,120,000 shares that were subject to a one year lock-up restriction post the closing date of the Business Combination.
2) In addition, on 17 March 2020 the Company issued 17,250,000 warrants,
including (i) 12,750,000 warrants issued to former stockholders of Tiberius and (ii) 4,500,000 warrants that were issued in exchange
for 4,000,000 Tiberius warrants transferred to Wasef Jabsheh and 500,000 Tiberius warrants transferred to Argo Re Ltd., a Bermuda exempted
company (note 9).
3) Eliminated IGI issued share capital in the amount of USD 143,376 thousand that ceased to exist upon consummation
of the Business Combination.
4) Eliminated IGI treasury shares in the amount of USD 20,103 thousand.
5) Eliminated IGI additional paid in capital in the amount of USD 2,773 thousand.
6) Adjusted the share premium as a result of the issuance of the common shares and warrants. Accounting for the Business Combination The transaction was accounted for as a continuation
of International General Insurance Holdings Limited - Dubai (“IGI”). Under this method of accounting, while the Company is
the legal acquirer of both IGI and Tiberius, IGI has been identified as the accounting acquirer of Tiberius for accounting purposes. This
determination was primarily based on IGI comprising the ongoing operations of the combined company, IGI senior management comprising the
senior management of the combined company, and the former owners and management of IGI having control of the Board of Directors following
the consummation of the transaction by virtue of being able to appoint a majority of the directors of the combined company. As Tiberius
does not meet the definition of a business as defined in IFRS 3 - Business Combinations (“IFRS 3”), the purchase of the shares
of the former owners of Tiberius is not within the scope of IFRS 3 and is accounted for as a share-based payment transaction in accordance
with IFRS 2- Share-based payments (“IFRS 2”). Hence, the transaction was accounted for as the continuance of IGI with recognition
of the identifiable assets acquired and the liabilities assumed of Tiberius at fair value. Operations prior to the transaction are those
of IGI from an accounting point of view. Fair value measurement of the equity instruments
issued in connection with the Business Combination In connection with the business combination, equity
instruments that were issued as a share-based consideration to Tiberius were as follows:
(a) Quoted common shares
(b) Founder shares subject to a one year lock-up restriction
(c) Earnout shares subject to vesting at differential price range Under IFRS 2, fair values of above-mentioned equity
instruments issued to Tiberius was compared to fair value of Tiberius identifiable net assets acquired (representing net cash received
by IGI and its former shareholders net of the liabilities assumed by IGI in the form of the Public Warrants which represent financial
instruments issued to former stockholders of Tiberius) in order to determine gain or loss on acquisition on 17 March 2020 (the valuation
date). In order to assess the appropriateness of using
the closing quoted market price of Tiberius common stock on Nasdaq as a representative of the fair value of the common shares on the valuation
date, management has performed liquidity assessment of Tiberius stock prior to the Business Combination from 11 March 2020 (being the
last date of redemption rights available to Tiberius shareholders) until the valuation date. Management does not consider the quoted Tiberius
price to be an appropriate representation of fair value based on the illiquidity observed in the quoted price over the period. Instead, management has appointed an independent
third-party valuation specialist to perform a valuation using a market approach to estimate the fair value of equity instruments issued
to Tiberius’s stockholders. Accordingly, as an alternative valuation technique, IGI Common Shares (“Common Shares”)
were valued using a market multiples approach, namely ‘Price- To- Book ratio’ multiples benchmarked against ‘Return
on Equity’ and consequentially corroborated using ‘Price -To- Earnings’ multiples of each comparable company. For the shares that are subject to one-year transfer
restriction, fair value is determined after applying a lock-in discount to the fair value determined for the common shares. For purposes of determining the fair value of
the Earnout Shares, a ‘Monte Carlo’ simulation approach was adopted to address the uncertainty of the time at which the shares
will vest. In addition, this approach considers the share price as at the closing date, the threshold price, expected volatility (estimated
using historical share price movements of comparable companies), expected dividend yield, the risk-free rate, and the earnout period. Based on the above, the following table summarizes
the fair value of the equity instruments issued to Tiberius stockholders at the close of the Business Combination based on a market approach
valuation:
Equity Instruments No. of shares/warrants Fair value per share/warrant Fair value
USD USD ’000
Common shares 14,554,807 6.85 99,715
Vested Founder shares subject to a one year lock-up restriction post Business Combination closing date 1,120,000 6.39 7,156
Unvested Tiberius Founder shares 1,842,152 3.48 6,407
Total Value of Consideration 113,278 Under IFRS 2, the transaction was measured at
the fair value of the common shares deemed to have been issued by IGI for the ownership interest in the Company to be the same as if the
transaction had taken the legal form of IGI acquiring 100% of Tiberius. The difference between the fair value equity instruments (common
shares) “Value of Consideration” issued by IGI to Tiberius and the fair value of the later identifiable net assets acquired
(representing net cash received by IGI and its former shareholders net liabilities assumed by IGI in the form of the Public Warrants which
represent financial instruments issued to former stockholders of Tiberius) represents a bargain purchase. However, since the transaction
is accounted for under IFRS 2 and the outcome of fair value measurement represents a ‘bargain’ and not an ‘expense’,
there is no listing expense to be recognized for the services received by IGI in connection with the transaction. Using the fair valuation of the Common Shares
(discussed above) as an input, the Public Warrants were valued as ‘American-style’ call options using a binomial tree approach
on the valuation date. The details of Tiberius net assets acquired are
shown below:
Description USD ’000
Cash proceeds received 120,821
Less: liabilities assumed in the form of the Public Warrants (12,750,000 Public Warrants at fair value of USD 0.53 per warrant) (6,807 )
Net assets acquired 114,014 The following table illustrates the difference
between the total Value of Consideration and net assets acquired at the closing date of the Business Combination.
Description USD ’000
Value of Consideration 113,278
Less: net assets acquired (114,014 )
Bargain (736 ) Listing Related Expenses During the period ended 30 June 2020, the Group
incurred listing expenses in the amount of USD 3,366 thousand which mainly consist of professional fees (legal, accounting, etc.) and
other miscellaneous costs that are directly related to the listing transa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of a Subsidiary</t>
        </is>
      </c>
      <c r="B1" s="2" t="inlineStr">
        <is>
          <t>6 Months Ended</t>
        </is>
      </c>
    </row>
    <row r="2">
      <c r="B2" s="2" t="inlineStr">
        <is>
          <t>Jun. 30, 2021</t>
        </is>
      </c>
    </row>
    <row r="3">
      <c r="A3" s="3" t="inlineStr">
        <is>
          <t>Description of accounting policy for subsidiaries [text block] [Abstract]</t>
        </is>
      </c>
    </row>
    <row r="4">
      <c r="A4" s="4" t="inlineStr">
        <is>
          <t>ACQUISITION OF A SUBSIDIARY</t>
        </is>
      </c>
      <c r="B4" s="4" t="inlineStr">
        <is>
          <t>20. ACQUISITION
OF A SUBSIDIARY Following the United Kingdom’s (“UK”)
decision to withdraw from the European Union (“EU”) (“Brexit”), the U.K. began a process of “onshoring”
EU legislation whereby the UK replicated EU law in UK legislation and regulation and then amended it so that it would be operationally
effective following the end of the Brexit transition period on December 31, 2020. As an automatic consequence of the UK’s departure
from the EU’s single market, passporting rights to and from the UK ended at the end of the transition period. Passporting is the
exercise of the right available to a firm authorised in one European Economic Area (“EEA”) member state to carry on certain
activities covered by an EU single market directive in another EEA member state, on the basis of its home state authorisation. For firms
based in the UK, this means the loss of access to EU markets. As of the end of the transition period, the Group’s subsidiary in
UK has lost its passporting rights in the EU, such that it can no longer write insurance business in EEA countries under the “freedom
of services” regime or write insurance business through a place of business in an EEA member state under the “freedom of establishment”
regime using the rights contained in the European Council’s Solvency II Directive. As a result, and in order for the Group to continue
write insurance business in the EU, the Group acquired 100% of the voting shares of R&amp;Q Epsilon Insurance Company SE (“R&amp;Q
Epsilon”), a non-listed company based in Malta engaged in the business of insurance in certain classes of general insurance business.
Simultaneously, with the execution of the acquisition agreement, the new subsidiary was renamed International General Insurance Company
(Europe) SE (“IGIE”). The acquisition agreement of R&amp;Q Epsilon Insurance
Company SE was fully executed on 25 June 2021 (the “Acquisition Date”) for a purchase consideration of USD 6,200 thousand. The Group accounted for the acquisition of R&amp;Q Epsilon under IFRS
3 “Business Combinations”. As at the Acquisition Date, the book value of
the net assets and liabilities of R&amp;Q Epsilon was USD 6,200 thousand consisting of cash at banks of USD 6,054 and the remaining USD
146 thousand represents deferred tax assets and insurance receivables, net of other payable balances. As at 30 June 2021 (the end of the
first reporting period), the Group has provisionally accounted for the acquisition of R&amp;Q Epsilon and accordingly determined that
the fair value of the net assets and liabilities was approximately equivalent to the book value. Nonetheless, in accordance with the one-year
measurement period permitted under IFRS 3, the Group will reassess the provisional carrying amount of net identified asset and liabilities
of R&amp;Q Epsilon and will accordingly reflect any new information obtained about facts and circumstances that were in existence at the
Acquisition Date. Subsequently, on 13 July 2021, the Malta Financial
Services Authority (“MFSA”) authorised IGIE to write insurance and reinsurance busi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s</t>
        </is>
      </c>
      <c r="B1" s="2" t="inlineStr">
        <is>
          <t>6 Months Ended</t>
        </is>
      </c>
    </row>
    <row r="2">
      <c r="B2" s="2" t="inlineStr">
        <is>
          <t>Jun. 30, 2021</t>
        </is>
      </c>
    </row>
    <row r="3">
      <c r="A3" s="3" t="inlineStr">
        <is>
          <t>Disclosure of events after reporting period [text block] [Abstract]</t>
        </is>
      </c>
    </row>
    <row r="4">
      <c r="A4" s="4" t="inlineStr">
        <is>
          <t>SUBSEQUENT EVENTS</t>
        </is>
      </c>
      <c r="B4" s="4" t="inlineStr">
        <is>
          <t>21. subsequent
events There have been no material events between 30
June 2021 and the date of this report which are required to be disclos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Tables)</t>
        </is>
      </c>
      <c r="B1" s="2" t="inlineStr">
        <is>
          <t>6 Months Ended</t>
        </is>
      </c>
    </row>
    <row r="2">
      <c r="B2" s="2" t="inlineStr">
        <is>
          <t>Jun. 30, 2021</t>
        </is>
      </c>
    </row>
    <row r="3">
      <c r="A3" s="3" t="inlineStr">
        <is>
          <t>Disclosure of basis of preparation of financial statements [text block] [Abstract]</t>
        </is>
      </c>
    </row>
    <row r="4">
      <c r="A4" s="4" t="inlineStr">
        <is>
          <t>Schedule of subsidiaries</t>
        </is>
      </c>
      <c r="B4" s="4" t="inlineStr">
        <is>
          <t xml:space="preserve">Country of incorporation Activity Ownership
30 June 2021 31 December
International General Insurance Holdings Limited United Arab Emirates Reinsurance and insurance 100 % 100 %
Tiberius Acquisition Corporation United States of America Special purpose acquisition company 100 % 100 %
The following entities are wholly owned by the subsidiary International General Insurance Holdings Limited:
I.G.I Underwriting /Jordan “Exempted” Jordan Underwriting agency 100 % 100 %
North Star Underwriting Limited United Kingdom Underwriting agency 100 % 100 %
International General Insurance Co. Ltd. Bermuda Reinsurance and insurance 100 % 100 %
The following entities are wholly owned subsidiaries and branches by International General Insurance Co. Ltd. Bermuda:
Subsidiaries:
International General Insurance Company (UK) Limited United Kingdom Reinsurance and insurance 100 % 100 %
International General Insurance Company (Dubai) Ltd. United Arab Emirates Insurance intermediation and insurance management 100 % 100 %
International General Insurance Company (Europe) SE* Malta Reinsurance and insurance 100 % -
Specialty Malls Investment Company Jordan Real estate properties development and lease 100 % 100 %
IGI Services Ltd Cayman Islands Owning and chartering aircraft 100 % 100 %
Branches:
International General Insurance Company Ltd. - Labuan Branch Malaysia Reinsurance and insurance 100 % 100 % </t>
        </is>
      </c>
    </row>
    <row r="5">
      <c r="A5" s="4" t="inlineStr">
        <is>
          <t>Schedule of interim condensed consolidated statements of financial position</t>
        </is>
      </c>
      <c r="B5" s="4" t="inlineStr">
        <is>
          <t xml:space="preserve">30 June 2020
As previously reported Restatement adjustments As restated
USD ’000 USD ’000 USD ’000
Interim condensed consolidated statements of financial position
Equity:
Warrants 12,213 (12,213 ) -
Share premium 154,225 3,003 157,228
Retained earnings 193,306 3,347 196,653
Total equity 366,274 (5,863 ) 360,411
Liabilities:
Derivative financial liability - 5,863 5,863
Total liabilities 800,902 5,863 806,765
Interim condensed consolidated statement of income
Change in fair value of derivative financial liability - 3,347 3,347
Profit before tax 11,593 3,347 14,940
Profit for the period 11,160 3,347 14,507
Basic and dilutive earnings per share (USD) 0.26 0.07 0.33
Interim condensed consolidated statement of comprehensive income
Total comprehensive income for the period 13,265 3,347 16,6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Interim Condensed Consolidated Statement of Income (Unaudited) - USD ($) $ in Thousands</t>
        </is>
      </c>
      <c r="B1" s="2" t="inlineStr">
        <is>
          <t>6 Months Ended</t>
        </is>
      </c>
    </row>
    <row r="2">
      <c r="B2" s="2" t="inlineStr">
        <is>
          <t>Jun. 30, 2021</t>
        </is>
      </c>
      <c r="C2" s="2" t="inlineStr">
        <is>
          <t>Jun. 30, 2020</t>
        </is>
      </c>
      <c r="D2" s="2" t="inlineStr">
        <is>
          <t>[1]</t>
        </is>
      </c>
    </row>
    <row r="3">
      <c r="A3" s="3" t="inlineStr">
        <is>
          <t>Profit or loss [abstract]</t>
        </is>
      </c>
    </row>
    <row r="4">
      <c r="A4" s="4" t="inlineStr">
        <is>
          <t>Gross written premiums</t>
        </is>
      </c>
      <c r="B4" s="5" t="n">
        <v>266772</v>
      </c>
      <c r="C4" s="5" t="n">
        <v>236501</v>
      </c>
    </row>
    <row r="5">
      <c r="A5" s="4" t="inlineStr">
        <is>
          <t>Reinsurers’ share of insurance premiums</t>
        </is>
      </c>
      <c r="B5" s="6" t="n">
        <v>-80078</v>
      </c>
      <c r="C5" s="6" t="n">
        <v>-65879</v>
      </c>
    </row>
    <row r="6">
      <c r="A6" s="4" t="inlineStr">
        <is>
          <t>Net written premiums</t>
        </is>
      </c>
      <c r="B6" s="6" t="n">
        <v>186694</v>
      </c>
      <c r="C6" s="6" t="n">
        <v>170622</v>
      </c>
    </row>
    <row r="7">
      <c r="A7" s="4" t="inlineStr">
        <is>
          <t>Change in unearned premiums</t>
        </is>
      </c>
      <c r="B7" s="6" t="n">
        <v>-35243</v>
      </c>
      <c r="C7" s="6" t="n">
        <v>-52304</v>
      </c>
    </row>
    <row r="8">
      <c r="A8" s="4" t="inlineStr">
        <is>
          <t>Reinsurers’ share of change in unearned premiums</t>
        </is>
      </c>
      <c r="B8" s="6" t="n">
        <v>16366</v>
      </c>
      <c r="C8" s="6" t="n">
        <v>17932</v>
      </c>
    </row>
    <row r="9">
      <c r="A9" s="4" t="inlineStr">
        <is>
          <t>Net change in unearned premiums</t>
        </is>
      </c>
      <c r="B9" s="6" t="n">
        <v>-18877</v>
      </c>
      <c r="C9" s="6" t="n">
        <v>-34372</v>
      </c>
    </row>
    <row r="10">
      <c r="A10" s="4" t="inlineStr">
        <is>
          <t>Net premiums earned</t>
        </is>
      </c>
      <c r="B10" s="6" t="n">
        <v>167817</v>
      </c>
      <c r="C10" s="6" t="n">
        <v>136250</v>
      </c>
    </row>
    <row r="11">
      <c r="A11" s="4" t="inlineStr">
        <is>
          <t>Claims and claim adjustment expenses</t>
        </is>
      </c>
      <c r="B11" s="6" t="n">
        <v>-102763</v>
      </c>
      <c r="C11" s="6" t="n">
        <v>-94611</v>
      </c>
    </row>
    <row r="12">
      <c r="A12" s="4" t="inlineStr">
        <is>
          <t>Reinsurers’ share of claims</t>
        </is>
      </c>
      <c r="B12" s="6" t="n">
        <v>12897</v>
      </c>
      <c r="C12" s="6" t="n">
        <v>30324</v>
      </c>
    </row>
    <row r="13">
      <c r="A13" s="4" t="inlineStr">
        <is>
          <t>Net claims and claim adjustment expenses</t>
        </is>
      </c>
      <c r="B13" s="6" t="n">
        <v>-89866</v>
      </c>
      <c r="C13" s="6" t="n">
        <v>-64287</v>
      </c>
    </row>
    <row r="14">
      <c r="A14" s="4" t="inlineStr">
        <is>
          <t>Commissions earned</t>
        </is>
      </c>
      <c r="B14" s="6" t="n">
        <v>9643</v>
      </c>
      <c r="C14" s="6" t="n">
        <v>8217</v>
      </c>
    </row>
    <row r="15">
      <c r="A15" s="4" t="inlineStr">
        <is>
          <t>Policy acquisition costs</t>
        </is>
      </c>
      <c r="B15" s="6" t="n">
        <v>-39032</v>
      </c>
      <c r="C15" s="6" t="n">
        <v>-34087</v>
      </c>
    </row>
    <row r="16">
      <c r="A16" s="4" t="inlineStr">
        <is>
          <t>Net policy acquisition expenses</t>
        </is>
      </c>
      <c r="B16" s="6" t="n">
        <v>-29389</v>
      </c>
      <c r="C16" s="6" t="n">
        <v>-25870</v>
      </c>
    </row>
    <row r="17">
      <c r="A17" s="4" t="inlineStr">
        <is>
          <t>Net underwriting results</t>
        </is>
      </c>
      <c r="B17" s="6" t="n">
        <v>48562</v>
      </c>
      <c r="C17" s="6" t="n">
        <v>46093</v>
      </c>
    </row>
    <row r="18">
      <c r="A18" s="4" t="inlineStr">
        <is>
          <t>General and administrative expenses</t>
        </is>
      </c>
      <c r="B18" s="6" t="n">
        <v>-29284</v>
      </c>
      <c r="C18" s="6" t="n">
        <v>-22423</v>
      </c>
    </row>
    <row r="19">
      <c r="A19" s="4" t="inlineStr">
        <is>
          <t>Net investment income</t>
        </is>
      </c>
      <c r="B19" s="6" t="n">
        <v>9330</v>
      </c>
      <c r="C19" s="6" t="n">
        <v>3052</v>
      </c>
    </row>
    <row r="20">
      <c r="A20" s="4" t="inlineStr">
        <is>
          <t>Share of profit (loss) from associates</t>
        </is>
      </c>
      <c r="B20" s="6" t="n">
        <v>258</v>
      </c>
      <c r="C20" s="6" t="n">
        <v>-439</v>
      </c>
    </row>
    <row r="21">
      <c r="A21" s="4" t="inlineStr">
        <is>
          <t>Impairment loss on insurance receivables</t>
        </is>
      </c>
      <c r="B21" s="6" t="n">
        <v>-1121</v>
      </c>
      <c r="C21" s="6" t="n">
        <v>-2178</v>
      </c>
    </row>
    <row r="22">
      <c r="A22" s="4" t="inlineStr">
        <is>
          <t>Other revenues</t>
        </is>
      </c>
      <c r="B22" s="6" t="n">
        <v>1021</v>
      </c>
      <c r="C22" s="6" t="n">
        <v>117</v>
      </c>
    </row>
    <row r="23">
      <c r="A23" s="4" t="inlineStr">
        <is>
          <t>Other expenses</t>
        </is>
      </c>
      <c r="B23" s="6" t="n">
        <v>-1438</v>
      </c>
      <c r="C23" s="6" t="n">
        <v>-605</v>
      </c>
    </row>
    <row r="24">
      <c r="A24" s="4" t="inlineStr">
        <is>
          <t>Listing related costs</t>
        </is>
      </c>
      <c r="B24" s="4" t="inlineStr">
        <is>
          <t xml:space="preserve"> </t>
        </is>
      </c>
      <c r="C24" s="6" t="n">
        <v>-3366</v>
      </c>
    </row>
    <row r="25">
      <c r="A25" s="4" t="inlineStr">
        <is>
          <t>Change in fair value of derivative financial liability</t>
        </is>
      </c>
      <c r="B25" s="6" t="n">
        <v>-3795</v>
      </c>
      <c r="C25" s="6" t="n">
        <v>3347</v>
      </c>
    </row>
    <row r="26">
      <c r="A26" s="4" t="inlineStr">
        <is>
          <t>Loss on foreign exchange</t>
        </is>
      </c>
      <c r="B26" s="6" t="n">
        <v>-3175</v>
      </c>
      <c r="C26" s="6" t="n">
        <v>-8658</v>
      </c>
    </row>
    <row r="27">
      <c r="A27" s="4" t="inlineStr">
        <is>
          <t>Profit before tax</t>
        </is>
      </c>
      <c r="B27" s="6" t="n">
        <v>20358</v>
      </c>
      <c r="C27" s="6" t="n">
        <v>14940</v>
      </c>
    </row>
    <row r="28">
      <c r="A28" s="4" t="inlineStr">
        <is>
          <t>Income tax</t>
        </is>
      </c>
      <c r="B28" s="6" t="n">
        <v>-1932</v>
      </c>
      <c r="C28" s="6" t="n">
        <v>-433</v>
      </c>
    </row>
    <row r="29">
      <c r="A29" s="4" t="inlineStr">
        <is>
          <t>Profit for the period</t>
        </is>
      </c>
      <c r="B29" s="5" t="n">
        <v>18426</v>
      </c>
      <c r="C29" s="5" t="n">
        <v>14507</v>
      </c>
    </row>
    <row r="30">
      <c r="A30" s="3" t="inlineStr">
        <is>
          <t>Earnings per share</t>
        </is>
      </c>
    </row>
    <row r="31">
      <c r="A31" s="4" t="inlineStr">
        <is>
          <t>Basic and diluted earnings per share attributable to equity holders (in Dollars per share)</t>
        </is>
      </c>
      <c r="B31" s="7" t="n">
        <v>0.38</v>
      </c>
      <c r="C31" s="7" t="n">
        <v>0.33</v>
      </c>
    </row>
    <row r="32"/>
    <row r="33">
      <c r="A33" s="4" t="inlineStr">
        <is>
          <t>[1]</t>
        </is>
      </c>
      <c r="B33" s="4" t="inlineStr">
        <is>
          <t>The consolidated financial statements for the six months
ended 30 June 2020 have been restated as per note 2.</t>
        </is>
      </c>
    </row>
  </sheetData>
  <mergeCells count="33">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D32"/>
    <mergeCell ref="B33:D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ash at Banks (Tables)</t>
        </is>
      </c>
      <c r="B1" s="2" t="inlineStr">
        <is>
          <t>6 Months Ended</t>
        </is>
      </c>
    </row>
    <row r="2">
      <c r="B2" s="2" t="inlineStr">
        <is>
          <t>Jun. 30, 2021</t>
        </is>
      </c>
    </row>
    <row r="3">
      <c r="A3" s="3" t="inlineStr">
        <is>
          <t>Disclosure of cash and bank balances at central banks [text block] [Abstract]</t>
        </is>
      </c>
    </row>
    <row r="4">
      <c r="A4" s="4" t="inlineStr">
        <is>
          <t>Schedule of cash and cash equivalents</t>
        </is>
      </c>
      <c r="B4" s="4" t="inlineStr">
        <is>
          <t xml:space="preserve">30 June 2021 31 December 2020
USD ’000 USD ’000
Cash and bank balances* 169,033 120,303
Deposits with original maturities of three months or less 11,101 13,136
180,134 133,439 </t>
        </is>
      </c>
    </row>
    <row r="5">
      <c r="A5" s="4" t="inlineStr">
        <is>
          <t>Schedule of term deposits</t>
        </is>
      </c>
      <c r="B5" s="4" t="inlineStr">
        <is>
          <t xml:space="preserve">30 June 2021 31 December 2020
USD ’000 USD ’000
Deposits with original maturities over three months and less than one year 152,114 138,510
Deposits with original maturities over one year 33,702 33,702
185,816 172,2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Disclosure of investments accounted for using equity method [text block] [Abstract]</t>
        </is>
      </c>
    </row>
    <row r="4">
      <c r="A4" s="4" t="inlineStr">
        <is>
          <t>Schedule of group financial investments</t>
        </is>
      </c>
      <c r="B4" s="4" t="inlineStr">
        <is>
          <t xml:space="preserve">30 June 2021
Amortized Cost Fair value through other comprehensive income Fair value through profit or loss Total
USD ’000 USD ’000 USD ’000 USD ’000
Unquoted bonds* 2,972 - - 2,972
Quoted bonds - 404,026 - 404,026
Quoted funds and alternative investments - - 11,174 11,174
Quoted equities** - 17,600 14,339 31,939
Unquoted equities*** - 6,783 - 6,783
Expected credit losses and impairment (397 ) - - (397 )
2,575 428,409 25,513 456,497
31 December 2020
Amortized Cost Fair value through other comprehensive income Fair value through profit or loss Total
USD ’000 USD ’000 USD ’000 USD ’000
Unquoted bonds* 3,103 - - 3,103
Quoted bonds - 390,918 - 390,918
Quoted funds and alternative investments - - 9,791 9,791
Quoted equities** - 14,935 12,989 27,924
Unquoted equities*** - 6,748 - 6,748
Expected credit losses and impairment (397 ) - - (397 )
2,706 412,601 22,780 438,087 </t>
        </is>
      </c>
    </row>
    <row r="5">
      <c r="A5" s="4" t="inlineStr">
        <is>
          <t>Schedule of expected credit losses and impairment provision for the bonds</t>
        </is>
      </c>
      <c r="B5" s="4" t="inlineStr">
        <is>
          <t xml:space="preserve">30 June 2021 31 December
USD ’000 USD ’000
Opening balance 397 268
Addition of provision for investment in debt securities - 129
Ending balance 397 397 </t>
        </is>
      </c>
    </row>
    <row r="6">
      <c r="A6" s="4" t="inlineStr">
        <is>
          <t>Schedule of fair value of level 3 financial assets</t>
        </is>
      </c>
      <c r="B6" s="4" t="inlineStr">
        <is>
          <t>% Positive impact Negative impact Valuation variables
USD ’000 USD ’000
30 June 2021 +/-10 676 (676 ) Market multiples applied to a range of financial performance measures****
30 June
2020 +/-10 572 (572 ) Market multiples applied to a range of financial performance measures****
**** As at 30 June 2021, the fair value measurement of the unquoted equity investment valued at USD 6,427 thousand (30 June 2020: USD 6,504 thousand) was based on a combination of valuation multiples, with greater weight given to price to book value multiple. This has implied an equity value range of USD 5,778 thousand to USD 7,076 thousand (30 June 2020: USD 6,011 thousand to USD 6,997 thousan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Tables)</t>
        </is>
      </c>
      <c r="B1" s="2" t="inlineStr">
        <is>
          <t>6 Months Ended</t>
        </is>
      </c>
    </row>
    <row r="2">
      <c r="B2" s="2" t="inlineStr">
        <is>
          <t>Jun. 30, 2021</t>
        </is>
      </c>
    </row>
    <row r="3">
      <c r="A3" s="3" t="inlineStr">
        <is>
          <t>Descrption Of Accounting Policy For Investments In Associates [Abstract]</t>
        </is>
      </c>
    </row>
    <row r="4">
      <c r="A4" s="4" t="inlineStr">
        <is>
          <t>Schedule of investments in associated companies equity method</t>
        </is>
      </c>
      <c r="B4" s="4" t="inlineStr">
        <is>
          <t xml:space="preserve">Country of incorporation Ownership
30 June 2021 31 December
Star Rock SAL Lebanon Lebanon 32.7 % 32.7 %
Sina SAL Lebanon Lebanon 32.7 % 32.7 %
Silver Rock SAL Lebanon Lebanon 32.7 % 32.7 %
Golden Rock SAL Lebanon Lebanon 32.7 % 32.7 % </t>
        </is>
      </c>
    </row>
    <row r="5">
      <c r="A5" s="4" t="inlineStr">
        <is>
          <t>Schedule of movement on investments in associates</t>
        </is>
      </c>
      <c r="B5" s="4" t="inlineStr">
        <is>
          <t xml:space="preserve">30 June 2021 31 December
USD ’000 USD ’000
Opening balance 11,583 13,062
Share of associated companies’ financial results 35 (79 )
Investment properties’ fair value adjustment (1,091 ) (1,902 )
Foreign exchange gain arising from revaluation of associated companies 1,314 -
Reversal of provision for contingent liabilities - 502
Share of profit (loss) from associates 258 (1,479 )
11,841 11,583 </t>
        </is>
      </c>
    </row>
    <row r="6">
      <c r="A6" s="4" t="inlineStr">
        <is>
          <t>Schedule of financial statements to the change in the price used for the valuation of the investment properties</t>
        </is>
      </c>
      <c r="B6" s="4" t="inlineStr">
        <is>
          <t>% Impact on interim condensed consolidated statement of income for the increase in price per square meter Impact on interim condensed consolidated statement of income for the decrease in price per square meter
USD ’000 USD ’000
30 June 2021 +/- 20 3,796 (3,796 )
30 June 2020 +/- 20 2,757 (2,7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utstanding Claims (Tables)</t>
        </is>
      </c>
      <c r="B1" s="2" t="inlineStr">
        <is>
          <t>6 Months Ended</t>
        </is>
      </c>
    </row>
    <row r="2">
      <c r="B2" s="2" t="inlineStr">
        <is>
          <t>Jun. 30, 2021</t>
        </is>
      </c>
    </row>
    <row r="3">
      <c r="A3" s="3" t="inlineStr">
        <is>
          <t>Disclosure Of Claims And Benefits Outstanding Claims [Abstract]</t>
        </is>
      </c>
    </row>
    <row r="4">
      <c r="A4" s="4" t="inlineStr">
        <is>
          <t>Schedule of movement in outstanding claims</t>
        </is>
      </c>
      <c r="B4" s="4" t="inlineStr">
        <is>
          <t xml:space="preserve">30 June 2021 31 December 2020
Gross Reinsurers’ share Net Gross Reinsurers’ share Net
USD ’000 USD ’000 USD ’000 USD ’000 USD ’000 USD ’000
At the beginning of the period / year
Reported claims 312,334 (160,373 ) 151,961 292,722 (163,191 ) 129,531
Claims incurred but not reported 179,921 (27,112 ) 152,809 120,331 (13,021 ) 107,310
492,255 (187,485 ) 304,770 413,053 (176,212 ) 236,841
Claims paid (49,917 ) 13,819 (36,098 ) (134,761 ) 51,018 (83,743 )
Provided during the period / year related to current accident year 124,862 (33,273 ) 91,589 225,950 (68,135 ) 157,815
Provided during the period / year related to previous accident years (22,099 ) 20,376 (1,723 ) (11,987 ) 5,844 (6,143 )
At the end of the period / year 545,101 (186,563 ) 358,538 492,255 (187,485 ) 304,770
At the end of the period / year
Reported claims 325,578 (143,973 ) 181,605 312,334 (160,373 ) 151,961
Claims incurred but not reported 219,523 (42,590 ) 176,933 179,921 (27,112 ) 152,809
545,101 (186,563 ) 358,538 492,255 (187,485 ) 304,7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6 Months Ended</t>
        </is>
      </c>
    </row>
    <row r="2">
      <c r="B2" s="2" t="inlineStr">
        <is>
          <t>Jun. 30, 2021</t>
        </is>
      </c>
    </row>
    <row r="3">
      <c r="A3" s="3" t="inlineStr">
        <is>
          <t>Disclosure of investment property [text block] [Abstract]</t>
        </is>
      </c>
    </row>
    <row r="4">
      <c r="A4" s="4" t="inlineStr">
        <is>
          <t>Schedule of investment properties</t>
        </is>
      </c>
      <c r="B4" s="4" t="inlineStr">
        <is>
          <t xml:space="preserve">30 June 2021
Commercial building Lands* Total
USD ’000 USD ’000 USD ’000
Opening balance 18,168 1,844 20,012
Additions 23 - 23
Sale of investment properties - (432 ) (432 )
Fair value adjustment (815 ) - (815 )
Ending balance 17,376 1,412 18,788
31 December 2020
Commercial building Lands* Total
USD ’000 USD ’000 USD ’000
Opening balance 20,063 5,649 25,712
Additions 32 42 74
Sale of investment properties - (3,739 ) (3,739 )
Fair value adjustment (1,899 ) (108 ) (2,007 )
Foreign currency adjustment (28 ) - (28 )
Ending balance 18,168 1,844 20,012 </t>
        </is>
      </c>
    </row>
    <row r="5">
      <c r="A5" s="4" t="inlineStr">
        <is>
          <t>Schedule of change in the price used for the valuation of the investment properties</t>
        </is>
      </c>
      <c r="B5" s="4" t="inlineStr">
        <is>
          <t>% Average price per square meter Impact on interim condensed consolidated statement of income for the increase in price per square meter Impact on interim condensed consolidated statement of income for the decrease in price per square meter
USD USD ’000 USD ’000
Commercial building
30 June 2021 +/- 10 971 1,735 (1,735 )
30 June 2020 +/- 10 1,094 1,957 (1,957 )
% Average price per square meter Impact on interim condensed consolidated statement of income for the increase in price per square meter Impact on interim condensed consolidated statement of income for the decrease in price per square meter
USD USD ’000 USD ’000
Lands
30 June 2021 +/- 10 188 141 (141 )
30 June 2020 +/- 10 195 419 (4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Financial Liability (Tables)</t>
        </is>
      </c>
      <c r="B1" s="2" t="inlineStr">
        <is>
          <t>6 Months Ended</t>
        </is>
      </c>
    </row>
    <row r="2">
      <c r="B2" s="2" t="inlineStr">
        <is>
          <t>Jun. 30, 2021</t>
        </is>
      </c>
    </row>
    <row r="3">
      <c r="A3" s="3" t="inlineStr">
        <is>
          <t>Derivative Financial Liability [Abstract]</t>
        </is>
      </c>
    </row>
    <row r="4">
      <c r="A4" s="4" t="inlineStr">
        <is>
          <t>Schedule of private warrants</t>
        </is>
      </c>
      <c r="B4" s="4" t="inlineStr">
        <is>
          <t xml:space="preserve">30 June 2021 31 December
USD ’000 USD ’000
Fair value of Warrants at the beginning of the period / Initial recognition of Warrants at the close of the Business Combination - now reclassified from equity to a liability 13,628 9,210
Change in fair value for the period / year 3,795 4,418
Fair value of Warrants at the end of the period / year 17,423 13,6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on Shares (Tables)</t>
        </is>
      </c>
      <c r="B1" s="2" t="inlineStr">
        <is>
          <t>6 Months Ended</t>
        </is>
      </c>
    </row>
    <row r="2">
      <c r="B2" s="2" t="inlineStr">
        <is>
          <t>Jun. 30, 2021</t>
        </is>
      </c>
    </row>
    <row r="3">
      <c r="A3" s="3" t="inlineStr">
        <is>
          <t>Disclosure Of Common Shares Explanatory [Abstract]</t>
        </is>
      </c>
    </row>
    <row r="4">
      <c r="A4" s="4" t="inlineStr">
        <is>
          <t>Schedule of number of common shares issued and outstanding</t>
        </is>
      </c>
      <c r="B4" s="4" t="inlineStr">
        <is>
          <t xml:space="preserve">30 June 2021
No. of shares Par value
USD ’000
Common shares (par value of USD 0.01) 45,471,084 455
Earnout shares* (par value of USD 0.01) 3,012,500 30
Restricted shares awards (par value of USD 0.01) (note 11) 399,857 4
48,883,441 489
31 December
2020
No. of shares Par value
USD ’000
Common shares (par value of USD 0.01) 45,426,251 455
Earnout shares* (par value of USD 0.01) 3,012,500 30
Restricted shares awards (par value of USD 0.01) (note 11) 134,500 1
48,573,251 4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hare-Based Payments (Tables)</t>
        </is>
      </c>
      <c r="B1" s="2" t="inlineStr">
        <is>
          <t>6 Months Ended</t>
        </is>
      </c>
    </row>
    <row r="2">
      <c r="B2" s="2" t="inlineStr">
        <is>
          <t>Jun. 30, 2021</t>
        </is>
      </c>
    </row>
    <row r="3">
      <c r="A3" s="3" t="inlineStr">
        <is>
          <t>Disclosure of share-based payment arrangements [text block] [Abstract]</t>
        </is>
      </c>
    </row>
    <row r="4">
      <c r="A4" s="4" t="inlineStr">
        <is>
          <t>Schedule of restricted shares awards</t>
        </is>
      </c>
      <c r="B4" s="4" t="inlineStr">
        <is>
          <t xml:space="preserve">Grant date 7 October 2020
First vesting date (tranche 1) 2 January 2021
Second vesting date (tranche 2) 2 January 2022
Third vesting date (tranche 3) 2 January 2023
Total number of restricted shares awards 134,500
Number of restricted shares awards vesting each period 44,833
Grant date fair value (USD) 7.896
Grant date 16 February 2021
First vesting date (tranche 1) 2 January 2022
Second vesting date (tranche 2) 2 January 2023
Third vesting date (tranche 3) 2 January 2024
Total number of restricted shares awards 180,000
Number of restricted shares awards vesting each period 60,000
Grant date fair value (USD) 7.940
Grant date 31 March 2021
First vesting date (tranche 1) 2 January 2022
Second vesting date (tranche 2) 2 January 2023
Third vesting date (tranche 3) 2 January 2024
Total number of restricted shares awards 132,190
Number of restricted shares awards vesting each period 44,063
Grant date fair value (USD) 8.170 </t>
        </is>
      </c>
    </row>
    <row r="5">
      <c r="A5" s="4" t="inlineStr">
        <is>
          <t>Schedule of restricted shares</t>
        </is>
      </c>
      <c r="B5" s="4" t="inlineStr">
        <is>
          <t xml:space="preserve">30 June 31 December
Balance at 1 January 134,500 -
Restricted shares granted 312,190 134,500
Restricted shares vested (44,833 ) -
Restricted shares forfeited (2,000 ) -
Balance at end of the period / year 399,857 134,500 </t>
        </is>
      </c>
    </row>
    <row r="6">
      <c r="A6" s="4" t="inlineStr">
        <is>
          <t>Schedule of earnout shares</t>
        </is>
      </c>
      <c r="B6" s="4" t="inlineStr">
        <is>
          <t xml:space="preserve">Grant Days from grant date Earn out shares from first Earn out shares from second Earn out shares from third Total
30
June 2021 30 September 2020 grant 267 1,019 17,324 9,594 27,937
16 February 2021 grant 92 14,582 6,304 4,022 24,908
31 March 2021 grant 135 25,234 11,807 7,707 44,748
Total 40,835 35,435 21,323 97,593
31 December 2020 30 September 2020 grant 88 43,814 8,511 4,714 57,0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vestment Income (Tables)</t>
        </is>
      </c>
      <c r="B1" s="2" t="inlineStr">
        <is>
          <t>6 Months Ended</t>
        </is>
      </c>
    </row>
    <row r="2">
      <c r="B2" s="2" t="inlineStr">
        <is>
          <t>Jun. 30, 2021</t>
        </is>
      </c>
    </row>
    <row r="3">
      <c r="A3" s="3" t="inlineStr">
        <is>
          <t>Disclosure of investment entities [text block] [Abstract]</t>
        </is>
      </c>
    </row>
    <row r="4">
      <c r="A4" s="4" t="inlineStr">
        <is>
          <t>Schedule of net investment income</t>
        </is>
      </c>
      <c r="B4" s="4" t="inlineStr">
        <is>
          <t xml:space="preserve">For the six months ended 30 June
2021 2020
USD ’000 USD ’000
Interest income 7,742 5,412
Dividends from equities at FVTOCI 43 84
Dividends from equities at FVTPL 456 357
Realized gains and losses on investments
Realized loss on sale of bonds at FVTOCI (321 ) (113 )
Realized gain on sale of equities and mutual funds at FVTPL 484 1,639
Unrealized gains and losses on investments
Unrealized gain (loss) on revaluation of financial assets at FVTPL 2,128 (2,854 )
Gains and losses from investment properties
Realized loss on sale of investment properties (1 ) (41 )
Unrealized loss on investment properties (815 ) (724 )
Rental income 89 84
Expected credit losses on investments
Expected credit loss on financial assets at FVOCI (32 ) (65 )
Expected credit loss on financial assets at amortized cost - (1 )
Investments custodian fees and other investments expenses (443 ) (726 )
9,330 3,0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6 Months Ended</t>
        </is>
      </c>
    </row>
    <row r="2">
      <c r="B2" s="2" t="inlineStr">
        <is>
          <t>Jun. 30, 2021</t>
        </is>
      </c>
    </row>
    <row r="3">
      <c r="A3" s="3" t="inlineStr">
        <is>
          <t>Disclosure of earnings per share [text block] [Abstract]</t>
        </is>
      </c>
    </row>
    <row r="4">
      <c r="A4" s="4" t="inlineStr">
        <is>
          <t>Schedule of basic and diluted earnings per share</t>
        </is>
      </c>
      <c r="B4" s="4" t="inlineStr">
        <is>
          <t xml:space="preserve">For the six months ended
2021 2020
(Restated)
Profit for the period (USD ’000) 18,426 14,507
Less: profit attributable to the Earnout Shares (USD ’000) (1,135 ) (902 )
Less: profit attributable to the restricted shares awards (note 11) (USD ’000) (168 ) -
Net profit available to common shareholders (USD ’000) 18,677 13,605
Weighted average number of shares – basic and diluted 45,470,835 40,630,159
Basic and diluted earnings per share (USD) 0.38 0.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Comprehensive Income (Unaudited) - USD ($) $ in Thousands</t>
        </is>
      </c>
      <c r="B1" s="2" t="inlineStr">
        <is>
          <t>6 Months Ended</t>
        </is>
      </c>
    </row>
    <row r="2">
      <c r="B2" s="2" t="inlineStr">
        <is>
          <t>Jun. 30, 2021</t>
        </is>
      </c>
      <c r="C2" s="2" t="inlineStr">
        <is>
          <t>Jun. 30, 2020</t>
        </is>
      </c>
    </row>
    <row r="3">
      <c r="A3" s="3" t="inlineStr">
        <is>
          <t>Interim Condensed Consolidated Statement of Comprehensive Income (Unaudited) [Abstract]</t>
        </is>
      </c>
    </row>
    <row r="4">
      <c r="A4" s="4" t="inlineStr">
        <is>
          <t>Profit for the period</t>
        </is>
      </c>
      <c r="B4" s="5" t="n">
        <v>18426</v>
      </c>
      <c r="C4" s="5" t="n">
        <v>14507</v>
      </c>
    </row>
    <row r="5">
      <c r="A5" s="3" t="inlineStr">
        <is>
          <t>Other comprehensive income to be reclassified to profit or loss in subsequent periods</t>
        </is>
      </c>
    </row>
    <row r="6">
      <c r="A6" s="4" t="inlineStr">
        <is>
          <t>Net change in fair value reserve during the period for bonds at fair value through other comprehensive income</t>
        </is>
      </c>
      <c r="B6" s="6" t="n">
        <v>-4461</v>
      </c>
      <c r="C6" s="6" t="n">
        <v>5654</v>
      </c>
    </row>
    <row r="7">
      <c r="A7" s="4" t="inlineStr">
        <is>
          <t>Currency translation difference</t>
        </is>
      </c>
      <c r="B7" s="6" t="n">
        <v>39</v>
      </c>
      <c r="C7" s="6" t="n">
        <v>-53</v>
      </c>
    </row>
    <row r="8">
      <c r="A8" s="4" t="inlineStr">
        <is>
          <t>Changes in allowance for expected credit losses transferred to interim condensed consolidated statement of income</t>
        </is>
      </c>
      <c r="B8" s="6" t="n">
        <v>32</v>
      </c>
      <c r="C8" s="6" t="n">
        <v>65</v>
      </c>
    </row>
    <row r="9">
      <c r="A9" s="3" t="inlineStr">
        <is>
          <t>Other comprehensive income which will not be reclassified to profit or loss in subsequent periods</t>
        </is>
      </c>
    </row>
    <row r="10">
      <c r="A10" s="4" t="inlineStr">
        <is>
          <t>Net change in fair value reserve during the period for equities at fair value through other comprehensive income</t>
        </is>
      </c>
      <c r="B10" s="6" t="n">
        <v>2694</v>
      </c>
      <c r="C10" s="6" t="n">
        <v>-3561</v>
      </c>
    </row>
    <row r="11">
      <c r="A11" s="4" t="inlineStr">
        <is>
          <t>Other comprehensive (loss) income for the period</t>
        </is>
      </c>
      <c r="B11" s="6" t="n">
        <v>-1696</v>
      </c>
      <c r="C11" s="6" t="n">
        <v>2105</v>
      </c>
    </row>
    <row r="12">
      <c r="A12" s="4" t="inlineStr">
        <is>
          <t>Total comprehensive income for the period</t>
        </is>
      </c>
      <c r="B12" s="5" t="n">
        <v>16730</v>
      </c>
      <c r="C12" s="5" t="n">
        <v>166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3" t="inlineStr">
        <is>
          <t>Disclosure of fair value measurement [text block] [Abstract]</t>
        </is>
      </c>
    </row>
    <row r="4">
      <c r="A4" s="4" t="inlineStr">
        <is>
          <t>Schedule of assets and liabilities that are recognized in the financial statements</t>
        </is>
      </c>
      <c r="B4" s="4" t="inlineStr">
        <is>
          <t xml:space="preserve">30 June 2021
Level 1 Level 2 Level 3 Total
USD ’000 USD ’000 USD ’000 USD ’000
Assets measured at fair value:
FVTPL 25,513 - - 25,513
Quoted equities at FVOCI 17,600 - - 17,600
Quoted bonds at FVOCI 404,026 - - 404,026
Unquoted equities at FVOCI* - - 6,783 6,783
Investment properties - - 18,788 18,788
447,139 - 25,571 472,710
Liabilities measured at fair value:
Derivative financial liability 17,423 - - 17,423
31 December 2020
Level 1 Level 2 Level 3 Total
USD ’000 USD ’000 USD ’000 USD ’000
Assets measured at fair value:
FVTPL 22,780 - - 22,780
Quoted equities at FVOCI 14,935 - - 14,935
Quoted bonds at FVOCI 390,918 - - 390,918
Unquoted equities at FVOCI* - - 6,748 6,748
Investment properties - - 20,012 20,012
428,633 - 26,760 455,393
Liabilities measured at fair value:
Derivative financial liability 13,628 - - 13,628 </t>
        </is>
      </c>
    </row>
    <row r="5">
      <c r="A5" s="4" t="inlineStr">
        <is>
          <t>Schedule of reconciliation of fair value of the unquoted equities</t>
        </is>
      </c>
      <c r="B5" s="4" t="inlineStr">
        <is>
          <t xml:space="preserve">30 June 31 December
USD ’000 USD ’000
Balance at the beginning of the period / year 6,748 5,794
Purchases - 1,503
Total losses recognized in OCI 35 (549 )
Balance at the end of the period / year 6,783 6,7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Reporting (Tables)</t>
        </is>
      </c>
      <c r="B1" s="2" t="inlineStr">
        <is>
          <t>6 Months Ended</t>
        </is>
      </c>
    </row>
    <row r="2">
      <c r="B2" s="2" t="inlineStr">
        <is>
          <t>Jun. 30, 2021</t>
        </is>
      </c>
    </row>
    <row r="3">
      <c r="A3" s="3" t="inlineStr">
        <is>
          <t>Description of accounting policy for segment reporting [text block] [Abstract]</t>
        </is>
      </c>
    </row>
    <row r="4">
      <c r="A4" s="4" t="inlineStr">
        <is>
          <t>Schedule of consolidated operations</t>
        </is>
      </c>
      <c r="B4" s="4" t="inlineStr">
        <is>
          <t xml:space="preserve">a) Segment disclosure for the Group’s consolidated operations is as follows:
For the period ended 30 June 2021
Specialty Long tail Specialty Short tail Reinsurance Sub Total Corporate and Other Total
USD ’000 USD ’000 USD ’000 USD ’000 USD ’000 USD ’000
Underwriting revenues
Gross written premiums 101,286 150,930 14,556 266,772 - 266,772
Reinsurer’s share of insurance premiums (26,847 ) (53,231 ) - (80,078 ) - (80,078 )
Net written premiums 74,439 97,699 14,556 186,694 - 186,694
Net change in unearned premiums 8,325 (23,932 ) (3,270 ) (18,877 ) - (18,877 )
Net premiums earned 82,764 73,767 11,286 167,817 - 167,817
Underwriting deductions
Net policy acquisition expenses (13,994 ) (13,603 ) (1,792 ) (29,389 ) - (29,389 )
Net claims and claim adjustment expenses (46,176 ) (36,741 ) (6,949 ) (89,866 ) - (89,866 )
Net underwriting results 22,594 23,423 2,545 48,562 - 48,562
General and administrative expenses - - - - (29,284 ) (29,284 )
Net investment income - - - - 9,330 9,330
Share of profit from associates - - - - 258 258
Impairment loss on insurance receivables - - - - (1,121 ) (1,121 )
Other revenues - - - - 1,021 1,021
Other expenses - - - - (1,438 ) (1,438 )
Change in fair value of derivative financial liability - - - - (3,795 ) (3,795 )
Loss on foreign exchange - - - - (3,175 ) (3,175 )
Profit (loss) before tax 22,594 23,423 2,545 48,562 (28,204 ) 20,358
Income tax - - - - (1,932 ) (1,932 )
Profit (loss) for the period 22,594 23,423 2,545 48,562 (30,136 ) 18,426
For the period ended 30 June 2020
Specialty Long tail Specialty Short tail Reinsurance Sub Total Corporate and Other Total
USD ’000 USD ’000 USD ’000 USD ’000 USD ’000 USD ’000
Underwriting revenues
Gross written premiums 82,986 142,080 11,435 236,501 - 236,501
Reinsurer’s share of insurance premiums (12,455 ) (53,424 ) - (65,879 ) - (65,879 )
Net written premiums 70,531 88,656 11,435 170,622 - 170,622
Net change in unearned premiums (6,133 ) (25,156 ) (3,083 ) (34,372 ) - (34,372 )
Net premiums earned 64,398 63,500 8,352 136,250 - 136,250
Underwriting deductions
Net policy acquisition expenses (12,830 ) (11,671 ) (1,369 ) (25,870 ) - (25,870 )
Net claims and claim adjustment expenses (32,105 ) (30,508 ) (1,674 ) (64,287 ) - (64,287 )
Net underwriting results 19,463 21,321 5,309 46,093 - 46,093
General and administrative expenses - - - - (22,423 ) (22,423 )
Net investment income - - - - 3,052 3,052
Share of loss from associates - - - - (439 ) (439 )
Impairment loss on insurance receivables - - - - (2,178 ) (2,178 )
Other revenues - - - - 117 117
Other expenses - - - - (605 ) (605 )
Change in fair value of derivative financial liability - - - - 3,347 3,347
Listing related cost - - - - (3,366 ) (3,366 )
Loss on foreign exchange - - - - (8,658 ) (8,658 )
Profit (loss) before tax 19,463 21,321 5,309 46,093 (31,153 ) 11,593
Income tax - - - - (433 ) (433 )
Profit (loss) for the period (restated) 19,463 21,321 5,309 46,093 (31,586 ) 14,507 </t>
        </is>
      </c>
    </row>
    <row r="5">
      <c r="A5" s="4" t="inlineStr">
        <is>
          <t>Schedule of non-current operating assets information by geography</t>
        </is>
      </c>
      <c r="B5" s="4" t="inlineStr">
        <is>
          <t xml:space="preserve">30
June 31 December
USD ’000 USD ’000
Middle East 33,567 34,631
North Africa 357 72
UK 3,199 3,112
Asia 51 75
37,174 37,8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1</t>
        </is>
      </c>
    </row>
    <row r="3">
      <c r="A3" s="3" t="inlineStr">
        <is>
          <t>Disclosure of business combinations [text block] [Abstract]</t>
        </is>
      </c>
    </row>
    <row r="4">
      <c r="A4" s="4" t="inlineStr">
        <is>
          <t>Schedule of common shares issued in Business combination</t>
        </is>
      </c>
      <c r="B4" s="4" t="inlineStr">
        <is>
          <t xml:space="preserve">No. of shares Par value of 0.01 USD
USD ’000
Common shares issued to former shareholders of IGI 29,751,444 298
Common shares issued to former stockholders of Tiberius * 15,674,807 157
Unvested shares transferred to certain former shareholders of IGI 1,170,348 12
Unvested Tiberius Founder shares 1,842,152 18
48,438,751 485 </t>
        </is>
      </c>
    </row>
    <row r="5">
      <c r="A5" s="4" t="inlineStr">
        <is>
          <t>Schedule of fair value of the equity instruments</t>
        </is>
      </c>
      <c r="B5" s="4" t="inlineStr">
        <is>
          <t xml:space="preserve">Equity Instruments No. of shares/warrants Fair value per share/warrant Fair value
USD USD ’000
Common shares 14,554,807 6.85 99,715
Vested Founder shares subject to a one year lock-up restriction post Business Combination closing date 1,120,000 6.39 7,156
Unvested Tiberius Founder shares 1,842,152 3.48 6,407
Total Value of Consideration 113,278 </t>
        </is>
      </c>
    </row>
    <row r="6">
      <c r="A6" s="4" t="inlineStr">
        <is>
          <t>Schedule of tiberius net assets</t>
        </is>
      </c>
      <c r="B6" s="4" t="inlineStr">
        <is>
          <t xml:space="preserve">Description USD ’000
Cash proceeds received 120,821
Less: liabilities assumed in the form of the Public Warrants (12,750,000 Public Warrants at fair value of USD 0.53 per warrant) (6,807 )
Net assets acquired 114,014 </t>
        </is>
      </c>
    </row>
    <row r="7">
      <c r="A7" s="4" t="inlineStr">
        <is>
          <t>Schedule of difference between the total Value of consideration and cash proceeds received</t>
        </is>
      </c>
      <c r="B7" s="4" t="inlineStr">
        <is>
          <t xml:space="preserve">Description USD ’000
Value of Consideration 113,278
Less: net assets acquired (114,014 )
Bargain (736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paration (Details) $ / shares in Units, $ in Thousands</t>
        </is>
      </c>
      <c r="B1" s="2" t="inlineStr">
        <is>
          <t>6 Months Ended</t>
        </is>
      </c>
    </row>
    <row r="2">
      <c r="B2" s="2" t="inlineStr">
        <is>
          <t>Jun. 30, 2021USD ($)$ / shares</t>
        </is>
      </c>
    </row>
    <row r="3">
      <c r="A3" s="3" t="inlineStr">
        <is>
          <t>Disclosure of basis of preparation of financial statements [text block] [Abstract]</t>
        </is>
      </c>
    </row>
    <row r="4">
      <c r="A4" s="4" t="inlineStr">
        <is>
          <t>Material fair value revaluation loss</t>
        </is>
      </c>
      <c r="B4" s="4" t="inlineStr">
        <is>
          <t>5.00%</t>
        </is>
      </c>
    </row>
    <row r="5">
      <c r="A5" s="4" t="inlineStr">
        <is>
          <t>Recorded against investment properties percentage</t>
        </is>
      </c>
      <c r="B5" s="4" t="inlineStr">
        <is>
          <t>9.00%</t>
        </is>
      </c>
    </row>
    <row r="6">
      <c r="A6" s="4" t="inlineStr">
        <is>
          <t>Description of equity</t>
        </is>
      </c>
      <c r="B6" s="4" t="inlineStr">
        <is>
          <t>The correction of this misstatement resulted in a decrease in equity as at
30 June 2020 by USD 5,863 thousand and increase in liabilities with the same amount.</t>
        </is>
      </c>
    </row>
    <row r="7">
      <c r="A7" s="4" t="inlineStr">
        <is>
          <t>Fair value gains losses (in Dollars) | $</t>
        </is>
      </c>
      <c r="B7" s="5" t="n">
        <v>3347</v>
      </c>
    </row>
    <row r="8">
      <c r="A8" s="4" t="inlineStr">
        <is>
          <t>Basic and diluted earnings per share (in Dollars per share) | $ / shares</t>
        </is>
      </c>
      <c r="B8" s="7" t="n">
        <v>0.07000000000000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1" customWidth="1" min="1" max="1"/>
    <col width="80" customWidth="1" min="2" max="2"/>
    <col width="50" customWidth="1" min="3" max="3"/>
    <col width="16" customWidth="1" min="4" max="4"/>
  </cols>
  <sheetData>
    <row r="1">
      <c r="A1" s="1" t="inlineStr">
        <is>
          <t>Basis of Preparation (Details) - Schedule of subsidiaries</t>
        </is>
      </c>
      <c r="C1" s="2" t="inlineStr">
        <is>
          <t>6 Months Ended</t>
        </is>
      </c>
      <c r="D1" s="2" t="inlineStr">
        <is>
          <t>12 Months Ended</t>
        </is>
      </c>
    </row>
    <row r="2">
      <c r="C2" s="2" t="inlineStr">
        <is>
          <t>Jun. 30, 2021</t>
        </is>
      </c>
      <c r="D2" s="2" t="inlineStr">
        <is>
          <t>Dec. 31, 2020</t>
        </is>
      </c>
    </row>
    <row r="3">
      <c r="A3" s="4" t="inlineStr">
        <is>
          <t>International General Insurance Holdings Limited [Member]</t>
        </is>
      </c>
    </row>
    <row r="4">
      <c r="A4" s="3" t="inlineStr">
        <is>
          <t>Basis of Preparation (Details) - Schedule of subsidiaries [Line Items]</t>
        </is>
      </c>
    </row>
    <row r="5">
      <c r="A5" s="4" t="inlineStr">
        <is>
          <t>Country of incorporation</t>
        </is>
      </c>
      <c r="C5" s="4" t="inlineStr">
        <is>
          <t>United Arab Emirates</t>
        </is>
      </c>
    </row>
    <row r="6">
      <c r="A6" s="4" t="inlineStr">
        <is>
          <t>Activity</t>
        </is>
      </c>
      <c r="C6" s="4" t="inlineStr">
        <is>
          <t>Reinsurance and insurance</t>
        </is>
      </c>
    </row>
    <row r="7">
      <c r="A7" s="4" t="inlineStr">
        <is>
          <t>Ownership</t>
        </is>
      </c>
      <c r="C7" s="4" t="inlineStr">
        <is>
          <t>100.00%</t>
        </is>
      </c>
      <c r="D7" s="4" t="inlineStr">
        <is>
          <t>100.00%</t>
        </is>
      </c>
    </row>
    <row r="8">
      <c r="A8" s="4" t="inlineStr">
        <is>
          <t>Tiberius Acquisition Corporation [Member]</t>
        </is>
      </c>
    </row>
    <row r="9">
      <c r="A9" s="3" t="inlineStr">
        <is>
          <t>Basis of Preparation (Details) - Schedule of subsidiaries [Line Items]</t>
        </is>
      </c>
    </row>
    <row r="10">
      <c r="A10" s="4" t="inlineStr">
        <is>
          <t>Country of incorporation</t>
        </is>
      </c>
      <c r="C10" s="4" t="inlineStr">
        <is>
          <t>United States of America</t>
        </is>
      </c>
    </row>
    <row r="11">
      <c r="A11" s="4" t="inlineStr">
        <is>
          <t>Activity</t>
        </is>
      </c>
      <c r="C11" s="4" t="inlineStr">
        <is>
          <t>Special purpose acquisition company</t>
        </is>
      </c>
    </row>
    <row r="12">
      <c r="A12" s="4" t="inlineStr">
        <is>
          <t>Ownership</t>
        </is>
      </c>
      <c r="C12" s="4" t="inlineStr">
        <is>
          <t>100.00%</t>
        </is>
      </c>
      <c r="D12" s="4" t="inlineStr">
        <is>
          <t>100.00%</t>
        </is>
      </c>
    </row>
    <row r="13">
      <c r="A13" s="4" t="inlineStr">
        <is>
          <t>I.G.I Underwriting /Jordan “Exempted” [Member]</t>
        </is>
      </c>
    </row>
    <row r="14">
      <c r="A14" s="3" t="inlineStr">
        <is>
          <t>Basis of Preparation (Details) - Schedule of subsidiaries [Line Items]</t>
        </is>
      </c>
    </row>
    <row r="15">
      <c r="A15" s="4" t="inlineStr">
        <is>
          <t>Country of incorporation</t>
        </is>
      </c>
      <c r="C15" s="4" t="inlineStr">
        <is>
          <t>Jordan</t>
        </is>
      </c>
    </row>
    <row r="16">
      <c r="A16" s="4" t="inlineStr">
        <is>
          <t>Activity</t>
        </is>
      </c>
      <c r="C16" s="4" t="inlineStr">
        <is>
          <t>Underwriting agency</t>
        </is>
      </c>
    </row>
    <row r="17">
      <c r="A17" s="4" t="inlineStr">
        <is>
          <t>Ownership</t>
        </is>
      </c>
      <c r="C17" s="4" t="inlineStr">
        <is>
          <t>100.00%</t>
        </is>
      </c>
      <c r="D17" s="4" t="inlineStr">
        <is>
          <t>100.00%</t>
        </is>
      </c>
    </row>
    <row r="18">
      <c r="A18" s="4" t="inlineStr">
        <is>
          <t>North Star Underwriting Limited [Member]</t>
        </is>
      </c>
    </row>
    <row r="19">
      <c r="A19" s="3" t="inlineStr">
        <is>
          <t>Basis of Preparation (Details) - Schedule of subsidiaries [Line Items]</t>
        </is>
      </c>
    </row>
    <row r="20">
      <c r="A20" s="4" t="inlineStr">
        <is>
          <t>Country of incorporation</t>
        </is>
      </c>
      <c r="C20" s="4" t="inlineStr">
        <is>
          <t>United Kingdom</t>
        </is>
      </c>
    </row>
    <row r="21">
      <c r="A21" s="4" t="inlineStr">
        <is>
          <t>Activity</t>
        </is>
      </c>
      <c r="C21" s="4" t="inlineStr">
        <is>
          <t>Underwriting agency</t>
        </is>
      </c>
    </row>
    <row r="22">
      <c r="A22" s="4" t="inlineStr">
        <is>
          <t>Ownership</t>
        </is>
      </c>
      <c r="C22" s="4" t="inlineStr">
        <is>
          <t>100.00%</t>
        </is>
      </c>
      <c r="D22" s="4" t="inlineStr">
        <is>
          <t>100.00%</t>
        </is>
      </c>
    </row>
    <row r="23">
      <c r="A23" s="4" t="inlineStr">
        <is>
          <t>International General Insurance Co. Ltd. [Member]</t>
        </is>
      </c>
    </row>
    <row r="24">
      <c r="A24" s="3" t="inlineStr">
        <is>
          <t>Basis of Preparation (Details) - Schedule of subsidiaries [Line Items]</t>
        </is>
      </c>
    </row>
    <row r="25">
      <c r="A25" s="4" t="inlineStr">
        <is>
          <t>Country of incorporation</t>
        </is>
      </c>
      <c r="C25" s="4" t="inlineStr">
        <is>
          <t>Bermuda</t>
        </is>
      </c>
    </row>
    <row r="26">
      <c r="A26" s="4" t="inlineStr">
        <is>
          <t>Activity</t>
        </is>
      </c>
      <c r="C26" s="4" t="inlineStr">
        <is>
          <t>Reinsurance and insurance</t>
        </is>
      </c>
    </row>
    <row r="27">
      <c r="A27" s="4" t="inlineStr">
        <is>
          <t>Ownership</t>
        </is>
      </c>
      <c r="C27" s="4" t="inlineStr">
        <is>
          <t>100.00%</t>
        </is>
      </c>
      <c r="D27" s="4" t="inlineStr">
        <is>
          <t>100.00%</t>
        </is>
      </c>
    </row>
    <row r="28">
      <c r="A28" s="4" t="inlineStr">
        <is>
          <t>International General Insurance Company (UK) Limited [Member]</t>
        </is>
      </c>
    </row>
    <row r="29">
      <c r="A29" s="3" t="inlineStr">
        <is>
          <t>Basis of Preparation (Details) - Schedule of subsidiaries [Line Items]</t>
        </is>
      </c>
    </row>
    <row r="30">
      <c r="A30" s="4" t="inlineStr">
        <is>
          <t>Country of incorporation</t>
        </is>
      </c>
      <c r="C30" s="4" t="inlineStr">
        <is>
          <t>United Kingdom</t>
        </is>
      </c>
    </row>
    <row r="31">
      <c r="A31" s="4" t="inlineStr">
        <is>
          <t>Activity</t>
        </is>
      </c>
      <c r="C31" s="4" t="inlineStr">
        <is>
          <t>Reinsurance and insurance</t>
        </is>
      </c>
    </row>
    <row r="32">
      <c r="A32" s="4" t="inlineStr">
        <is>
          <t>Ownership</t>
        </is>
      </c>
      <c r="C32" s="4" t="inlineStr">
        <is>
          <t>100.00%</t>
        </is>
      </c>
      <c r="D32" s="4" t="inlineStr">
        <is>
          <t>100.00%</t>
        </is>
      </c>
    </row>
    <row r="33">
      <c r="A33" s="4" t="inlineStr">
        <is>
          <t>International General Insurance Company (Dubai) Ltd. [Member]</t>
        </is>
      </c>
    </row>
    <row r="34">
      <c r="A34" s="3" t="inlineStr">
        <is>
          <t>Basis of Preparation (Details) - Schedule of subsidiaries [Line Items]</t>
        </is>
      </c>
    </row>
    <row r="35">
      <c r="A35" s="4" t="inlineStr">
        <is>
          <t>Country of incorporation</t>
        </is>
      </c>
      <c r="C35" s="4" t="inlineStr">
        <is>
          <t>United Arab Emirates</t>
        </is>
      </c>
    </row>
    <row r="36">
      <c r="A36" s="4" t="inlineStr">
        <is>
          <t>Activity</t>
        </is>
      </c>
      <c r="C36" s="4" t="inlineStr">
        <is>
          <t>Insurance intermediation and insurance management</t>
        </is>
      </c>
    </row>
    <row r="37">
      <c r="A37" s="4" t="inlineStr">
        <is>
          <t>Ownership</t>
        </is>
      </c>
      <c r="C37" s="4" t="inlineStr">
        <is>
          <t>100.00%</t>
        </is>
      </c>
      <c r="D37" s="4" t="inlineStr">
        <is>
          <t>100.00%</t>
        </is>
      </c>
    </row>
    <row r="38">
      <c r="A38" s="4" t="inlineStr">
        <is>
          <t>International General Insurance Company (Europe) SE [Member]</t>
        </is>
      </c>
    </row>
    <row r="39">
      <c r="A39" s="3" t="inlineStr">
        <is>
          <t>Basis of Preparation (Details) - Schedule of subsidiaries [Line Items]</t>
        </is>
      </c>
    </row>
    <row r="40">
      <c r="A40" s="4" t="inlineStr">
        <is>
          <t>Country of incorporation</t>
        </is>
      </c>
      <c r="B40" s="4" t="inlineStr">
        <is>
          <t>[1]</t>
        </is>
      </c>
      <c r="C40" s="4" t="inlineStr">
        <is>
          <t>Malta</t>
        </is>
      </c>
    </row>
    <row r="41">
      <c r="A41" s="4" t="inlineStr">
        <is>
          <t>Activity</t>
        </is>
      </c>
      <c r="B41" s="4" t="inlineStr">
        <is>
          <t>[1]</t>
        </is>
      </c>
      <c r="C41" s="4" t="inlineStr">
        <is>
          <t>Reinsurance and insurance</t>
        </is>
      </c>
    </row>
    <row r="42">
      <c r="A42" s="4" t="inlineStr">
        <is>
          <t>Ownership</t>
        </is>
      </c>
      <c r="B42" s="4" t="inlineStr">
        <is>
          <t>[1]</t>
        </is>
      </c>
      <c r="C42" s="4" t="inlineStr">
        <is>
          <t>100.00%</t>
        </is>
      </c>
      <c r="D42" s="4" t="inlineStr">
        <is>
          <t xml:space="preserve"> </t>
        </is>
      </c>
    </row>
    <row r="43">
      <c r="A43" s="4" t="inlineStr">
        <is>
          <t>Specialty Malls Investment Company [Member]</t>
        </is>
      </c>
    </row>
    <row r="44">
      <c r="A44" s="3" t="inlineStr">
        <is>
          <t>Basis of Preparation (Details) - Schedule of subsidiaries [Line Items]</t>
        </is>
      </c>
    </row>
    <row r="45">
      <c r="A45" s="4" t="inlineStr">
        <is>
          <t>Country of incorporation</t>
        </is>
      </c>
      <c r="C45" s="4" t="inlineStr">
        <is>
          <t>Jordan</t>
        </is>
      </c>
    </row>
    <row r="46">
      <c r="A46" s="4" t="inlineStr">
        <is>
          <t>Activity</t>
        </is>
      </c>
      <c r="C46" s="4" t="inlineStr">
        <is>
          <t>Real estate properties development and lease</t>
        </is>
      </c>
    </row>
    <row r="47">
      <c r="A47" s="4" t="inlineStr">
        <is>
          <t>Ownership</t>
        </is>
      </c>
      <c r="C47" s="4" t="inlineStr">
        <is>
          <t>100.00%</t>
        </is>
      </c>
      <c r="D47" s="4" t="inlineStr">
        <is>
          <t>100.00%</t>
        </is>
      </c>
    </row>
    <row r="48">
      <c r="A48" s="4" t="inlineStr">
        <is>
          <t>IGI Services Ltd [Member]</t>
        </is>
      </c>
    </row>
    <row r="49">
      <c r="A49" s="3" t="inlineStr">
        <is>
          <t>Basis of Preparation (Details) - Schedule of subsidiaries [Line Items]</t>
        </is>
      </c>
    </row>
    <row r="50">
      <c r="A50" s="4" t="inlineStr">
        <is>
          <t>Country of incorporation</t>
        </is>
      </c>
      <c r="C50" s="4" t="inlineStr">
        <is>
          <t>Cayman Islands</t>
        </is>
      </c>
    </row>
    <row r="51">
      <c r="A51" s="4" t="inlineStr">
        <is>
          <t>Activity</t>
        </is>
      </c>
      <c r="C51" s="4" t="inlineStr">
        <is>
          <t>Owning and chartering aircraft</t>
        </is>
      </c>
    </row>
    <row r="52">
      <c r="A52" s="4" t="inlineStr">
        <is>
          <t>Ownership</t>
        </is>
      </c>
      <c r="C52" s="4" t="inlineStr">
        <is>
          <t>100.00%</t>
        </is>
      </c>
      <c r="D52" s="4" t="inlineStr">
        <is>
          <t>100.00%</t>
        </is>
      </c>
    </row>
    <row r="53">
      <c r="A53" s="4" t="inlineStr">
        <is>
          <t>International General Insurance Company Ltd. - Labuan Branch [Member]</t>
        </is>
      </c>
    </row>
    <row r="54">
      <c r="A54" s="3" t="inlineStr">
        <is>
          <t>Basis of Preparation (Details) - Schedule of subsidiaries [Line Items]</t>
        </is>
      </c>
    </row>
    <row r="55">
      <c r="A55" s="4" t="inlineStr">
        <is>
          <t>Country of incorporation</t>
        </is>
      </c>
      <c r="C55" s="4" t="inlineStr">
        <is>
          <t>Malaysia</t>
        </is>
      </c>
    </row>
    <row r="56">
      <c r="A56" s="4" t="inlineStr">
        <is>
          <t>Activity</t>
        </is>
      </c>
      <c r="C56" s="4" t="inlineStr">
        <is>
          <t>Reinsurance and insurance</t>
        </is>
      </c>
    </row>
    <row r="57">
      <c r="A57" s="4" t="inlineStr">
        <is>
          <t>Ownership</t>
        </is>
      </c>
      <c r="C57" s="4" t="inlineStr">
        <is>
          <t>100.00%</t>
        </is>
      </c>
      <c r="D57" s="4" t="inlineStr">
        <is>
          <t>100.00%</t>
        </is>
      </c>
    </row>
    <row r="58"/>
    <row r="59">
      <c r="A59" s="4" t="inlineStr">
        <is>
          <t>[1]</t>
        </is>
      </c>
      <c r="B59" s="4" t="inlineStr">
        <is>
          <t>International General Insurance Company (Europe) SE was acquired by the Group on 25 June 2021 (note 20).</t>
        </is>
      </c>
    </row>
  </sheetData>
  <mergeCells count="3">
    <mergeCell ref="A1:B2"/>
    <mergeCell ref="A58:C58"/>
    <mergeCell ref="B59:C5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1" customWidth="1" min="2" max="2"/>
  </cols>
  <sheetData>
    <row r="1">
      <c r="A1" s="1" t="inlineStr">
        <is>
          <t>Basis of Preparation (Details) - Schedule of interim condensed consolidated statements of financial position $ / shares in Units, $ in Thousands</t>
        </is>
      </c>
      <c r="B1" s="2" t="inlineStr">
        <is>
          <t>6 Months Ended</t>
        </is>
      </c>
    </row>
    <row r="2">
      <c r="B2" s="2" t="inlineStr">
        <is>
          <t>Jun. 30, 2020USD ($)$ / shares</t>
        </is>
      </c>
    </row>
    <row r="3">
      <c r="A3" s="4" t="inlineStr">
        <is>
          <t>As previously reported [Member]</t>
        </is>
      </c>
    </row>
    <row r="4">
      <c r="A4" s="3" t="inlineStr">
        <is>
          <t>Equity:</t>
        </is>
      </c>
    </row>
    <row r="5">
      <c r="A5" s="4" t="inlineStr">
        <is>
          <t>Warrants</t>
        </is>
      </c>
      <c r="B5" s="5" t="n">
        <v>12213</v>
      </c>
    </row>
    <row r="6">
      <c r="A6" s="4" t="inlineStr">
        <is>
          <t>Share premium</t>
        </is>
      </c>
      <c r="B6" s="6" t="n">
        <v>154225</v>
      </c>
    </row>
    <row r="7">
      <c r="A7" s="4" t="inlineStr">
        <is>
          <t>Retained earnings</t>
        </is>
      </c>
      <c r="B7" s="6" t="n">
        <v>193306</v>
      </c>
    </row>
    <row r="8">
      <c r="A8" s="4" t="inlineStr">
        <is>
          <t>Total equity</t>
        </is>
      </c>
      <c r="B8" s="6" t="n">
        <v>366274</v>
      </c>
    </row>
    <row r="9">
      <c r="A9" s="3" t="inlineStr">
        <is>
          <t>Liabilities:</t>
        </is>
      </c>
    </row>
    <row r="10">
      <c r="A10" s="4" t="inlineStr">
        <is>
          <t>Derivative financial liability</t>
        </is>
      </c>
      <c r="B10" s="4" t="inlineStr">
        <is>
          <t xml:space="preserve"> </t>
        </is>
      </c>
    </row>
    <row r="11">
      <c r="A11" s="4" t="inlineStr">
        <is>
          <t>Total liabilities</t>
        </is>
      </c>
      <c r="B11" s="6" t="n">
        <v>800902</v>
      </c>
    </row>
    <row r="12">
      <c r="A12" s="3" t="inlineStr">
        <is>
          <t>Interim condensed consolidated statement of income</t>
        </is>
      </c>
    </row>
    <row r="13">
      <c r="A13" s="4" t="inlineStr">
        <is>
          <t>Change in fair value of derivative financial liability</t>
        </is>
      </c>
      <c r="B13" s="4" t="inlineStr">
        <is>
          <t xml:space="preserve"> </t>
        </is>
      </c>
    </row>
    <row r="14">
      <c r="A14" s="4" t="inlineStr">
        <is>
          <t>Profit before tax</t>
        </is>
      </c>
      <c r="B14" s="6" t="n">
        <v>11593</v>
      </c>
    </row>
    <row r="15">
      <c r="A15" s="4" t="inlineStr">
        <is>
          <t>Profit for the period</t>
        </is>
      </c>
      <c r="B15" s="5" t="n">
        <v>11160</v>
      </c>
    </row>
    <row r="16">
      <c r="A16" s="4" t="inlineStr">
        <is>
          <t>Basic and dilutive earnings per share (USD) (in Dollars per share) | $ / shares</t>
        </is>
      </c>
      <c r="B16" s="7" t="n">
        <v>0.26</v>
      </c>
    </row>
    <row r="17">
      <c r="A17" s="3" t="inlineStr">
        <is>
          <t>Interim condensed consolidated statement of comprehensive income</t>
        </is>
      </c>
    </row>
    <row r="18">
      <c r="A18" s="4" t="inlineStr">
        <is>
          <t>Total comprehensive income for the period</t>
        </is>
      </c>
      <c r="B18" s="5" t="n">
        <v>13265</v>
      </c>
    </row>
    <row r="19">
      <c r="A19" s="4" t="inlineStr">
        <is>
          <t>Restatement adjustments [Member]</t>
        </is>
      </c>
    </row>
    <row r="20">
      <c r="A20" s="3" t="inlineStr">
        <is>
          <t>Equity:</t>
        </is>
      </c>
    </row>
    <row r="21">
      <c r="A21" s="4" t="inlineStr">
        <is>
          <t>Warrants</t>
        </is>
      </c>
      <c r="B21" s="6" t="n">
        <v>-12213</v>
      </c>
    </row>
    <row r="22">
      <c r="A22" s="4" t="inlineStr">
        <is>
          <t>Share premium</t>
        </is>
      </c>
      <c r="B22" s="6" t="n">
        <v>3003</v>
      </c>
    </row>
    <row r="23">
      <c r="A23" s="4" t="inlineStr">
        <is>
          <t>Retained earnings</t>
        </is>
      </c>
      <c r="B23" s="6" t="n">
        <v>3347</v>
      </c>
    </row>
    <row r="24">
      <c r="A24" s="4" t="inlineStr">
        <is>
          <t>Total equity</t>
        </is>
      </c>
      <c r="B24" s="6" t="n">
        <v>-5863</v>
      </c>
    </row>
    <row r="25">
      <c r="A25" s="3" t="inlineStr">
        <is>
          <t>Liabilities:</t>
        </is>
      </c>
    </row>
    <row r="26">
      <c r="A26" s="4" t="inlineStr">
        <is>
          <t>Derivative financial liability</t>
        </is>
      </c>
      <c r="B26" s="6" t="n">
        <v>5863</v>
      </c>
    </row>
    <row r="27">
      <c r="A27" s="4" t="inlineStr">
        <is>
          <t>Total liabilities</t>
        </is>
      </c>
      <c r="B27" s="6" t="n">
        <v>5863</v>
      </c>
    </row>
    <row r="28">
      <c r="A28" s="3" t="inlineStr">
        <is>
          <t>Interim condensed consolidated statement of income</t>
        </is>
      </c>
    </row>
    <row r="29">
      <c r="A29" s="4" t="inlineStr">
        <is>
          <t>Change in fair value of derivative financial liability</t>
        </is>
      </c>
      <c r="B29" s="6" t="n">
        <v>3347</v>
      </c>
    </row>
    <row r="30">
      <c r="A30" s="4" t="inlineStr">
        <is>
          <t>Profit before tax</t>
        </is>
      </c>
      <c r="B30" s="6" t="n">
        <v>3347</v>
      </c>
    </row>
    <row r="31">
      <c r="A31" s="4" t="inlineStr">
        <is>
          <t>Profit for the period</t>
        </is>
      </c>
      <c r="B31" s="5" t="n">
        <v>3347</v>
      </c>
    </row>
    <row r="32">
      <c r="A32" s="4" t="inlineStr">
        <is>
          <t>Basic and dilutive earnings per share (USD) (in Dollars per share) | $ / shares</t>
        </is>
      </c>
      <c r="B32" s="7" t="n">
        <v>0.07000000000000001</v>
      </c>
    </row>
    <row r="33">
      <c r="A33" s="3" t="inlineStr">
        <is>
          <t>Interim condensed consolidated statement of comprehensive income</t>
        </is>
      </c>
    </row>
    <row r="34">
      <c r="A34" s="4" t="inlineStr">
        <is>
          <t>Total comprehensive income for the period</t>
        </is>
      </c>
      <c r="B34" s="5" t="n">
        <v>3347</v>
      </c>
    </row>
    <row r="35">
      <c r="A35" s="4" t="inlineStr">
        <is>
          <t>As restated [Member]</t>
        </is>
      </c>
    </row>
    <row r="36">
      <c r="A36" s="3" t="inlineStr">
        <is>
          <t>Equity:</t>
        </is>
      </c>
    </row>
    <row r="37">
      <c r="A37" s="4" t="inlineStr">
        <is>
          <t>Warrants</t>
        </is>
      </c>
      <c r="B37" s="4" t="inlineStr">
        <is>
          <t xml:space="preserve"> </t>
        </is>
      </c>
    </row>
    <row r="38">
      <c r="A38" s="4" t="inlineStr">
        <is>
          <t>Share premium</t>
        </is>
      </c>
      <c r="B38" s="6" t="n">
        <v>157228</v>
      </c>
    </row>
    <row r="39">
      <c r="A39" s="4" t="inlineStr">
        <is>
          <t>Retained earnings</t>
        </is>
      </c>
      <c r="B39" s="6" t="n">
        <v>196653</v>
      </c>
    </row>
    <row r="40">
      <c r="A40" s="4" t="inlineStr">
        <is>
          <t>Total equity</t>
        </is>
      </c>
      <c r="B40" s="6" t="n">
        <v>360411</v>
      </c>
    </row>
    <row r="41">
      <c r="A41" s="3" t="inlineStr">
        <is>
          <t>Liabilities:</t>
        </is>
      </c>
    </row>
    <row r="42">
      <c r="A42" s="4" t="inlineStr">
        <is>
          <t>Derivative financial liability</t>
        </is>
      </c>
      <c r="B42" s="6" t="n">
        <v>5863</v>
      </c>
    </row>
    <row r="43">
      <c r="A43" s="4" t="inlineStr">
        <is>
          <t>Total liabilities</t>
        </is>
      </c>
      <c r="B43" s="6" t="n">
        <v>806765</v>
      </c>
    </row>
    <row r="44">
      <c r="A44" s="3" t="inlineStr">
        <is>
          <t>Interim condensed consolidated statement of income</t>
        </is>
      </c>
    </row>
    <row r="45">
      <c r="A45" s="4" t="inlineStr">
        <is>
          <t>Change in fair value of derivative financial liability</t>
        </is>
      </c>
      <c r="B45" s="6" t="n">
        <v>3347</v>
      </c>
    </row>
    <row r="46">
      <c r="A46" s="4" t="inlineStr">
        <is>
          <t>Profit before tax</t>
        </is>
      </c>
      <c r="B46" s="6" t="n">
        <v>14940</v>
      </c>
    </row>
    <row r="47">
      <c r="A47" s="4" t="inlineStr">
        <is>
          <t>Profit for the period</t>
        </is>
      </c>
      <c r="B47" s="5" t="n">
        <v>14507</v>
      </c>
    </row>
    <row r="48">
      <c r="A48" s="4" t="inlineStr">
        <is>
          <t>Basic and dilutive earnings per share (USD) (in Dollars per share) | $ / shares</t>
        </is>
      </c>
      <c r="B48" s="7" t="n">
        <v>0.33</v>
      </c>
    </row>
    <row r="49">
      <c r="A49" s="3" t="inlineStr">
        <is>
          <t>Interim condensed consolidated statement of comprehensive income</t>
        </is>
      </c>
    </row>
    <row r="50">
      <c r="A50" s="4" t="inlineStr">
        <is>
          <t>Total comprehensive income for the period</t>
        </is>
      </c>
      <c r="B50" s="5" t="n">
        <v>1661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Cash at Banks (Details) - USD ($) $ in Thousands</t>
        </is>
      </c>
      <c r="B1" s="2" t="inlineStr">
        <is>
          <t>6 Months Ended</t>
        </is>
      </c>
      <c r="C1" s="2" t="inlineStr">
        <is>
          <t>12 Months Ended</t>
        </is>
      </c>
    </row>
    <row r="2">
      <c r="B2" s="2" t="inlineStr">
        <is>
          <t>Jun. 30, 2021</t>
        </is>
      </c>
      <c r="C2" s="2" t="inlineStr">
        <is>
          <t>Dec. 31, 2021</t>
        </is>
      </c>
      <c r="D2" s="2" t="inlineStr">
        <is>
          <t>Dec. 31, 2020</t>
        </is>
      </c>
    </row>
    <row r="3">
      <c r="A3" s="3" t="inlineStr">
        <is>
          <t>Cash at Banks (Details) [Line Items]</t>
        </is>
      </c>
    </row>
    <row r="4">
      <c r="A4" s="4" t="inlineStr">
        <is>
          <t>Cash amount</t>
        </is>
      </c>
      <c r="B4" s="5" t="n">
        <v>5400</v>
      </c>
    </row>
    <row r="5">
      <c r="A5" s="4" t="inlineStr">
        <is>
          <t>US surplus and excess lines business licensed effective</t>
        </is>
      </c>
      <c r="D5" s="5" t="n">
        <v>5400</v>
      </c>
    </row>
    <row r="6">
      <c r="A6" s="4" t="inlineStr">
        <is>
          <t>Deposits</t>
        </is>
      </c>
      <c r="B6" s="5" t="n">
        <v>5000</v>
      </c>
      <c r="D6" s="5" t="n">
        <v>5000</v>
      </c>
    </row>
    <row r="7">
      <c r="A7" s="4" t="inlineStr">
        <is>
          <t>Bottom of range [member]</t>
        </is>
      </c>
    </row>
    <row r="8">
      <c r="A8" s="3" t="inlineStr">
        <is>
          <t>Cash at Banks (Details) [Line Items]</t>
        </is>
      </c>
    </row>
    <row r="9">
      <c r="A9" s="4" t="inlineStr">
        <is>
          <t>Deposits earned interest, percentage</t>
        </is>
      </c>
      <c r="B9" s="4" t="inlineStr">
        <is>
          <t>0.03%</t>
        </is>
      </c>
    </row>
    <row r="10">
      <c r="A10" s="4" t="inlineStr">
        <is>
          <t>Deposits earned interest, percent</t>
        </is>
      </c>
      <c r="D10" s="4" t="inlineStr">
        <is>
          <t>0.20%</t>
        </is>
      </c>
    </row>
    <row r="11">
      <c r="A11" s="4" t="inlineStr">
        <is>
          <t>Held for varying periods</t>
        </is>
      </c>
      <c r="B11" s="4" t="inlineStr">
        <is>
          <t>5 years</t>
        </is>
      </c>
    </row>
    <row r="12">
      <c r="A12" s="4" t="inlineStr">
        <is>
          <t>Top of range [member]</t>
        </is>
      </c>
    </row>
    <row r="13">
      <c r="A13" s="3" t="inlineStr">
        <is>
          <t>Cash at Banks (Details) [Line Items]</t>
        </is>
      </c>
    </row>
    <row r="14">
      <c r="A14" s="4" t="inlineStr">
        <is>
          <t>Deposits earned interest, percentage</t>
        </is>
      </c>
      <c r="B14" s="4" t="inlineStr">
        <is>
          <t>4.50%</t>
        </is>
      </c>
      <c r="C14" s="4" t="inlineStr">
        <is>
          <t>4.50%</t>
        </is>
      </c>
    </row>
    <row r="15">
      <c r="A15" s="4" t="inlineStr">
        <is>
          <t>Held for varying periods</t>
        </is>
      </c>
      <c r="D15" s="4" t="inlineStr">
        <is>
          <t>5 years</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ash at Banks (Details) - Schedule of cash and cash equivalents - Cash And Cash Equivalent [Member] - USD ($) $ in Thousands</t>
        </is>
      </c>
      <c r="C1" s="2" t="inlineStr">
        <is>
          <t>Jun. 30, 2021</t>
        </is>
      </c>
      <c r="D1" s="2" t="inlineStr">
        <is>
          <t>Dec. 31, 2020</t>
        </is>
      </c>
    </row>
    <row r="2">
      <c r="A2" s="3" t="inlineStr">
        <is>
          <t>Cash at Banks (Details) - Schedule of cash and cash equivalents [Line Items]</t>
        </is>
      </c>
    </row>
    <row r="3">
      <c r="A3" s="4" t="inlineStr">
        <is>
          <t>Cash and bank balances</t>
        </is>
      </c>
      <c r="B3" s="4" t="inlineStr">
        <is>
          <t>[1]</t>
        </is>
      </c>
      <c r="C3" s="5" t="n">
        <v>169033</v>
      </c>
      <c r="D3" s="5" t="n">
        <v>120303</v>
      </c>
    </row>
    <row r="4">
      <c r="A4" s="4" t="inlineStr">
        <is>
          <t>Deposits with original maturities of three months or less</t>
        </is>
      </c>
      <c r="C4" s="6" t="n">
        <v>11101</v>
      </c>
      <c r="D4" s="6" t="n">
        <v>13136</v>
      </c>
    </row>
    <row r="5">
      <c r="A5" s="4" t="inlineStr">
        <is>
          <t>Total term deposits</t>
        </is>
      </c>
      <c r="C5" s="5" t="n">
        <v>180134</v>
      </c>
      <c r="D5" s="5" t="n">
        <v>133439</v>
      </c>
    </row>
    <row r="6"/>
    <row r="7">
      <c r="A7" s="4" t="inlineStr">
        <is>
          <t>[1]</t>
        </is>
      </c>
      <c r="B7" s="4" t="inlineStr">
        <is>
          <t>This item includes cash in the amount of USD 5,400 thousand placed in a trust account in favor of the National Association of Insurance Commissioners (NAIC) to secure policyholders’ obligations in relation to US surplus and excess lines business licensed effective 1 April 2020 (31 December 2020: USD 5,400 thousand). In addition, this item includes a deposit in the amount of USD 5,000 thousand (31 December 2020: USD 5,000 thousand) placed in favor of the Group as collateral against reinsurance arrangements. The interest earned on this deposit is not recognised as investment income and is transferred to the reinsurance company on a semi-annual basis.</t>
        </is>
      </c>
    </row>
  </sheetData>
  <mergeCells count="3">
    <mergeCell ref="A1:B1"/>
    <mergeCell ref="A6:C6"/>
    <mergeCell ref="B7:C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t Banks (Details) - Schedule of term deposits - Term Deposits [Member] - USD ($) $ in Thousands</t>
        </is>
      </c>
      <c r="B1" s="2" t="inlineStr">
        <is>
          <t>Jun. 30, 2021</t>
        </is>
      </c>
      <c r="C1" s="2" t="inlineStr">
        <is>
          <t>Dec. 31, 2020</t>
        </is>
      </c>
    </row>
    <row r="2">
      <c r="A2" s="3" t="inlineStr">
        <is>
          <t>Cash at Banks (Details) - Schedule of term deposits [Line Items]</t>
        </is>
      </c>
    </row>
    <row r="3">
      <c r="A3" s="4" t="inlineStr">
        <is>
          <t>Deposits with original maturities over three months and less than one year</t>
        </is>
      </c>
      <c r="B3" s="5" t="n">
        <v>152114</v>
      </c>
      <c r="C3" s="5" t="n">
        <v>138510</v>
      </c>
    </row>
    <row r="4">
      <c r="A4" s="4" t="inlineStr">
        <is>
          <t>Deposits with original maturities over one year</t>
        </is>
      </c>
      <c r="B4" s="6" t="n">
        <v>33702</v>
      </c>
      <c r="C4" s="6" t="n">
        <v>33702</v>
      </c>
    </row>
    <row r="5">
      <c r="A5" s="4" t="inlineStr">
        <is>
          <t>Total cash and cash equivalents</t>
        </is>
      </c>
      <c r="B5" s="5" t="n">
        <v>185816</v>
      </c>
      <c r="C5" s="5" t="n">
        <v>1722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7" customWidth="1" min="1" max="1"/>
    <col width="15" customWidth="1" min="2" max="2"/>
    <col width="80" customWidth="1" min="3" max="3"/>
    <col width="16" customWidth="1" min="4" max="4"/>
    <col width="14" customWidth="1" min="5" max="5"/>
  </cols>
  <sheetData>
    <row r="1">
      <c r="A1" s="1" t="inlineStr">
        <is>
          <t>Investments (Detail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Investments (Details) [Line Items]</t>
        </is>
      </c>
    </row>
    <row r="4">
      <c r="A4" s="4" t="inlineStr">
        <is>
          <t>Additional allowances</t>
        </is>
      </c>
      <c r="B4" s="5" t="n">
        <v>32</v>
      </c>
    </row>
    <row r="5">
      <c r="A5" s="4" t="inlineStr">
        <is>
          <t>Investments maturity, description</t>
        </is>
      </c>
      <c r="C5" s="4" t="inlineStr">
        <is>
          <t>,’ a local company based in Jordan, which had an original maturity date of 22 February 2016.</t>
        </is>
      </c>
    </row>
    <row r="6">
      <c r="A6" s="4" t="inlineStr">
        <is>
          <t>Investment liquidation, percent</t>
        </is>
      </c>
      <c r="C6" s="4" t="inlineStr">
        <is>
          <t>85.00%</t>
        </is>
      </c>
    </row>
    <row r="7">
      <c r="A7" s="4" t="inlineStr">
        <is>
          <t>Nominal value</t>
        </is>
      </c>
      <c r="C7" s="5" t="n">
        <v>1236</v>
      </c>
    </row>
    <row r="8">
      <c r="A8" s="4" t="inlineStr">
        <is>
          <t>Potential impairment</t>
        </is>
      </c>
      <c r="B8" s="6" t="n">
        <v>397</v>
      </c>
    </row>
    <row r="9">
      <c r="A9" s="4" t="inlineStr">
        <is>
          <t>Fair value</t>
        </is>
      </c>
      <c r="B9" s="6" t="n">
        <v>3859</v>
      </c>
    </row>
    <row r="10">
      <c r="A10" s="4" t="inlineStr">
        <is>
          <t>Fair value changes</t>
        </is>
      </c>
      <c r="B10" s="6" t="n">
        <v>2341</v>
      </c>
    </row>
    <row r="11">
      <c r="A11" s="4" t="inlineStr">
        <is>
          <t>Unquoted investment</t>
        </is>
      </c>
      <c r="B11" s="6" t="n">
        <v>434</v>
      </c>
      <c r="D11" s="5" t="n">
        <v>434</v>
      </c>
    </row>
    <row r="12">
      <c r="A12" s="4" t="inlineStr">
        <is>
          <t>Fair value measurement of the unquoted equity investment</t>
        </is>
      </c>
      <c r="B12" s="6" t="n">
        <v>6427</v>
      </c>
      <c r="C12" s="6" t="n">
        <v>6504</v>
      </c>
    </row>
    <row r="13">
      <c r="A13" s="4" t="inlineStr">
        <is>
          <t>Bottom of range [member]</t>
        </is>
      </c>
    </row>
    <row r="14">
      <c r="A14" s="3" t="inlineStr">
        <is>
          <t>Investments (Details) [Line Items]</t>
        </is>
      </c>
    </row>
    <row r="15">
      <c r="A15" s="4" t="inlineStr">
        <is>
          <t>Implied an equity value</t>
        </is>
      </c>
      <c r="B15" s="6" t="n">
        <v>5778</v>
      </c>
      <c r="C15" s="6" t="n">
        <v>6011</v>
      </c>
    </row>
    <row r="16">
      <c r="A16" s="4" t="inlineStr">
        <is>
          <t>Top of range [member]</t>
        </is>
      </c>
    </row>
    <row r="17">
      <c r="A17" s="3" t="inlineStr">
        <is>
          <t>Investments (Details) [Line Items]</t>
        </is>
      </c>
    </row>
    <row r="18">
      <c r="A18" s="4" t="inlineStr">
        <is>
          <t>Implied an equity value</t>
        </is>
      </c>
      <c r="B18" s="6" t="n">
        <v>7076</v>
      </c>
      <c r="C18" s="6" t="n">
        <v>6997</v>
      </c>
    </row>
    <row r="19">
      <c r="A19" s="4" t="inlineStr">
        <is>
          <t>Unquoted Equity Investments One [member]</t>
        </is>
      </c>
    </row>
    <row r="20">
      <c r="A20" s="3" t="inlineStr">
        <is>
          <t>Investments (Details) [Line Items]</t>
        </is>
      </c>
    </row>
    <row r="21">
      <c r="A21" s="4" t="inlineStr">
        <is>
          <t>Designated at fair value through OCI</t>
        </is>
      </c>
      <c r="B21" s="5" t="n">
        <v>6427</v>
      </c>
      <c r="C21" s="6" t="n">
        <v>6427</v>
      </c>
      <c r="D21" s="6" t="n">
        <v>6314</v>
      </c>
    </row>
    <row r="22">
      <c r="A22" s="4" t="inlineStr">
        <is>
          <t>Unquoted Equity Investment Two [Member]</t>
        </is>
      </c>
    </row>
    <row r="23">
      <c r="A23" s="3" t="inlineStr">
        <is>
          <t>Investments (Details) [Line Items]</t>
        </is>
      </c>
    </row>
    <row r="24">
      <c r="A24" s="4" t="inlineStr">
        <is>
          <t>Designated at fair value through OCI</t>
        </is>
      </c>
      <c r="C24" s="5" t="n">
        <v>356</v>
      </c>
      <c r="E24" s="5" t="n">
        <v>434</v>
      </c>
    </row>
    <row r="25">
      <c r="A25" s="4" t="inlineStr">
        <is>
          <t>Unquoted Equity Investments [member]</t>
        </is>
      </c>
    </row>
    <row r="26">
      <c r="A26" s="3" t="inlineStr">
        <is>
          <t>Investments (Details) [Line Items]</t>
        </is>
      </c>
    </row>
    <row r="27">
      <c r="A27" s="4" t="inlineStr">
        <is>
          <t>Designated at fair value through OCI</t>
        </is>
      </c>
      <c r="D27" s="5" t="n">
        <v>63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Interim Condensed Consolidated Statement of Cash Flows (Unaudited) - USD ($) $ in Thousands</t>
        </is>
      </c>
      <c r="B1" s="2" t="inlineStr">
        <is>
          <t>6 Months Ended</t>
        </is>
      </c>
    </row>
    <row r="2">
      <c r="B2" s="2" t="inlineStr">
        <is>
          <t>Jun. 30, 2021</t>
        </is>
      </c>
      <c r="C2" s="2" t="inlineStr">
        <is>
          <t>Jun. 30, 2020</t>
        </is>
      </c>
    </row>
    <row r="3">
      <c r="A3" s="3" t="inlineStr">
        <is>
          <t>Statement of cash flows [abstract]</t>
        </is>
      </c>
    </row>
    <row r="4">
      <c r="A4" s="4" t="inlineStr">
        <is>
          <t>Profit for the period before tax</t>
        </is>
      </c>
      <c r="B4" s="5" t="n">
        <v>20358</v>
      </c>
      <c r="C4" s="5" t="n">
        <v>14940</v>
      </c>
    </row>
    <row r="5">
      <c r="A5" s="3" t="inlineStr">
        <is>
          <t>Adjustments for:</t>
        </is>
      </c>
    </row>
    <row r="6">
      <c r="A6" s="4" t="inlineStr">
        <is>
          <t>Impairment loss on insurance receivables</t>
        </is>
      </c>
      <c r="B6" s="6" t="n">
        <v>1121</v>
      </c>
      <c r="C6" s="6" t="n">
        <v>2178</v>
      </c>
    </row>
    <row r="7">
      <c r="A7" s="4" t="inlineStr">
        <is>
          <t>Loss on sale of premises and equipment</t>
        </is>
      </c>
      <c r="B7" s="6" t="n">
        <v>60</v>
      </c>
      <c r="C7" s="4" t="inlineStr">
        <is>
          <t xml:space="preserve"> </t>
        </is>
      </c>
    </row>
    <row r="8">
      <c r="A8" s="4" t="inlineStr">
        <is>
          <t>Depreciation</t>
        </is>
      </c>
      <c r="B8" s="6" t="n">
        <v>1199</v>
      </c>
      <c r="C8" s="6" t="n">
        <v>910</v>
      </c>
    </row>
    <row r="9">
      <c r="A9" s="4" t="inlineStr">
        <is>
          <t>Amortization</t>
        </is>
      </c>
      <c r="B9" s="6" t="n">
        <v>672</v>
      </c>
      <c r="C9" s="6" t="n">
        <v>213</v>
      </c>
    </row>
    <row r="10">
      <c r="A10" s="4" t="inlineStr">
        <is>
          <t>Net share of (profit) loss from associates</t>
        </is>
      </c>
      <c r="B10" s="6" t="n">
        <v>-258</v>
      </c>
      <c r="C10" s="6" t="n">
        <v>439</v>
      </c>
    </row>
    <row r="11">
      <c r="A11" s="4" t="inlineStr">
        <is>
          <t>Lease interest expense</t>
        </is>
      </c>
      <c r="B11" s="6" t="n">
        <v>91</v>
      </c>
      <c r="C11" s="6" t="n">
        <v>49</v>
      </c>
    </row>
    <row r="12">
      <c r="A12" s="4" t="inlineStr">
        <is>
          <t>Realized loss on sale of bonds at FVTOCI</t>
        </is>
      </c>
      <c r="B12" s="6" t="n">
        <v>321</v>
      </c>
      <c r="C12" s="6" t="n">
        <v>113</v>
      </c>
    </row>
    <row r="13">
      <c r="A13" s="4" t="inlineStr">
        <is>
          <t>Realized gain on sale of equities and mutual funds at FVTPL</t>
        </is>
      </c>
      <c r="B13" s="6" t="n">
        <v>-484</v>
      </c>
      <c r="C13" s="6" t="n">
        <v>-1639</v>
      </c>
    </row>
    <row r="14">
      <c r="A14" s="4" t="inlineStr">
        <is>
          <t>Realized loss on sale of investment properties</t>
        </is>
      </c>
      <c r="B14" s="6" t="n">
        <v>1</v>
      </c>
      <c r="C14" s="6" t="n">
        <v>41</v>
      </c>
    </row>
    <row r="15">
      <c r="A15" s="4" t="inlineStr">
        <is>
          <t>Unrealized loss on investment properties</t>
        </is>
      </c>
      <c r="B15" s="6" t="n">
        <v>815</v>
      </c>
      <c r="C15" s="6" t="n">
        <v>724</v>
      </c>
    </row>
    <row r="16">
      <c r="A16" s="4" t="inlineStr">
        <is>
          <t>Expected credit loss on financial assets at FVOCI</t>
        </is>
      </c>
      <c r="B16" s="6" t="n">
        <v>32</v>
      </c>
      <c r="C16" s="6" t="n">
        <v>65</v>
      </c>
    </row>
    <row r="17">
      <c r="A17" s="4" t="inlineStr">
        <is>
          <t>Expected credit loss on financial assets at amortized cost</t>
        </is>
      </c>
      <c r="B17" s="4" t="inlineStr">
        <is>
          <t xml:space="preserve"> </t>
        </is>
      </c>
      <c r="C17" s="6" t="n">
        <v>1</v>
      </c>
    </row>
    <row r="18">
      <c r="A18" s="4" t="inlineStr">
        <is>
          <t>Unrealized (gain) loss on revaluation of financial assets at FVTPL</t>
        </is>
      </c>
      <c r="B18" s="6" t="n">
        <v>-2128</v>
      </c>
      <c r="C18" s="6" t="n">
        <v>2854</v>
      </c>
    </row>
    <row r="19">
      <c r="A19" s="4" t="inlineStr">
        <is>
          <t>Share-based payment expense – restricted shares awards</t>
        </is>
      </c>
      <c r="B19" s="6" t="n">
        <v>779</v>
      </c>
      <c r="C19" s="4" t="inlineStr">
        <is>
          <t xml:space="preserve"> </t>
        </is>
      </c>
    </row>
    <row r="20">
      <c r="A20" s="4" t="inlineStr">
        <is>
          <t>Change in fair value of derivative financial liability</t>
        </is>
      </c>
      <c r="B20" s="6" t="n">
        <v>3795</v>
      </c>
      <c r="C20" s="6" t="n">
        <v>-3347</v>
      </c>
      <c r="D20" s="4" t="inlineStr">
        <is>
          <t>[1]</t>
        </is>
      </c>
    </row>
    <row r="21">
      <c r="A21" s="4" t="inlineStr">
        <is>
          <t>Loss on foreign exchange</t>
        </is>
      </c>
      <c r="B21" s="6" t="n">
        <v>3175</v>
      </c>
      <c r="C21" s="6" t="n">
        <v>8658</v>
      </c>
    </row>
    <row r="22">
      <c r="A22" s="4" t="inlineStr">
        <is>
          <t>Cash from operations before working capital changes</t>
        </is>
      </c>
      <c r="B22" s="6" t="n">
        <v>29549</v>
      </c>
      <c r="C22" s="6" t="n">
        <v>26199</v>
      </c>
    </row>
    <row r="23">
      <c r="A23" s="4" t="inlineStr">
        <is>
          <t>Term deposits</t>
        </is>
      </c>
      <c r="B23" s="6" t="n">
        <v>-13604</v>
      </c>
      <c r="C23" s="6" t="n">
        <v>-25281</v>
      </c>
    </row>
    <row r="24">
      <c r="A24" s="4" t="inlineStr">
        <is>
          <t>Insurance receivables</t>
        </is>
      </c>
      <c r="B24" s="6" t="n">
        <v>-24954</v>
      </c>
      <c r="C24" s="6" t="n">
        <v>-65485</v>
      </c>
    </row>
    <row r="25">
      <c r="A25" s="4" t="inlineStr">
        <is>
          <t>Purchase of investments</t>
        </is>
      </c>
      <c r="B25" s="6" t="n">
        <v>-86820</v>
      </c>
      <c r="C25" s="6" t="n">
        <v>-129507</v>
      </c>
    </row>
    <row r="26">
      <c r="A26" s="4" t="inlineStr">
        <is>
          <t>Proceeds from sale and maturity of investments</t>
        </is>
      </c>
      <c r="B26" s="6" t="n">
        <v>68815</v>
      </c>
      <c r="C26" s="6" t="n">
        <v>52624</v>
      </c>
    </row>
    <row r="27">
      <c r="A27" s="4" t="inlineStr">
        <is>
          <t>Reinsurance share of outstanding claims</t>
        </is>
      </c>
      <c r="B27" s="6" t="n">
        <v>922</v>
      </c>
      <c r="C27" s="6" t="n">
        <v>636</v>
      </c>
    </row>
    <row r="28">
      <c r="A28" s="4" t="inlineStr">
        <is>
          <t>Reinsurance share of unearned premiums</t>
        </is>
      </c>
      <c r="B28" s="6" t="n">
        <v>-16366</v>
      </c>
      <c r="C28" s="6" t="n">
        <v>-17932</v>
      </c>
    </row>
    <row r="29">
      <c r="A29" s="4" t="inlineStr">
        <is>
          <t>Deferred excess of loss premiums</t>
        </is>
      </c>
      <c r="B29" s="6" t="n">
        <v>11744</v>
      </c>
      <c r="C29" s="6" t="n">
        <v>10847</v>
      </c>
    </row>
    <row r="30">
      <c r="A30" s="4" t="inlineStr">
        <is>
          <t>Deferred policy acquisition costs</t>
        </is>
      </c>
      <c r="B30" s="6" t="n">
        <v>-5911</v>
      </c>
      <c r="C30" s="6" t="n">
        <v>-9347</v>
      </c>
    </row>
    <row r="31">
      <c r="A31" s="4" t="inlineStr">
        <is>
          <t>Other assets</t>
        </is>
      </c>
      <c r="B31" s="6" t="n">
        <v>-1634</v>
      </c>
      <c r="C31" s="6" t="n">
        <v>-929</v>
      </c>
    </row>
    <row r="32">
      <c r="A32" s="4" t="inlineStr">
        <is>
          <t>Additions to investment properties</t>
        </is>
      </c>
      <c r="B32" s="6" t="n">
        <v>-23</v>
      </c>
      <c r="C32" s="6" t="n">
        <v>-44</v>
      </c>
    </row>
    <row r="33">
      <c r="A33" s="4" t="inlineStr">
        <is>
          <t>Proceeds from sale of investment properties</t>
        </is>
      </c>
      <c r="B33" s="6" t="n">
        <v>431</v>
      </c>
      <c r="C33" s="6" t="n">
        <v>1237</v>
      </c>
    </row>
    <row r="34">
      <c r="A34" s="4" t="inlineStr">
        <is>
          <t>Gross outstanding claims</t>
        </is>
      </c>
      <c r="B34" s="6" t="n">
        <v>52846</v>
      </c>
      <c r="C34" s="6" t="n">
        <v>28388</v>
      </c>
    </row>
    <row r="35">
      <c r="A35" s="4" t="inlineStr">
        <is>
          <t>Gross unearned premiums</t>
        </is>
      </c>
      <c r="B35" s="6" t="n">
        <v>35243</v>
      </c>
      <c r="C35" s="6" t="n">
        <v>52304</v>
      </c>
    </row>
    <row r="36">
      <c r="A36" s="4" t="inlineStr">
        <is>
          <t>Insurance payables</t>
        </is>
      </c>
      <c r="B36" s="6" t="n">
        <v>10124</v>
      </c>
      <c r="C36" s="6" t="n">
        <v>22165</v>
      </c>
    </row>
    <row r="37">
      <c r="A37" s="4" t="inlineStr">
        <is>
          <t>Other liabilities</t>
        </is>
      </c>
      <c r="B37" s="6" t="n">
        <v>-804</v>
      </c>
      <c r="C37" s="6" t="n">
        <v>-2608</v>
      </c>
    </row>
    <row r="38">
      <c r="A38" s="4" t="inlineStr">
        <is>
          <t>Unearned commissions</t>
        </is>
      </c>
      <c r="B38" s="6" t="n">
        <v>872</v>
      </c>
      <c r="C38" s="6" t="n">
        <v>4281</v>
      </c>
    </row>
    <row r="39">
      <c r="A39" s="4" t="inlineStr">
        <is>
          <t>Income tax paid</t>
        </is>
      </c>
      <c r="B39" s="6" t="n">
        <v>-1478</v>
      </c>
      <c r="C39" s="6" t="n">
        <v>-677</v>
      </c>
    </row>
    <row r="40">
      <c r="A40" s="4" t="inlineStr">
        <is>
          <t>Net cash from (used in) operating activities</t>
        </is>
      </c>
      <c r="B40" s="6" t="n">
        <v>58952</v>
      </c>
      <c r="C40" s="6" t="n">
        <v>-53129</v>
      </c>
    </row>
    <row r="41">
      <c r="A41" s="3" t="inlineStr">
        <is>
          <t>Investing Activities</t>
        </is>
      </c>
    </row>
    <row r="42">
      <c r="A42" s="4" t="inlineStr">
        <is>
          <t>Acquisition of a subsidiary, net of cash acquired</t>
        </is>
      </c>
      <c r="B42" s="6" t="n">
        <v>-146</v>
      </c>
      <c r="C42" s="4" t="inlineStr">
        <is>
          <t xml:space="preserve"> </t>
        </is>
      </c>
    </row>
    <row r="43">
      <c r="A43" s="4" t="inlineStr">
        <is>
          <t>Purchase of premises and equipment</t>
        </is>
      </c>
      <c r="B43" s="6" t="n">
        <v>-267</v>
      </c>
      <c r="C43" s="6" t="n">
        <v>-115</v>
      </c>
    </row>
    <row r="44">
      <c r="A44" s="4" t="inlineStr">
        <is>
          <t>Purchase of intangible assets</t>
        </is>
      </c>
      <c r="B44" s="6" t="n">
        <v>-1420</v>
      </c>
      <c r="C44" s="6" t="n">
        <v>-6</v>
      </c>
    </row>
    <row r="45">
      <c r="A45" s="4" t="inlineStr">
        <is>
          <t>Net cash used in investing activities</t>
        </is>
      </c>
      <c r="B45" s="6" t="n">
        <v>-1833</v>
      </c>
      <c r="C45" s="6" t="n">
        <v>-121</v>
      </c>
    </row>
    <row r="46">
      <c r="A46" s="3" t="inlineStr">
        <is>
          <t>Financing Activities</t>
        </is>
      </c>
    </row>
    <row r="47">
      <c r="A47" s="4" t="inlineStr">
        <is>
          <t>Cash injection in connection with Business Combination</t>
        </is>
      </c>
      <c r="B47" s="4" t="inlineStr">
        <is>
          <t xml:space="preserve"> </t>
        </is>
      </c>
      <c r="C47" s="6" t="n">
        <v>120821</v>
      </c>
    </row>
    <row r="48">
      <c r="A48" s="4" t="inlineStr">
        <is>
          <t>Consideration paid to shareholders as deemed settlement for shares</t>
        </is>
      </c>
      <c r="B48" s="4" t="inlineStr">
        <is>
          <t xml:space="preserve"> </t>
        </is>
      </c>
      <c r="C48" s="6" t="n">
        <v>-80000</v>
      </c>
    </row>
    <row r="49">
      <c r="A49" s="4" t="inlineStr">
        <is>
          <t>Dividends paid</t>
        </is>
      </c>
      <c r="B49" s="6" t="n">
        <v>-8288</v>
      </c>
      <c r="C49" s="4" t="inlineStr">
        <is>
          <t xml:space="preserve"> </t>
        </is>
      </c>
    </row>
    <row r="50">
      <c r="A50" s="4" t="inlineStr">
        <is>
          <t>Lease liabilities payments</t>
        </is>
      </c>
      <c r="B50" s="6" t="n">
        <v>-339</v>
      </c>
      <c r="C50" s="6" t="n">
        <v>-318</v>
      </c>
    </row>
    <row r="51">
      <c r="A51" s="4" t="inlineStr">
        <is>
          <t>Net cash (used in) from financing activities</t>
        </is>
      </c>
      <c r="B51" s="6" t="n">
        <v>-8627</v>
      </c>
      <c r="C51" s="6" t="n">
        <v>40503</v>
      </c>
    </row>
    <row r="52">
      <c r="A52" s="4" t="inlineStr">
        <is>
          <t>Net change in cash and cash equivalents</t>
        </is>
      </c>
      <c r="B52" s="6" t="n">
        <v>48492</v>
      </c>
      <c r="C52" s="6" t="n">
        <v>-12747</v>
      </c>
    </row>
    <row r="53">
      <c r="A53" s="4" t="inlineStr">
        <is>
          <t>Net foreign exchange differences</t>
        </is>
      </c>
      <c r="B53" s="6" t="n">
        <v>-1797</v>
      </c>
      <c r="C53" s="6" t="n">
        <v>-6035</v>
      </c>
    </row>
    <row r="54">
      <c r="A54" s="4" t="inlineStr">
        <is>
          <t>Cash and cash equivalents at the beginning of the period</t>
        </is>
      </c>
      <c r="B54" s="6" t="n">
        <v>133439</v>
      </c>
      <c r="C54" s="6" t="n">
        <v>192460</v>
      </c>
    </row>
    <row r="55">
      <c r="A55" s="4" t="inlineStr">
        <is>
          <t>Cash and cash equivalents at the end of the period</t>
        </is>
      </c>
      <c r="B55" s="5" t="n">
        <v>180134</v>
      </c>
      <c r="C55" s="5" t="n">
        <v>173678</v>
      </c>
    </row>
    <row r="56"/>
    <row r="57">
      <c r="A57" s="4" t="inlineStr">
        <is>
          <t>[1]</t>
        </is>
      </c>
      <c r="B57" s="4" t="inlineStr">
        <is>
          <t>The consolidated financial statements for the six months
ended 30 June 2020 have been restated as per note 2.</t>
        </is>
      </c>
    </row>
  </sheetData>
  <mergeCells count="5">
    <mergeCell ref="A1:A2"/>
    <mergeCell ref="B1:D1"/>
    <mergeCell ref="C2:D2"/>
    <mergeCell ref="A56:D56"/>
    <mergeCell ref="B57:D5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Details) - Schedule of group financial investments - USD ($) $ in Thousands</t>
        </is>
      </c>
      <c r="C1" s="2" t="inlineStr">
        <is>
          <t>Jun. 30, 2021</t>
        </is>
      </c>
      <c r="D1" s="2" t="inlineStr">
        <is>
          <t>Dec. 31, 2020</t>
        </is>
      </c>
    </row>
    <row r="2">
      <c r="A2" s="3" t="inlineStr">
        <is>
          <t>Investments (Details) - Schedule of group financial investments [Line Items]</t>
        </is>
      </c>
    </row>
    <row r="3">
      <c r="A3" s="4" t="inlineStr">
        <is>
          <t>Unquoted bonds</t>
        </is>
      </c>
      <c r="B3" s="4" t="inlineStr">
        <is>
          <t>[1]</t>
        </is>
      </c>
      <c r="C3" s="5" t="n">
        <v>2972</v>
      </c>
      <c r="D3" s="5" t="n">
        <v>3103</v>
      </c>
    </row>
    <row r="4">
      <c r="A4" s="4" t="inlineStr">
        <is>
          <t>Quoted bonds</t>
        </is>
      </c>
      <c r="C4" s="6" t="n">
        <v>404026</v>
      </c>
      <c r="D4" s="6" t="n">
        <v>390918</v>
      </c>
    </row>
    <row r="5">
      <c r="A5" s="4" t="inlineStr">
        <is>
          <t>Quoted funds and alternative investments</t>
        </is>
      </c>
      <c r="C5" s="6" t="n">
        <v>11174</v>
      </c>
      <c r="D5" s="6" t="n">
        <v>9791</v>
      </c>
    </row>
    <row r="6">
      <c r="A6" s="4" t="inlineStr">
        <is>
          <t>Quoted equities</t>
        </is>
      </c>
      <c r="B6" s="4" t="inlineStr">
        <is>
          <t>[2]</t>
        </is>
      </c>
      <c r="C6" s="6" t="n">
        <v>31939</v>
      </c>
      <c r="D6" s="6" t="n">
        <v>27924</v>
      </c>
    </row>
    <row r="7">
      <c r="A7" s="4" t="inlineStr">
        <is>
          <t>Unquoted equities</t>
        </is>
      </c>
      <c r="B7" s="4" t="inlineStr">
        <is>
          <t>[3]</t>
        </is>
      </c>
      <c r="C7" s="6" t="n">
        <v>6783</v>
      </c>
      <c r="D7" s="6" t="n">
        <v>6748</v>
      </c>
    </row>
    <row r="8">
      <c r="A8" s="4" t="inlineStr">
        <is>
          <t>Expected credit losses and impairment</t>
        </is>
      </c>
      <c r="C8" s="6" t="n">
        <v>-397</v>
      </c>
      <c r="D8" s="6" t="n">
        <v>-397</v>
      </c>
    </row>
    <row r="9">
      <c r="A9" s="4" t="inlineStr">
        <is>
          <t>Total</t>
        </is>
      </c>
      <c r="C9" s="6" t="n">
        <v>456497</v>
      </c>
      <c r="D9" s="6" t="n">
        <v>438087</v>
      </c>
    </row>
    <row r="10">
      <c r="A10" s="4" t="inlineStr">
        <is>
          <t>Amortized cost [Member]</t>
        </is>
      </c>
    </row>
    <row r="11">
      <c r="A11" s="3" t="inlineStr">
        <is>
          <t>Investments (Details) - Schedule of group financial investments [Line Items]</t>
        </is>
      </c>
    </row>
    <row r="12">
      <c r="A12" s="4" t="inlineStr">
        <is>
          <t>Unquoted bonds</t>
        </is>
      </c>
      <c r="B12" s="4" t="inlineStr">
        <is>
          <t>[1]</t>
        </is>
      </c>
      <c r="C12" s="6" t="n">
        <v>2972</v>
      </c>
      <c r="D12" s="6" t="n">
        <v>3103</v>
      </c>
    </row>
    <row r="13">
      <c r="A13" s="4" t="inlineStr">
        <is>
          <t>Quoted bonds</t>
        </is>
      </c>
      <c r="C13" s="4" t="inlineStr">
        <is>
          <t xml:space="preserve"> </t>
        </is>
      </c>
      <c r="D13" s="4" t="inlineStr">
        <is>
          <t xml:space="preserve"> </t>
        </is>
      </c>
    </row>
    <row r="14">
      <c r="A14" s="4" t="inlineStr">
        <is>
          <t>Quoted funds and alternative investments</t>
        </is>
      </c>
      <c r="C14" s="4" t="inlineStr">
        <is>
          <t xml:space="preserve"> </t>
        </is>
      </c>
      <c r="D14" s="4" t="inlineStr">
        <is>
          <t xml:space="preserve"> </t>
        </is>
      </c>
    </row>
    <row r="15">
      <c r="A15" s="4" t="inlineStr">
        <is>
          <t>Quoted equities</t>
        </is>
      </c>
      <c r="B15" s="4" t="inlineStr">
        <is>
          <t>[2]</t>
        </is>
      </c>
      <c r="C15" s="4" t="inlineStr">
        <is>
          <t xml:space="preserve"> </t>
        </is>
      </c>
      <c r="D15" s="4" t="inlineStr">
        <is>
          <t xml:space="preserve"> </t>
        </is>
      </c>
    </row>
    <row r="16">
      <c r="A16" s="4" t="inlineStr">
        <is>
          <t>Unquoted equities</t>
        </is>
      </c>
      <c r="B16" s="4" t="inlineStr">
        <is>
          <t>[3]</t>
        </is>
      </c>
      <c r="C16" s="4" t="inlineStr">
        <is>
          <t xml:space="preserve"> </t>
        </is>
      </c>
      <c r="D16" s="4" t="inlineStr">
        <is>
          <t xml:space="preserve"> </t>
        </is>
      </c>
    </row>
    <row r="17">
      <c r="A17" s="4" t="inlineStr">
        <is>
          <t>Expected credit losses and impairment</t>
        </is>
      </c>
      <c r="C17" s="6" t="n">
        <v>-397</v>
      </c>
      <c r="D17" s="6" t="n">
        <v>-397</v>
      </c>
    </row>
    <row r="18">
      <c r="A18" s="4" t="inlineStr">
        <is>
          <t>Total</t>
        </is>
      </c>
      <c r="C18" s="6" t="n">
        <v>2575</v>
      </c>
      <c r="D18" s="6" t="n">
        <v>2706</v>
      </c>
    </row>
    <row r="19">
      <c r="A19" s="4" t="inlineStr">
        <is>
          <t>Fair value through other comprehensive income [Member]</t>
        </is>
      </c>
    </row>
    <row r="20">
      <c r="A20" s="3" t="inlineStr">
        <is>
          <t>Investments (Details) - Schedule of group financial investments [Line Items]</t>
        </is>
      </c>
    </row>
    <row r="21">
      <c r="A21" s="4" t="inlineStr">
        <is>
          <t>Unquoted bonds</t>
        </is>
      </c>
      <c r="B21" s="4" t="inlineStr">
        <is>
          <t>[1]</t>
        </is>
      </c>
      <c r="C21" s="4" t="inlineStr">
        <is>
          <t xml:space="preserve"> </t>
        </is>
      </c>
      <c r="D21" s="4" t="inlineStr">
        <is>
          <t xml:space="preserve"> </t>
        </is>
      </c>
    </row>
    <row r="22">
      <c r="A22" s="4" t="inlineStr">
        <is>
          <t>Quoted bonds</t>
        </is>
      </c>
      <c r="C22" s="6" t="n">
        <v>404026</v>
      </c>
      <c r="D22" s="6" t="n">
        <v>390918</v>
      </c>
    </row>
    <row r="23">
      <c r="A23" s="4" t="inlineStr">
        <is>
          <t>Quoted funds and alternative investments</t>
        </is>
      </c>
      <c r="C23" s="4" t="inlineStr">
        <is>
          <t xml:space="preserve"> </t>
        </is>
      </c>
      <c r="D23" s="4" t="inlineStr">
        <is>
          <t xml:space="preserve"> </t>
        </is>
      </c>
    </row>
    <row r="24">
      <c r="A24" s="4" t="inlineStr">
        <is>
          <t>Quoted equities</t>
        </is>
      </c>
      <c r="B24" s="4" t="inlineStr">
        <is>
          <t>[2]</t>
        </is>
      </c>
      <c r="C24" s="6" t="n">
        <v>17600</v>
      </c>
      <c r="D24" s="6" t="n">
        <v>14935</v>
      </c>
    </row>
    <row r="25">
      <c r="A25" s="4" t="inlineStr">
        <is>
          <t>Unquoted equities</t>
        </is>
      </c>
      <c r="B25" s="4" t="inlineStr">
        <is>
          <t>[3]</t>
        </is>
      </c>
      <c r="C25" s="6" t="n">
        <v>6783</v>
      </c>
      <c r="D25" s="6" t="n">
        <v>6748</v>
      </c>
    </row>
    <row r="26">
      <c r="A26" s="4" t="inlineStr">
        <is>
          <t>Expected credit losses and impairment</t>
        </is>
      </c>
      <c r="C26" s="4" t="inlineStr">
        <is>
          <t xml:space="preserve"> </t>
        </is>
      </c>
      <c r="D26" s="4" t="inlineStr">
        <is>
          <t xml:space="preserve"> </t>
        </is>
      </c>
    </row>
    <row r="27">
      <c r="A27" s="4" t="inlineStr">
        <is>
          <t>Total</t>
        </is>
      </c>
      <c r="C27" s="6" t="n">
        <v>428409</v>
      </c>
      <c r="D27" s="6" t="n">
        <v>412601</v>
      </c>
    </row>
    <row r="28">
      <c r="A28" s="4" t="inlineStr">
        <is>
          <t>Fair value through statement of profit or loss [Member]</t>
        </is>
      </c>
    </row>
    <row r="29">
      <c r="A29" s="3" t="inlineStr">
        <is>
          <t>Investments (Details) - Schedule of group financial investments [Line Items]</t>
        </is>
      </c>
    </row>
    <row r="30">
      <c r="A30" s="4" t="inlineStr">
        <is>
          <t>Unquoted bonds</t>
        </is>
      </c>
      <c r="B30" s="4" t="inlineStr">
        <is>
          <t>[1]</t>
        </is>
      </c>
      <c r="C30" s="4" t="inlineStr">
        <is>
          <t xml:space="preserve"> </t>
        </is>
      </c>
      <c r="D30" s="4" t="inlineStr">
        <is>
          <t xml:space="preserve"> </t>
        </is>
      </c>
    </row>
    <row r="31">
      <c r="A31" s="4" t="inlineStr">
        <is>
          <t>Quoted bonds</t>
        </is>
      </c>
      <c r="C31" s="4" t="inlineStr">
        <is>
          <t xml:space="preserve"> </t>
        </is>
      </c>
      <c r="D31" s="4" t="inlineStr">
        <is>
          <t xml:space="preserve"> </t>
        </is>
      </c>
    </row>
    <row r="32">
      <c r="A32" s="4" t="inlineStr">
        <is>
          <t>Quoted funds and alternative investments</t>
        </is>
      </c>
      <c r="C32" s="6" t="n">
        <v>11174</v>
      </c>
      <c r="D32" s="6" t="n">
        <v>9791</v>
      </c>
    </row>
    <row r="33">
      <c r="A33" s="4" t="inlineStr">
        <is>
          <t>Quoted equities</t>
        </is>
      </c>
      <c r="B33" s="4" t="inlineStr">
        <is>
          <t>[2]</t>
        </is>
      </c>
      <c r="C33" s="6" t="n">
        <v>14339</v>
      </c>
      <c r="D33" s="6" t="n">
        <v>12989</v>
      </c>
    </row>
    <row r="34">
      <c r="A34" s="4" t="inlineStr">
        <is>
          <t>Unquoted equities</t>
        </is>
      </c>
      <c r="B34" s="4" t="inlineStr">
        <is>
          <t>[3]</t>
        </is>
      </c>
      <c r="C34" s="4" t="inlineStr">
        <is>
          <t xml:space="preserve"> </t>
        </is>
      </c>
      <c r="D34" s="4" t="inlineStr">
        <is>
          <t xml:space="preserve"> </t>
        </is>
      </c>
    </row>
    <row r="35">
      <c r="A35" s="4" t="inlineStr">
        <is>
          <t>Expected credit losses and impairment</t>
        </is>
      </c>
      <c r="C35" s="4" t="inlineStr">
        <is>
          <t xml:space="preserve"> </t>
        </is>
      </c>
      <c r="D35" s="4" t="inlineStr">
        <is>
          <t xml:space="preserve"> </t>
        </is>
      </c>
    </row>
    <row r="36">
      <c r="A36" s="4" t="inlineStr">
        <is>
          <t>Total</t>
        </is>
      </c>
      <c r="C36" s="5" t="n">
        <v>25513</v>
      </c>
      <c r="D36" s="5" t="n">
        <v>22780</v>
      </c>
    </row>
    <row r="37"/>
    <row r="38">
      <c r="A38" s="4" t="inlineStr">
        <is>
          <t>[1]</t>
        </is>
      </c>
      <c r="B38" s="4" t="inlineStr">
        <is>
          <t>The Group has an investment in an unquoted bond denominated in JOD (USD pegged currency) issued by ‘Specialized Investment Compound Co.,’ a local company based in Jordan, which had an original maturity date of 22 February 2016. However, this company is currently under liquidation, due to which 85% of the original bond holdings with a nominal value amounting to USD 1,236 thousand were not paid on that maturity date.</t>
        </is>
      </c>
    </row>
    <row r="39">
      <c r="A39" s="4" t="inlineStr">
        <is>
          <t>[2]</t>
        </is>
      </c>
      <c r="B39" s="4" t="inlineStr">
        <is>
          <t>In 2020, the Group has sold part of its holdings in a quoted equity at fair value through OCI to take advantage of the increase in the market value of the investee. The quoted equities were purchased in 2011 and held as a long-term investment. Upon disposal, the fair value of the sold shares was USD 3,859 thousand and the cumulative fair value change of USD 2,341 thousand remained in the fair value reserve.</t>
        </is>
      </c>
    </row>
    <row r="40">
      <c r="A40" s="4" t="inlineStr">
        <is>
          <t>[3]</t>
        </is>
      </c>
      <c r="B40" s="4" t="inlineStr">
        <is>
          <t>The Group has two unquoted equity investments under level 3 designated at fair value through OCI valued at USD 6,427 thousand (31 December 2020: USD 6,314 thousand) and USD 356 thousand (31 December 2020: USD 434 thousand).</t>
        </is>
      </c>
    </row>
  </sheetData>
  <mergeCells count="5">
    <mergeCell ref="A1:B1"/>
    <mergeCell ref="A37:C37"/>
    <mergeCell ref="B38:C38"/>
    <mergeCell ref="B39:C39"/>
    <mergeCell ref="B40:C4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Details) - Schedule of expected credit losses and impairment provision for the bonds - USD ($) $ in Thousands</t>
        </is>
      </c>
      <c r="B1" s="2" t="inlineStr">
        <is>
          <t>6 Months Ended</t>
        </is>
      </c>
      <c r="C1" s="2" t="inlineStr">
        <is>
          <t>12 Months Ended</t>
        </is>
      </c>
    </row>
    <row r="2">
      <c r="B2" s="2" t="inlineStr">
        <is>
          <t>Jun. 30, 2021</t>
        </is>
      </c>
      <c r="C2" s="2" t="inlineStr">
        <is>
          <t>Dec. 31, 2020</t>
        </is>
      </c>
    </row>
    <row r="3">
      <c r="A3" s="3" t="inlineStr">
        <is>
          <t>Schedule of expected credit losses and impairment provision for the bonds [Abstract]</t>
        </is>
      </c>
    </row>
    <row r="4">
      <c r="A4" s="4" t="inlineStr">
        <is>
          <t>Opening balance</t>
        </is>
      </c>
      <c r="B4" s="5" t="n">
        <v>397</v>
      </c>
      <c r="C4" s="5" t="n">
        <v>268</v>
      </c>
    </row>
    <row r="5">
      <c r="A5" s="4" t="inlineStr">
        <is>
          <t>Addition of provision for investment in debt securities</t>
        </is>
      </c>
      <c r="B5" s="4" t="inlineStr">
        <is>
          <t xml:space="preserve"> </t>
        </is>
      </c>
      <c r="C5" s="6" t="n">
        <v>129</v>
      </c>
    </row>
    <row r="6">
      <c r="A6" s="4" t="inlineStr">
        <is>
          <t>Ending balance</t>
        </is>
      </c>
      <c r="B6" s="5" t="n">
        <v>397</v>
      </c>
      <c r="C6" s="5" t="n">
        <v>39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74" customWidth="1" min="3" max="3"/>
    <col width="74" customWidth="1" min="4" max="4"/>
  </cols>
  <sheetData>
    <row r="1">
      <c r="A1" s="1" t="inlineStr">
        <is>
          <t>Investments (Details) - Schedule of fair value of level 3 financial assets - Fair value of Level 3 financial assets [Member] - USD ($) $ in Thousands</t>
        </is>
      </c>
      <c r="C1" s="2" t="inlineStr">
        <is>
          <t>6 Months Ended</t>
        </is>
      </c>
    </row>
    <row r="2">
      <c r="C2" s="2" t="inlineStr">
        <is>
          <t>Jun. 30, 2021</t>
        </is>
      </c>
      <c r="D2" s="2" t="inlineStr">
        <is>
          <t>Jun. 30, 2020</t>
        </is>
      </c>
    </row>
    <row r="3">
      <c r="A3" s="3" t="inlineStr">
        <is>
          <t>Investments (Details) - Schedule of fair value of level 3 financial assets [Line Items]</t>
        </is>
      </c>
    </row>
    <row r="4">
      <c r="A4" s="4" t="inlineStr">
        <is>
          <t>Sensitivity of fair value of financial assets percentage</t>
        </is>
      </c>
      <c r="C4" s="4" t="inlineStr">
        <is>
          <t>+/-10</t>
        </is>
      </c>
      <c r="D4" s="4" t="inlineStr">
        <is>
          <t>+/-10</t>
        </is>
      </c>
    </row>
    <row r="5">
      <c r="A5" s="4" t="inlineStr">
        <is>
          <t>Positive impact</t>
        </is>
      </c>
      <c r="C5" s="5" t="n">
        <v>676</v>
      </c>
      <c r="D5" s="5" t="n">
        <v>572</v>
      </c>
    </row>
    <row r="6">
      <c r="A6" s="4" t="inlineStr">
        <is>
          <t>Negative impact</t>
        </is>
      </c>
      <c r="C6" s="5" t="n">
        <v>-676</v>
      </c>
      <c r="D6" s="5" t="n">
        <v>-572</v>
      </c>
    </row>
    <row r="7">
      <c r="A7" s="4" t="inlineStr">
        <is>
          <t>Valuation variables</t>
        </is>
      </c>
      <c r="B7" s="4" t="inlineStr">
        <is>
          <t>[1]</t>
        </is>
      </c>
      <c r="C7" s="4" t="inlineStr">
        <is>
          <t>Market multiples applied to a range of financial performance measures****</t>
        </is>
      </c>
      <c r="D7" s="4" t="inlineStr">
        <is>
          <t>Market multiples applied to a range of financial performance measures****</t>
        </is>
      </c>
    </row>
    <row r="8"/>
    <row r="9">
      <c r="A9" s="4" t="inlineStr">
        <is>
          <t>[1]</t>
        </is>
      </c>
      <c r="B9" s="4" t="inlineStr">
        <is>
          <t>As at 30 June 2021, the fair value measurement of the unquoted equity investment valued at USD 6,427 thousand (30 June 2020: USD 6,504 thousand) was based on a combination of valuation multiples, with greater weight given to price to book value multiple. This has implied an equity value range of USD 5,778 thousand to USD 7,076 thousand (30 June 2020: USD 6,011 thousand to USD 6,997 thousand).</t>
        </is>
      </c>
    </row>
  </sheetData>
  <mergeCells count="4">
    <mergeCell ref="A1:B2"/>
    <mergeCell ref="C1:D1"/>
    <mergeCell ref="A8:C8"/>
    <mergeCell ref="B9:C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5" customWidth="1" min="2" max="2"/>
  </cols>
  <sheetData>
    <row r="1">
      <c r="A1" s="1" t="inlineStr">
        <is>
          <t>Investments in Associates (Details)</t>
        </is>
      </c>
      <c r="B1" s="2" t="inlineStr">
        <is>
          <t>6 Months Ended</t>
        </is>
      </c>
    </row>
    <row r="2">
      <c r="B2" s="2" t="inlineStr">
        <is>
          <t>Jun. 30, 2021</t>
        </is>
      </c>
    </row>
    <row r="3">
      <c r="A3" s="3" t="inlineStr">
        <is>
          <t>Descrption Of Accounting Policy For Investments In Associates [Abstract]</t>
        </is>
      </c>
    </row>
    <row r="4">
      <c r="A4" s="4" t="inlineStr">
        <is>
          <t>Equity ownership interest percentage</t>
        </is>
      </c>
      <c r="B4" s="4" t="inlineStr">
        <is>
          <t>32.7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Associates (Details) - Schedule of investments in associated companies equity method</t>
        </is>
      </c>
      <c r="B1" s="2" t="inlineStr">
        <is>
          <t>6 Months Ended</t>
        </is>
      </c>
      <c r="C1" s="2" t="inlineStr">
        <is>
          <t>12 Months Ended</t>
        </is>
      </c>
    </row>
    <row r="2">
      <c r="B2" s="2" t="inlineStr">
        <is>
          <t>Jun. 30, 2020</t>
        </is>
      </c>
      <c r="C2" s="2" t="inlineStr">
        <is>
          <t>Dec. 31, 2019</t>
        </is>
      </c>
    </row>
    <row r="3">
      <c r="A3" s="4" t="inlineStr">
        <is>
          <t>Star Rock SAL Lebanon [Member]</t>
        </is>
      </c>
    </row>
    <row r="4">
      <c r="A4" s="3" t="inlineStr">
        <is>
          <t>Investments in Associates (Details) - Schedule of investments in associated companies equity method [Line Items]</t>
        </is>
      </c>
    </row>
    <row r="5">
      <c r="A5" s="4" t="inlineStr">
        <is>
          <t>Country of incorporation</t>
        </is>
      </c>
      <c r="B5" s="4" t="inlineStr">
        <is>
          <t>Lebanon</t>
        </is>
      </c>
    </row>
    <row r="6">
      <c r="A6" s="4" t="inlineStr">
        <is>
          <t>Ownership</t>
        </is>
      </c>
      <c r="B6" s="4" t="inlineStr">
        <is>
          <t>32.70%</t>
        </is>
      </c>
      <c r="C6" s="4" t="inlineStr">
        <is>
          <t>32.70%</t>
        </is>
      </c>
    </row>
    <row r="7">
      <c r="A7" s="4" t="inlineStr">
        <is>
          <t>Sina SAL Lebanon [Member]</t>
        </is>
      </c>
    </row>
    <row r="8">
      <c r="A8" s="3" t="inlineStr">
        <is>
          <t>Investments in Associates (Details) - Schedule of investments in associated companies equity method [Line Items]</t>
        </is>
      </c>
    </row>
    <row r="9">
      <c r="A9" s="4" t="inlineStr">
        <is>
          <t>Country of incorporation</t>
        </is>
      </c>
      <c r="B9" s="4" t="inlineStr">
        <is>
          <t>Lebanon</t>
        </is>
      </c>
    </row>
    <row r="10">
      <c r="A10" s="4" t="inlineStr">
        <is>
          <t>Ownership</t>
        </is>
      </c>
      <c r="B10" s="4" t="inlineStr">
        <is>
          <t>32.70%</t>
        </is>
      </c>
      <c r="C10" s="4" t="inlineStr">
        <is>
          <t>32.70%</t>
        </is>
      </c>
    </row>
    <row r="11">
      <c r="A11" s="4" t="inlineStr">
        <is>
          <t>Silver Rock SAL Lebanon [Member]</t>
        </is>
      </c>
    </row>
    <row r="12">
      <c r="A12" s="3" t="inlineStr">
        <is>
          <t>Investments in Associates (Details) - Schedule of investments in associated companies equity method [Line Items]</t>
        </is>
      </c>
    </row>
    <row r="13">
      <c r="A13" s="4" t="inlineStr">
        <is>
          <t>Country of incorporation</t>
        </is>
      </c>
      <c r="B13" s="4" t="inlineStr">
        <is>
          <t>Lebanon</t>
        </is>
      </c>
    </row>
    <row r="14">
      <c r="A14" s="4" t="inlineStr">
        <is>
          <t>Ownership</t>
        </is>
      </c>
      <c r="B14" s="4" t="inlineStr">
        <is>
          <t>32.70%</t>
        </is>
      </c>
      <c r="C14" s="4" t="inlineStr">
        <is>
          <t>32.70%</t>
        </is>
      </c>
    </row>
    <row r="15">
      <c r="A15" s="4" t="inlineStr">
        <is>
          <t>Golden Rock SAL Lebanon [Member]</t>
        </is>
      </c>
    </row>
    <row r="16">
      <c r="A16" s="3" t="inlineStr">
        <is>
          <t>Investments in Associates (Details) - Schedule of investments in associated companies equity method [Line Items]</t>
        </is>
      </c>
    </row>
    <row r="17">
      <c r="A17" s="4" t="inlineStr">
        <is>
          <t>Country of incorporation</t>
        </is>
      </c>
      <c r="B17" s="4" t="inlineStr">
        <is>
          <t>Lebanon</t>
        </is>
      </c>
    </row>
    <row r="18">
      <c r="A18" s="4" t="inlineStr">
        <is>
          <t>Ownership</t>
        </is>
      </c>
      <c r="B18" s="4" t="inlineStr">
        <is>
          <t>32.70%</t>
        </is>
      </c>
      <c r="C18" s="4" t="inlineStr">
        <is>
          <t>32.7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Associates (Details) - Schedule of movement on investments in associates - USD ($) $ in Thousands</t>
        </is>
      </c>
      <c r="B1" s="2" t="inlineStr">
        <is>
          <t>6 Months Ended</t>
        </is>
      </c>
      <c r="C1" s="2" t="inlineStr">
        <is>
          <t>12 Months Ended</t>
        </is>
      </c>
    </row>
    <row r="2">
      <c r="B2" s="2" t="inlineStr">
        <is>
          <t>Jun. 30, 2021</t>
        </is>
      </c>
      <c r="C2" s="2" t="inlineStr">
        <is>
          <t>Dec. 31, 2020</t>
        </is>
      </c>
    </row>
    <row r="3">
      <c r="A3" s="3" t="inlineStr">
        <is>
          <t>Schedule of movement on investments in associates [Abstract]</t>
        </is>
      </c>
    </row>
    <row r="4">
      <c r="A4" s="4" t="inlineStr">
        <is>
          <t>Opening balance</t>
        </is>
      </c>
      <c r="B4" s="5" t="n">
        <v>11583</v>
      </c>
      <c r="C4" s="5" t="n">
        <v>13062</v>
      </c>
    </row>
    <row r="5">
      <c r="A5" s="4" t="inlineStr">
        <is>
          <t>Share of associated companies’ financial results</t>
        </is>
      </c>
      <c r="B5" s="6" t="n">
        <v>35</v>
      </c>
      <c r="C5" s="6" t="n">
        <v>-79</v>
      </c>
    </row>
    <row r="6">
      <c r="A6" s="4" t="inlineStr">
        <is>
          <t>Investment properties’ fair value adjustment</t>
        </is>
      </c>
      <c r="B6" s="6" t="n">
        <v>-1091</v>
      </c>
      <c r="C6" s="6" t="n">
        <v>-1902</v>
      </c>
    </row>
    <row r="7">
      <c r="A7" s="4" t="inlineStr">
        <is>
          <t>Foreign exchange gain arising from revaluation of associated companies</t>
        </is>
      </c>
      <c r="B7" s="6" t="n">
        <v>1314</v>
      </c>
      <c r="C7" s="4" t="inlineStr">
        <is>
          <t xml:space="preserve"> </t>
        </is>
      </c>
    </row>
    <row r="8">
      <c r="A8" s="4" t="inlineStr">
        <is>
          <t>Reversal of provision for contingent liabilities</t>
        </is>
      </c>
      <c r="B8" s="4" t="inlineStr">
        <is>
          <t xml:space="preserve"> </t>
        </is>
      </c>
      <c r="C8" s="6" t="n">
        <v>502</v>
      </c>
    </row>
    <row r="9">
      <c r="A9" s="4" t="inlineStr">
        <is>
          <t>Share of profit (loss) from associates</t>
        </is>
      </c>
      <c r="B9" s="6" t="n">
        <v>258</v>
      </c>
      <c r="C9" s="6" t="n">
        <v>-1479</v>
      </c>
    </row>
    <row r="10">
      <c r="A10" s="4" t="inlineStr">
        <is>
          <t>Ending balance</t>
        </is>
      </c>
      <c r="B10" s="5" t="n">
        <v>11841</v>
      </c>
      <c r="C10" s="5" t="n">
        <v>1158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ssociates (Details) - Schedule of financial statements to the change in the price used for the valuation of the investment properties - USD ($) $ in Thousands</t>
        </is>
      </c>
      <c r="B1" s="2" t="inlineStr">
        <is>
          <t>6 Months Ended</t>
        </is>
      </c>
    </row>
    <row r="2">
      <c r="B2" s="2" t="inlineStr">
        <is>
          <t>Jun. 30, 2021</t>
        </is>
      </c>
      <c r="C2" s="2" t="inlineStr">
        <is>
          <t>Jun. 30, 2020</t>
        </is>
      </c>
    </row>
    <row r="3">
      <c r="A3" s="3" t="inlineStr">
        <is>
          <t>Schedule of financial statements to the change in the price used for the valuation of the investment properties [Abstract]</t>
        </is>
      </c>
    </row>
    <row r="4">
      <c r="A4" s="4" t="inlineStr">
        <is>
          <t>Impact on statement of income percentage</t>
        </is>
      </c>
      <c r="B4" s="4" t="inlineStr">
        <is>
          <t>+/- 20</t>
        </is>
      </c>
      <c r="C4" s="4" t="inlineStr">
        <is>
          <t>+/- 20</t>
        </is>
      </c>
    </row>
    <row r="5">
      <c r="A5" s="4" t="inlineStr">
        <is>
          <t>Impact on interim condensed consolidated statement of income for the increase in price per square meter</t>
        </is>
      </c>
      <c r="B5" s="5" t="n">
        <v>3796</v>
      </c>
      <c r="C5" s="5" t="n">
        <v>2757</v>
      </c>
    </row>
    <row r="6">
      <c r="A6" s="4" t="inlineStr">
        <is>
          <t>Impact on interim condensed consolidated statement of income for the decrease in price per square meter</t>
        </is>
      </c>
      <c r="B6" s="5" t="n">
        <v>-3796</v>
      </c>
      <c r="C6" s="5" t="n">
        <v>-275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Claims (Details) - Schedule of movement in outstanding claims - USD ($) $ in Thousands</t>
        </is>
      </c>
      <c r="B1" s="2" t="inlineStr">
        <is>
          <t>Jun. 30, 2021</t>
        </is>
      </c>
      <c r="C1" s="2" t="inlineStr">
        <is>
          <t>Dec. 31, 2020</t>
        </is>
      </c>
    </row>
    <row r="2">
      <c r="A2" s="4" t="inlineStr">
        <is>
          <t>Gross [Member]</t>
        </is>
      </c>
    </row>
    <row r="3">
      <c r="A3" s="3" t="inlineStr">
        <is>
          <t>Outstanding Claims (Details) - Schedule of movement in outstanding claims [Line Items]</t>
        </is>
      </c>
    </row>
    <row r="4">
      <c r="A4" s="4" t="inlineStr">
        <is>
          <t>Reported claims</t>
        </is>
      </c>
      <c r="B4" s="5" t="n">
        <v>312334</v>
      </c>
      <c r="C4" s="5" t="n">
        <v>292722</v>
      </c>
    </row>
    <row r="5">
      <c r="A5" s="4" t="inlineStr">
        <is>
          <t>Claims incurred but not reported</t>
        </is>
      </c>
      <c r="B5" s="6" t="n">
        <v>179921</v>
      </c>
      <c r="C5" s="6" t="n">
        <v>120331</v>
      </c>
    </row>
    <row r="6">
      <c r="A6" s="4" t="inlineStr">
        <is>
          <t>Reported claims</t>
        </is>
      </c>
      <c r="B6" s="6" t="n">
        <v>492255</v>
      </c>
      <c r="C6" s="6" t="n">
        <v>413053</v>
      </c>
    </row>
    <row r="7">
      <c r="A7" s="4" t="inlineStr">
        <is>
          <t>Claims paid</t>
        </is>
      </c>
      <c r="B7" s="6" t="n">
        <v>-49917</v>
      </c>
      <c r="C7" s="6" t="n">
        <v>-134761</v>
      </c>
    </row>
    <row r="8">
      <c r="A8" s="4" t="inlineStr">
        <is>
          <t>Provided during the period / year related to current accident year</t>
        </is>
      </c>
      <c r="B8" s="6" t="n">
        <v>124862</v>
      </c>
      <c r="C8" s="6" t="n">
        <v>225950</v>
      </c>
    </row>
    <row r="9">
      <c r="A9" s="4" t="inlineStr">
        <is>
          <t>Provided during the period / year related to previous accident years</t>
        </is>
      </c>
      <c r="B9" s="6" t="n">
        <v>-22099</v>
      </c>
      <c r="C9" s="6" t="n">
        <v>-11987</v>
      </c>
    </row>
    <row r="10">
      <c r="A10" s="4" t="inlineStr">
        <is>
          <t>At the end of the period / year</t>
        </is>
      </c>
      <c r="B10" s="6" t="n">
        <v>545101</v>
      </c>
      <c r="C10" s="6" t="n">
        <v>492255</v>
      </c>
    </row>
    <row r="11">
      <c r="A11" s="4" t="inlineStr">
        <is>
          <t>Reported claims</t>
        </is>
      </c>
      <c r="B11" s="6" t="n">
        <v>325578</v>
      </c>
      <c r="C11" s="6" t="n">
        <v>312334</v>
      </c>
    </row>
    <row r="12">
      <c r="A12" s="4" t="inlineStr">
        <is>
          <t>Claims incurred but not reported</t>
        </is>
      </c>
      <c r="B12" s="6" t="n">
        <v>219523</v>
      </c>
      <c r="C12" s="6" t="n">
        <v>179921</v>
      </c>
    </row>
    <row r="13">
      <c r="A13" s="4" t="inlineStr">
        <is>
          <t>Total movement in outstanding claims</t>
        </is>
      </c>
      <c r="B13" s="6" t="n">
        <v>545101</v>
      </c>
      <c r="C13" s="6" t="n">
        <v>492255</v>
      </c>
    </row>
    <row r="14">
      <c r="A14" s="4" t="inlineStr">
        <is>
          <t>Reinsurers' share [Member]</t>
        </is>
      </c>
    </row>
    <row r="15">
      <c r="A15" s="3" t="inlineStr">
        <is>
          <t>Outstanding Claims (Details) - Schedule of movement in outstanding claims [Line Items]</t>
        </is>
      </c>
    </row>
    <row r="16">
      <c r="A16" s="4" t="inlineStr">
        <is>
          <t>Reported claims</t>
        </is>
      </c>
      <c r="B16" s="6" t="n">
        <v>-160373</v>
      </c>
      <c r="C16" s="6" t="n">
        <v>-163191</v>
      </c>
    </row>
    <row r="17">
      <c r="A17" s="4" t="inlineStr">
        <is>
          <t>Claims incurred but not reported</t>
        </is>
      </c>
      <c r="B17" s="6" t="n">
        <v>-27112</v>
      </c>
      <c r="C17" s="6" t="n">
        <v>-13021</v>
      </c>
    </row>
    <row r="18">
      <c r="A18" s="4" t="inlineStr">
        <is>
          <t>Reported claims</t>
        </is>
      </c>
      <c r="B18" s="6" t="n">
        <v>-187485</v>
      </c>
      <c r="C18" s="6" t="n">
        <v>-176212</v>
      </c>
    </row>
    <row r="19">
      <c r="A19" s="4" t="inlineStr">
        <is>
          <t>Claims paid</t>
        </is>
      </c>
      <c r="B19" s="6" t="n">
        <v>13819</v>
      </c>
      <c r="C19" s="6" t="n">
        <v>51018</v>
      </c>
    </row>
    <row r="20">
      <c r="A20" s="4" t="inlineStr">
        <is>
          <t>Provided during the period / year related to current accident year</t>
        </is>
      </c>
      <c r="B20" s="6" t="n">
        <v>-33273</v>
      </c>
      <c r="C20" s="6" t="n">
        <v>-68135</v>
      </c>
    </row>
    <row r="21">
      <c r="A21" s="4" t="inlineStr">
        <is>
          <t>Provided during the period / year related to previous accident years</t>
        </is>
      </c>
      <c r="B21" s="6" t="n">
        <v>20376</v>
      </c>
      <c r="C21" s="6" t="n">
        <v>5844</v>
      </c>
    </row>
    <row r="22">
      <c r="A22" s="4" t="inlineStr">
        <is>
          <t>At the end of the period / year</t>
        </is>
      </c>
      <c r="B22" s="6" t="n">
        <v>-186563</v>
      </c>
      <c r="C22" s="6" t="n">
        <v>-187485</v>
      </c>
    </row>
    <row r="23">
      <c r="A23" s="4" t="inlineStr">
        <is>
          <t>Reported claims</t>
        </is>
      </c>
      <c r="B23" s="6" t="n">
        <v>-143973</v>
      </c>
      <c r="C23" s="6" t="n">
        <v>-160373</v>
      </c>
    </row>
    <row r="24">
      <c r="A24" s="4" t="inlineStr">
        <is>
          <t>Claims incurred but not reported</t>
        </is>
      </c>
      <c r="B24" s="6" t="n">
        <v>-42590</v>
      </c>
      <c r="C24" s="6" t="n">
        <v>-27112</v>
      </c>
    </row>
    <row r="25">
      <c r="A25" s="4" t="inlineStr">
        <is>
          <t>Total movement in outstanding claims</t>
        </is>
      </c>
      <c r="B25" s="6" t="n">
        <v>-186563</v>
      </c>
      <c r="C25" s="6" t="n">
        <v>-187485</v>
      </c>
    </row>
    <row r="26">
      <c r="A26" s="4" t="inlineStr">
        <is>
          <t>Net [Member]</t>
        </is>
      </c>
    </row>
    <row r="27">
      <c r="A27" s="3" t="inlineStr">
        <is>
          <t>Outstanding Claims (Details) - Schedule of movement in outstanding claims [Line Items]</t>
        </is>
      </c>
    </row>
    <row r="28">
      <c r="A28" s="4" t="inlineStr">
        <is>
          <t>Reported claims</t>
        </is>
      </c>
      <c r="B28" s="6" t="n">
        <v>151961</v>
      </c>
      <c r="C28" s="6" t="n">
        <v>129531</v>
      </c>
    </row>
    <row r="29">
      <c r="A29" s="4" t="inlineStr">
        <is>
          <t>Claims incurred but not reported</t>
        </is>
      </c>
      <c r="B29" s="6" t="n">
        <v>152809</v>
      </c>
      <c r="C29" s="6" t="n">
        <v>107310</v>
      </c>
    </row>
    <row r="30">
      <c r="A30" s="4" t="inlineStr">
        <is>
          <t>Reported claims</t>
        </is>
      </c>
      <c r="B30" s="6" t="n">
        <v>304770</v>
      </c>
      <c r="C30" s="6" t="n">
        <v>236841</v>
      </c>
    </row>
    <row r="31">
      <c r="A31" s="4" t="inlineStr">
        <is>
          <t>Claims paid</t>
        </is>
      </c>
      <c r="B31" s="6" t="n">
        <v>-36098</v>
      </c>
      <c r="C31" s="6" t="n">
        <v>-83743</v>
      </c>
    </row>
    <row r="32">
      <c r="A32" s="4" t="inlineStr">
        <is>
          <t>Provided during the period / year related to current accident year</t>
        </is>
      </c>
      <c r="B32" s="6" t="n">
        <v>91589</v>
      </c>
      <c r="C32" s="6" t="n">
        <v>157815</v>
      </c>
    </row>
    <row r="33">
      <c r="A33" s="4" t="inlineStr">
        <is>
          <t>Provided during the period / year related to previous accident years</t>
        </is>
      </c>
      <c r="B33" s="6" t="n">
        <v>-1723</v>
      </c>
      <c r="C33" s="6" t="n">
        <v>-6143</v>
      </c>
    </row>
    <row r="34">
      <c r="A34" s="4" t="inlineStr">
        <is>
          <t>At the end of the period / year</t>
        </is>
      </c>
      <c r="B34" s="6" t="n">
        <v>358538</v>
      </c>
      <c r="C34" s="6" t="n">
        <v>304770</v>
      </c>
    </row>
    <row r="35">
      <c r="A35" s="4" t="inlineStr">
        <is>
          <t>Reported claims</t>
        </is>
      </c>
      <c r="B35" s="6" t="n">
        <v>181605</v>
      </c>
      <c r="C35" s="6" t="n">
        <v>151961</v>
      </c>
    </row>
    <row r="36">
      <c r="A36" s="4" t="inlineStr">
        <is>
          <t>Claims incurred but not reported</t>
        </is>
      </c>
      <c r="B36" s="6" t="n">
        <v>176933</v>
      </c>
      <c r="C36" s="6" t="n">
        <v>152809</v>
      </c>
    </row>
    <row r="37">
      <c r="A37" s="4" t="inlineStr">
        <is>
          <t>Total movement in outstanding claims</t>
        </is>
      </c>
      <c r="B37" s="5" t="n">
        <v>358538</v>
      </c>
      <c r="C37" s="5" t="n">
        <v>3047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Investment Properties (Detail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Disclosure of investment property [text block] [Abstract]</t>
        </is>
      </c>
    </row>
    <row r="4">
      <c r="A4" s="4" t="inlineStr">
        <is>
          <t>Land amount</t>
        </is>
      </c>
      <c r="B4" s="5" t="n">
        <v>1412</v>
      </c>
      <c r="D4" s="5" t="n">
        <v>1844</v>
      </c>
    </row>
    <row r="5">
      <c r="A5" s="4" t="inlineStr">
        <is>
          <t>Total carrying value</t>
        </is>
      </c>
      <c r="B5" s="6" t="n">
        <v>432</v>
      </c>
      <c r="C5" s="5" t="n">
        <v>1277</v>
      </c>
    </row>
    <row r="6">
      <c r="A6" s="4" t="inlineStr">
        <is>
          <t>Recognized loss</t>
        </is>
      </c>
      <c r="B6" s="5" t="n">
        <v>1</v>
      </c>
      <c r="C6" s="5" t="n">
        <v>4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Investment Properties (Details) - Schedule of investment properties - USD ($) $ in Thousands</t>
        </is>
      </c>
      <c r="C1" s="2" t="inlineStr">
        <is>
          <t>6 Months Ended</t>
        </is>
      </c>
      <c r="D1" s="2" t="inlineStr">
        <is>
          <t>12 Months Ended</t>
        </is>
      </c>
    </row>
    <row r="2">
      <c r="C2" s="2" t="inlineStr">
        <is>
          <t>Jun. 30, 2021</t>
        </is>
      </c>
      <c r="D2" s="2" t="inlineStr">
        <is>
          <t>Dec. 31, 2020</t>
        </is>
      </c>
    </row>
    <row r="3">
      <c r="A3" s="3" t="inlineStr">
        <is>
          <t>Investment Properties (Details) - Schedule of investment properties [Line Items]</t>
        </is>
      </c>
    </row>
    <row r="4">
      <c r="A4" s="4" t="inlineStr">
        <is>
          <t>Opening balance</t>
        </is>
      </c>
      <c r="C4" s="5" t="n">
        <v>20012</v>
      </c>
      <c r="D4" s="5" t="n">
        <v>25712</v>
      </c>
    </row>
    <row r="5">
      <c r="A5" s="4" t="inlineStr">
        <is>
          <t>Additions</t>
        </is>
      </c>
      <c r="C5" s="6" t="n">
        <v>23</v>
      </c>
      <c r="D5" s="6" t="n">
        <v>74</v>
      </c>
    </row>
    <row r="6">
      <c r="A6" s="4" t="inlineStr">
        <is>
          <t>Sale of investment properties</t>
        </is>
      </c>
      <c r="C6" s="6" t="n">
        <v>-432</v>
      </c>
      <c r="D6" s="6" t="n">
        <v>-3739</v>
      </c>
    </row>
    <row r="7">
      <c r="A7" s="4" t="inlineStr">
        <is>
          <t>Fair value adjustment</t>
        </is>
      </c>
      <c r="C7" s="6" t="n">
        <v>-815</v>
      </c>
      <c r="D7" s="6" t="n">
        <v>-2007</v>
      </c>
    </row>
    <row r="8">
      <c r="A8" s="4" t="inlineStr">
        <is>
          <t>Foreign currency adjustment</t>
        </is>
      </c>
      <c r="D8" s="6" t="n">
        <v>-28</v>
      </c>
    </row>
    <row r="9">
      <c r="A9" s="4" t="inlineStr">
        <is>
          <t>Ending balance</t>
        </is>
      </c>
      <c r="C9" s="6" t="n">
        <v>18788</v>
      </c>
      <c r="D9" s="6" t="n">
        <v>20012</v>
      </c>
    </row>
    <row r="10">
      <c r="A10" s="4" t="inlineStr">
        <is>
          <t>Commercial building [Member]</t>
        </is>
      </c>
    </row>
    <row r="11">
      <c r="A11" s="3" t="inlineStr">
        <is>
          <t>Investment Properties (Details) - Schedule of investment properties [Line Items]</t>
        </is>
      </c>
    </row>
    <row r="12">
      <c r="A12" s="4" t="inlineStr">
        <is>
          <t>Opening balance</t>
        </is>
      </c>
      <c r="C12" s="6" t="n">
        <v>18168</v>
      </c>
      <c r="D12" s="6" t="n">
        <v>20063</v>
      </c>
    </row>
    <row r="13">
      <c r="A13" s="4" t="inlineStr">
        <is>
          <t>Additions</t>
        </is>
      </c>
      <c r="C13" s="6" t="n">
        <v>23</v>
      </c>
      <c r="D13" s="6" t="n">
        <v>32</v>
      </c>
    </row>
    <row r="14">
      <c r="A14" s="4" t="inlineStr">
        <is>
          <t>Sale of investment properties</t>
        </is>
      </c>
      <c r="C14" s="4" t="inlineStr">
        <is>
          <t xml:space="preserve"> </t>
        </is>
      </c>
      <c r="D14" s="4" t="inlineStr">
        <is>
          <t xml:space="preserve"> </t>
        </is>
      </c>
    </row>
    <row r="15">
      <c r="A15" s="4" t="inlineStr">
        <is>
          <t>Fair value adjustment</t>
        </is>
      </c>
      <c r="C15" s="6" t="n">
        <v>-815</v>
      </c>
      <c r="D15" s="6" t="n">
        <v>-1899</v>
      </c>
    </row>
    <row r="16">
      <c r="A16" s="4" t="inlineStr">
        <is>
          <t>Foreign currency adjustment</t>
        </is>
      </c>
      <c r="D16" s="6" t="n">
        <v>-28</v>
      </c>
    </row>
    <row r="17">
      <c r="A17" s="4" t="inlineStr">
        <is>
          <t>Ending balance</t>
        </is>
      </c>
      <c r="C17" s="6" t="n">
        <v>17376</v>
      </c>
      <c r="D17" s="6" t="n">
        <v>18168</v>
      </c>
    </row>
    <row r="18">
      <c r="A18" s="4" t="inlineStr">
        <is>
          <t>Lands [Member]</t>
        </is>
      </c>
    </row>
    <row r="19">
      <c r="A19" s="3" t="inlineStr">
        <is>
          <t>Investment Properties (Details) - Schedule of investment properties [Line Items]</t>
        </is>
      </c>
    </row>
    <row r="20">
      <c r="A20" s="4" t="inlineStr">
        <is>
          <t>Opening balance</t>
        </is>
      </c>
      <c r="B20" s="4" t="inlineStr">
        <is>
          <t>[1]</t>
        </is>
      </c>
      <c r="C20" s="6" t="n">
        <v>1844</v>
      </c>
      <c r="D20" s="6" t="n">
        <v>5649</v>
      </c>
    </row>
    <row r="21">
      <c r="A21" s="4" t="inlineStr">
        <is>
          <t>Additions</t>
        </is>
      </c>
      <c r="B21" s="4" t="inlineStr">
        <is>
          <t>[1]</t>
        </is>
      </c>
      <c r="C21" s="4" t="inlineStr">
        <is>
          <t xml:space="preserve"> </t>
        </is>
      </c>
      <c r="D21" s="6" t="n">
        <v>42</v>
      </c>
    </row>
    <row r="22">
      <c r="A22" s="4" t="inlineStr">
        <is>
          <t>Sale of investment properties</t>
        </is>
      </c>
      <c r="B22" s="4" t="inlineStr">
        <is>
          <t>[1]</t>
        </is>
      </c>
      <c r="C22" s="6" t="n">
        <v>-432</v>
      </c>
      <c r="D22" s="6" t="n">
        <v>-3739</v>
      </c>
    </row>
    <row r="23">
      <c r="A23" s="4" t="inlineStr">
        <is>
          <t>Fair value adjustment</t>
        </is>
      </c>
      <c r="B23" s="4" t="inlineStr">
        <is>
          <t>[1]</t>
        </is>
      </c>
      <c r="C23" s="4" t="inlineStr">
        <is>
          <t xml:space="preserve"> </t>
        </is>
      </c>
      <c r="D23" s="6" t="n">
        <v>-108</v>
      </c>
    </row>
    <row r="24">
      <c r="A24" s="4" t="inlineStr">
        <is>
          <t>Foreign currency adjustment</t>
        </is>
      </c>
      <c r="B24" s="4" t="inlineStr">
        <is>
          <t>[1]</t>
        </is>
      </c>
      <c r="D24" s="4" t="inlineStr">
        <is>
          <t xml:space="preserve"> </t>
        </is>
      </c>
    </row>
    <row r="25">
      <c r="A25" s="4" t="inlineStr">
        <is>
          <t>Ending balance</t>
        </is>
      </c>
      <c r="B25" s="4" t="inlineStr">
        <is>
          <t>[1]</t>
        </is>
      </c>
      <c r="C25" s="5" t="n">
        <v>1412</v>
      </c>
      <c r="D25" s="5" t="n">
        <v>1844</v>
      </c>
    </row>
    <row r="26"/>
    <row r="27">
      <c r="A27" s="4" t="inlineStr">
        <is>
          <t>[1]</t>
        </is>
      </c>
      <c r="B27" s="4" t="inlineStr">
        <is>
          <t>Lands amounting to USD 1,412 thousand as at 30 June 2021 (31 December 2020: USD 1,844 thousand) are registered in the name of a former Director. The Group has obtained a proxy and has full control over these investment properties (note 14).</t>
        </is>
      </c>
    </row>
  </sheetData>
  <mergeCells count="3">
    <mergeCell ref="A1:B2"/>
    <mergeCell ref="A26:C26"/>
    <mergeCell ref="B27:C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14" customWidth="1" min="5" max="5"/>
    <col width="13" customWidth="1" min="6" max="6"/>
    <col width="16" customWidth="1" min="7" max="7"/>
    <col width="37" customWidth="1" min="8" max="8"/>
    <col width="19" customWidth="1" min="9" max="9"/>
    <col width="18" customWidth="1" min="10" max="10"/>
    <col width="13" customWidth="1" min="11" max="11"/>
  </cols>
  <sheetData>
    <row r="1">
      <c r="A1" s="1" t="inlineStr">
        <is>
          <t>Interim Condensed Consolidated Statements of Changes In Equity (Unaudited) - USD ($) $ in Thousands</t>
        </is>
      </c>
      <c r="B1" s="2" t="inlineStr">
        <is>
          <t>Issued share capital</t>
        </is>
      </c>
      <c r="C1" s="2" t="inlineStr">
        <is>
          <t>Common shares at par value</t>
        </is>
      </c>
      <c r="D1" s="2" t="inlineStr">
        <is>
          <t>Additional paid in capital</t>
        </is>
      </c>
      <c r="E1" s="2" t="inlineStr">
        <is>
          <t>Share premium</t>
        </is>
      </c>
      <c r="F1" s="2" t="inlineStr">
        <is>
          <t>Warrants</t>
        </is>
      </c>
      <c r="G1" s="2" t="inlineStr">
        <is>
          <t>Treasury shares</t>
        </is>
      </c>
      <c r="H1" s="2" t="inlineStr">
        <is>
          <t>Foreign currency translation reserve</t>
        </is>
      </c>
      <c r="I1" s="2" t="inlineStr">
        <is>
          <t>Fair value reserve</t>
        </is>
      </c>
      <c r="J1" s="2" t="inlineStr">
        <is>
          <t>Retained earnings</t>
        </is>
      </c>
      <c r="K1" s="2" t="inlineStr">
        <is>
          <t>Total</t>
        </is>
      </c>
    </row>
    <row r="2">
      <c r="A2" s="4" t="inlineStr">
        <is>
          <t>Balance at Dec. 31, 2019</t>
        </is>
      </c>
      <c r="B2" s="5" t="n">
        <v>143376</v>
      </c>
      <c r="C2" s="4" t="inlineStr">
        <is>
          <t xml:space="preserve"> </t>
        </is>
      </c>
      <c r="D2" s="5" t="n">
        <v>2773</v>
      </c>
      <c r="E2" s="4" t="inlineStr">
        <is>
          <t xml:space="preserve"> </t>
        </is>
      </c>
      <c r="F2" s="4" t="inlineStr">
        <is>
          <t xml:space="preserve"> </t>
        </is>
      </c>
      <c r="G2" s="5" t="n">
        <v>-20103</v>
      </c>
      <c r="H2" s="5" t="n">
        <v>-333</v>
      </c>
      <c r="I2" s="5" t="n">
        <v>4274</v>
      </c>
      <c r="J2" s="5" t="n">
        <v>182156</v>
      </c>
      <c r="K2" s="5" t="n">
        <v>312143</v>
      </c>
    </row>
    <row r="3">
      <c r="A3" s="4" t="inlineStr">
        <is>
          <t>Profit for the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1160</v>
      </c>
      <c r="K3" s="6" t="n">
        <v>11160</v>
      </c>
    </row>
    <row r="4">
      <c r="A4" s="4" t="inlineStr">
        <is>
          <t>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3</v>
      </c>
      <c r="I4" s="6" t="n">
        <v>2158</v>
      </c>
      <c r="J4" s="4" t="inlineStr">
        <is>
          <t xml:space="preserve"> </t>
        </is>
      </c>
      <c r="K4" s="6" t="n">
        <v>2105</v>
      </c>
    </row>
    <row r="5">
      <c r="A5" s="4" t="inlineStr">
        <is>
          <t>Total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3</v>
      </c>
      <c r="I5" s="6" t="n">
        <v>2158</v>
      </c>
      <c r="J5" s="6" t="n">
        <v>11160</v>
      </c>
      <c r="K5" s="6" t="n">
        <v>13265</v>
      </c>
    </row>
    <row r="6">
      <c r="A6" s="4" t="inlineStr">
        <is>
          <t>Issuance of shares in connection with Business Combination (note 19) - at par value of USD 0.01</t>
        </is>
      </c>
      <c r="B6" s="4" t="inlineStr">
        <is>
          <t xml:space="preserve"> </t>
        </is>
      </c>
      <c r="C6" s="6" t="n">
        <v>48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84</v>
      </c>
    </row>
    <row r="7">
      <c r="A7" s="4" t="inlineStr">
        <is>
          <t>Issuance of warrants in connection with Business Combination (note 19)</t>
        </is>
      </c>
      <c r="B7" s="4" t="inlineStr">
        <is>
          <t xml:space="preserve"> </t>
        </is>
      </c>
      <c r="C7" s="4" t="inlineStr">
        <is>
          <t xml:space="preserve"> </t>
        </is>
      </c>
      <c r="D7" s="4" t="inlineStr">
        <is>
          <t xml:space="preserve"> </t>
        </is>
      </c>
      <c r="E7" s="4" t="inlineStr">
        <is>
          <t xml:space="preserve"> </t>
        </is>
      </c>
      <c r="F7" s="6" t="n">
        <v>12213</v>
      </c>
      <c r="G7" s="4" t="inlineStr">
        <is>
          <t xml:space="preserve"> </t>
        </is>
      </c>
      <c r="H7" s="4" t="inlineStr">
        <is>
          <t xml:space="preserve"> </t>
        </is>
      </c>
      <c r="I7" s="4" t="inlineStr">
        <is>
          <t xml:space="preserve"> </t>
        </is>
      </c>
      <c r="J7" s="4" t="inlineStr">
        <is>
          <t xml:space="preserve"> </t>
        </is>
      </c>
      <c r="K7" s="6" t="n">
        <v>12213</v>
      </c>
    </row>
    <row r="8">
      <c r="A8" s="4" t="inlineStr">
        <is>
          <t>Consideration paid to shareholders as deemed settlement for shares (note 19)</t>
        </is>
      </c>
      <c r="B8" s="4" t="inlineStr">
        <is>
          <t xml:space="preserve"> </t>
        </is>
      </c>
      <c r="C8" s="4" t="inlineStr">
        <is>
          <t xml:space="preserve"> </t>
        </is>
      </c>
      <c r="D8" s="4" t="inlineStr">
        <is>
          <t xml:space="preserve"> </t>
        </is>
      </c>
      <c r="E8" s="6" t="n">
        <v>-80000</v>
      </c>
      <c r="F8" s="4" t="inlineStr">
        <is>
          <t xml:space="preserve"> </t>
        </is>
      </c>
      <c r="G8" s="4" t="inlineStr">
        <is>
          <t xml:space="preserve"> </t>
        </is>
      </c>
      <c r="H8" s="4" t="inlineStr">
        <is>
          <t xml:space="preserve"> </t>
        </is>
      </c>
      <c r="I8" s="4" t="inlineStr">
        <is>
          <t xml:space="preserve"> </t>
        </is>
      </c>
      <c r="J8" s="4" t="inlineStr">
        <is>
          <t xml:space="preserve"> </t>
        </is>
      </c>
      <c r="K8" s="6" t="n">
        <v>-80000</v>
      </c>
    </row>
    <row r="9">
      <c r="A9" s="4" t="inlineStr">
        <is>
          <t>Business Combination elimination adjustments (note 19)</t>
        </is>
      </c>
      <c r="B9" s="6" t="n">
        <v>-143376</v>
      </c>
      <c r="C9" s="4" t="inlineStr">
        <is>
          <t xml:space="preserve"> </t>
        </is>
      </c>
      <c r="D9" s="6" t="n">
        <v>-2773</v>
      </c>
      <c r="E9" s="6" t="n">
        <v>234225</v>
      </c>
      <c r="F9" s="4" t="inlineStr">
        <is>
          <t xml:space="preserve"> </t>
        </is>
      </c>
      <c r="G9" s="6" t="n">
        <v>20103</v>
      </c>
      <c r="H9" s="4" t="inlineStr">
        <is>
          <t xml:space="preserve"> </t>
        </is>
      </c>
      <c r="I9" s="4" t="inlineStr">
        <is>
          <t xml:space="preserve"> </t>
        </is>
      </c>
      <c r="J9" s="6" t="n">
        <v>-10</v>
      </c>
      <c r="K9" s="6" t="n">
        <v>108169</v>
      </c>
    </row>
    <row r="10">
      <c r="A10" s="4" t="inlineStr">
        <is>
          <t>Equity before restated</t>
        </is>
      </c>
      <c r="B10" s="4" t="inlineStr">
        <is>
          <t xml:space="preserve"> </t>
        </is>
      </c>
      <c r="C10" s="6" t="n">
        <v>484</v>
      </c>
      <c r="D10" s="4" t="inlineStr">
        <is>
          <t xml:space="preserve"> </t>
        </is>
      </c>
      <c r="E10" s="6" t="n">
        <v>154225</v>
      </c>
      <c r="F10" s="6" t="n">
        <v>12213</v>
      </c>
      <c r="G10" s="4" t="inlineStr">
        <is>
          <t xml:space="preserve"> </t>
        </is>
      </c>
      <c r="H10" s="6" t="n">
        <v>-386</v>
      </c>
      <c r="I10" s="6" t="n">
        <v>6432</v>
      </c>
      <c r="J10" s="6" t="n">
        <v>193306</v>
      </c>
      <c r="K10" s="6" t="n">
        <v>366274</v>
      </c>
    </row>
    <row r="11">
      <c r="A11" s="4" t="inlineStr">
        <is>
          <t>Impact of restatement (note 2)</t>
        </is>
      </c>
      <c r="B11" s="4" t="inlineStr">
        <is>
          <t xml:space="preserve"> </t>
        </is>
      </c>
      <c r="C11" s="4" t="inlineStr">
        <is>
          <t xml:space="preserve"> </t>
        </is>
      </c>
      <c r="D11" s="4" t="inlineStr">
        <is>
          <t xml:space="preserve"> </t>
        </is>
      </c>
      <c r="E11" s="6" t="n">
        <v>3003</v>
      </c>
      <c r="F11" s="6" t="n">
        <v>-12213</v>
      </c>
      <c r="G11" s="4" t="inlineStr">
        <is>
          <t xml:space="preserve"> </t>
        </is>
      </c>
      <c r="H11" s="4" t="inlineStr">
        <is>
          <t xml:space="preserve"> </t>
        </is>
      </c>
      <c r="I11" s="4" t="inlineStr">
        <is>
          <t xml:space="preserve"> </t>
        </is>
      </c>
      <c r="J11" s="6" t="n">
        <v>3347</v>
      </c>
      <c r="K11" s="6" t="n">
        <v>-5863</v>
      </c>
    </row>
    <row r="12">
      <c r="A12" s="4" t="inlineStr">
        <is>
          <t>Balance at Jun. 30, 2020</t>
        </is>
      </c>
      <c r="B12" s="4" t="inlineStr">
        <is>
          <t xml:space="preserve"> </t>
        </is>
      </c>
      <c r="C12" s="6" t="n">
        <v>484</v>
      </c>
      <c r="D12" s="4" t="inlineStr">
        <is>
          <t xml:space="preserve"> </t>
        </is>
      </c>
      <c r="E12" s="6" t="n">
        <v>157228</v>
      </c>
      <c r="F12" s="4" t="inlineStr">
        <is>
          <t xml:space="preserve"> </t>
        </is>
      </c>
      <c r="G12" s="4" t="inlineStr">
        <is>
          <t xml:space="preserve"> </t>
        </is>
      </c>
      <c r="H12" s="6" t="n">
        <v>-386</v>
      </c>
      <c r="I12" s="6" t="n">
        <v>6432</v>
      </c>
      <c r="J12" s="6" t="n">
        <v>196653</v>
      </c>
      <c r="K12" s="6" t="n">
        <v>360411</v>
      </c>
    </row>
    <row r="13">
      <c r="A13" s="4" t="inlineStr">
        <is>
          <t>Balance at Dec. 31, 2020</t>
        </is>
      </c>
      <c r="B13" s="4" t="inlineStr">
        <is>
          <t xml:space="preserve"> </t>
        </is>
      </c>
      <c r="C13" s="6" t="n">
        <v>486</v>
      </c>
      <c r="D13" s="4" t="inlineStr">
        <is>
          <t xml:space="preserve"> </t>
        </is>
      </c>
      <c r="E13" s="6" t="n">
        <v>157677</v>
      </c>
      <c r="F13" s="4" t="inlineStr">
        <is>
          <t xml:space="preserve"> </t>
        </is>
      </c>
      <c r="G13" s="4" t="inlineStr">
        <is>
          <t xml:space="preserve"> </t>
        </is>
      </c>
      <c r="H13" s="6" t="n">
        <v>-349</v>
      </c>
      <c r="I13" s="6" t="n">
        <v>18160</v>
      </c>
      <c r="J13" s="6" t="n">
        <v>205037</v>
      </c>
      <c r="K13" s="6" t="n">
        <v>381011</v>
      </c>
    </row>
    <row r="14">
      <c r="A14" s="4" t="inlineStr">
        <is>
          <t>Profit for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8426</v>
      </c>
      <c r="K14" s="6" t="n">
        <v>18426</v>
      </c>
    </row>
    <row r="15">
      <c r="A15" s="4" t="inlineStr">
        <is>
          <t>Other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9</v>
      </c>
      <c r="I15" s="6" t="n">
        <v>-1735</v>
      </c>
      <c r="J15" s="4" t="inlineStr">
        <is>
          <t xml:space="preserve"> </t>
        </is>
      </c>
      <c r="K15" s="6" t="n">
        <v>-1696</v>
      </c>
    </row>
    <row r="16">
      <c r="A16" s="4" t="inlineStr">
        <is>
          <t>Total comprehensiv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9</v>
      </c>
      <c r="I16" s="6" t="n">
        <v>-1735</v>
      </c>
      <c r="J16" s="6" t="n">
        <v>18426</v>
      </c>
      <c r="K16" s="6" t="n">
        <v>16730</v>
      </c>
    </row>
    <row r="17">
      <c r="A17" s="4" t="inlineStr">
        <is>
          <t>Issuance of restricted shares awards (note 11)</t>
        </is>
      </c>
      <c r="B17" s="4" t="inlineStr">
        <is>
          <t xml:space="preserve"> </t>
        </is>
      </c>
      <c r="C17" s="6" t="n">
        <v>3</v>
      </c>
      <c r="D17" s="4" t="inlineStr">
        <is>
          <t xml:space="preserve"> </t>
        </is>
      </c>
      <c r="E17" s="6" t="n">
        <v>776</v>
      </c>
      <c r="F17" s="4" t="inlineStr">
        <is>
          <t xml:space="preserve"> </t>
        </is>
      </c>
      <c r="G17" s="4" t="inlineStr">
        <is>
          <t xml:space="preserve"> </t>
        </is>
      </c>
      <c r="H17" s="4" t="inlineStr">
        <is>
          <t xml:space="preserve"> </t>
        </is>
      </c>
      <c r="I17" s="4" t="inlineStr">
        <is>
          <t xml:space="preserve"> </t>
        </is>
      </c>
      <c r="J17" s="4" t="inlineStr">
        <is>
          <t xml:space="preserve"> </t>
        </is>
      </c>
      <c r="K17" s="6" t="n">
        <v>779</v>
      </c>
    </row>
    <row r="18">
      <c r="A18" s="4" t="inlineStr">
        <is>
          <t>Cash dividends (note 1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8288</v>
      </c>
      <c r="K18" s="6" t="n">
        <v>-8288</v>
      </c>
    </row>
    <row r="19">
      <c r="A19" s="4" t="inlineStr">
        <is>
          <t>Balance at Jun. 30, 2021</t>
        </is>
      </c>
      <c r="B19" s="4" t="inlineStr">
        <is>
          <t xml:space="preserve"> </t>
        </is>
      </c>
      <c r="C19" s="5" t="n">
        <v>489</v>
      </c>
      <c r="D19" s="4" t="inlineStr">
        <is>
          <t xml:space="preserve"> </t>
        </is>
      </c>
      <c r="E19" s="5" t="n">
        <v>158453</v>
      </c>
      <c r="G19" s="4" t="inlineStr">
        <is>
          <t xml:space="preserve"> </t>
        </is>
      </c>
      <c r="H19" s="5" t="n">
        <v>-310</v>
      </c>
      <c r="I19" s="5" t="n">
        <v>16425</v>
      </c>
      <c r="J19" s="5" t="n">
        <v>215175</v>
      </c>
      <c r="K19" s="5" t="n">
        <v>3902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Investment Properties (Details) - Schedule of change in the price used for the valuation of the investment properties $ in Thousands</t>
        </is>
      </c>
      <c r="B1" s="2" t="inlineStr">
        <is>
          <t>6 Months Ended</t>
        </is>
      </c>
    </row>
    <row r="2">
      <c r="B2" s="2" t="inlineStr">
        <is>
          <t>Jun. 30, 2021USD ($)m²</t>
        </is>
      </c>
      <c r="C2" s="2" t="inlineStr">
        <is>
          <t>Jun. 30, 2020USD ($)m²</t>
        </is>
      </c>
    </row>
    <row r="3">
      <c r="A3" s="4" t="inlineStr">
        <is>
          <t>Commercial building [Member]</t>
        </is>
      </c>
    </row>
    <row r="4">
      <c r="A4" s="3" t="inlineStr">
        <is>
          <t>Investment Properties (Details) - Schedule of change in the price used for the valuation of the investment properties [Line Items]</t>
        </is>
      </c>
    </row>
    <row r="5">
      <c r="A5" s="4" t="inlineStr">
        <is>
          <t>Percentage of increase decrease in commercial building</t>
        </is>
      </c>
      <c r="B5" s="4" t="inlineStr">
        <is>
          <t>+/- 10</t>
        </is>
      </c>
      <c r="C5" s="4" t="inlineStr">
        <is>
          <t>+/- 10</t>
        </is>
      </c>
    </row>
    <row r="6">
      <c r="A6" s="4" t="inlineStr">
        <is>
          <t>Average price per square meter (in Square Meters) | m²</t>
        </is>
      </c>
      <c r="B6" s="6" t="n">
        <v>971</v>
      </c>
      <c r="C6" s="6" t="n">
        <v>1094</v>
      </c>
    </row>
    <row r="7">
      <c r="A7" s="4" t="inlineStr">
        <is>
          <t>Impact on interim condensed consolidated statement of income for the increase in price per square meter</t>
        </is>
      </c>
      <c r="B7" s="5" t="n">
        <v>1735</v>
      </c>
      <c r="C7" s="5" t="n">
        <v>1957</v>
      </c>
    </row>
    <row r="8">
      <c r="A8" s="4" t="inlineStr">
        <is>
          <t>Impact on interim condensed consolidated statement of income for the decrease in price per square meter</t>
        </is>
      </c>
      <c r="B8" s="5" t="n">
        <v>-1735</v>
      </c>
      <c r="C8" s="5" t="n">
        <v>-1957</v>
      </c>
    </row>
    <row r="9">
      <c r="A9" s="4" t="inlineStr">
        <is>
          <t>Lands [Member]</t>
        </is>
      </c>
    </row>
    <row r="10">
      <c r="A10" s="3" t="inlineStr">
        <is>
          <t>Investment Properties (Details) - Schedule of change in the price used for the valuation of the investment properties [Line Items]</t>
        </is>
      </c>
    </row>
    <row r="11">
      <c r="A11" s="4" t="inlineStr">
        <is>
          <t>Percentage of increase decrease in commercial building</t>
        </is>
      </c>
      <c r="B11" s="4" t="inlineStr">
        <is>
          <t>+/- 10</t>
        </is>
      </c>
      <c r="C11" s="4" t="inlineStr">
        <is>
          <t>+/- 10</t>
        </is>
      </c>
    </row>
    <row r="12">
      <c r="A12" s="4" t="inlineStr">
        <is>
          <t>Average price per square meter (in Square Meters) | m²</t>
        </is>
      </c>
      <c r="B12" s="6" t="n">
        <v>188</v>
      </c>
      <c r="C12" s="6" t="n">
        <v>195</v>
      </c>
    </row>
    <row r="13">
      <c r="A13" s="4" t="inlineStr">
        <is>
          <t>Impact on interim condensed consolidated statement of income for the increase in price per square meter</t>
        </is>
      </c>
      <c r="B13" s="5" t="n">
        <v>141</v>
      </c>
      <c r="C13" s="5" t="n">
        <v>419</v>
      </c>
    </row>
    <row r="14">
      <c r="A14" s="4" t="inlineStr">
        <is>
          <t>Impact on interim condensed consolidated statement of income for the decrease in price per square meter</t>
        </is>
      </c>
      <c r="B14" s="5" t="n">
        <v>-141</v>
      </c>
      <c r="C14" s="5" t="n">
        <v>-41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Property, Premises and Equipment (Details) - USD ($) $ in Thousands</t>
        </is>
      </c>
      <c r="B1" s="2" t="inlineStr">
        <is>
          <t>6 Months Ended</t>
        </is>
      </c>
    </row>
    <row r="2">
      <c r="B2" s="2" t="inlineStr">
        <is>
          <t>Jun. 30, 2021</t>
        </is>
      </c>
      <c r="C2" s="2" t="inlineStr">
        <is>
          <t>Jun. 30, 2020</t>
        </is>
      </c>
      <c r="D2" s="2" t="inlineStr">
        <is>
          <t>Dec. 31, 2020</t>
        </is>
      </c>
    </row>
    <row r="3">
      <c r="A3" s="3" t="inlineStr">
        <is>
          <t>Disclosure of property, plant and equipment [text block] [Abstract]</t>
        </is>
      </c>
    </row>
    <row r="4">
      <c r="A4" s="4" t="inlineStr">
        <is>
          <t>Additions to property and equipment</t>
        </is>
      </c>
      <c r="B4" s="5" t="n">
        <v>267</v>
      </c>
      <c r="C4" s="5" t="n">
        <v>115</v>
      </c>
    </row>
    <row r="5">
      <c r="A5" s="4" t="inlineStr">
        <is>
          <t>Depreciation expense</t>
        </is>
      </c>
      <c r="B5" s="6" t="n">
        <v>634</v>
      </c>
      <c r="C5" s="6" t="n">
        <v>632</v>
      </c>
    </row>
    <row r="6">
      <c r="A6" s="4" t="inlineStr">
        <is>
          <t>Right-of-use assets for lease</t>
        </is>
      </c>
      <c r="B6" s="6" t="n">
        <v>3101</v>
      </c>
      <c r="D6" s="5" t="n">
        <v>2914</v>
      </c>
    </row>
    <row r="7">
      <c r="A7" s="4" t="inlineStr">
        <is>
          <t>Interest expense</t>
        </is>
      </c>
      <c r="B7" s="6" t="n">
        <v>91</v>
      </c>
      <c r="C7" s="6" t="n">
        <v>49</v>
      </c>
    </row>
    <row r="8">
      <c r="A8" s="4" t="inlineStr">
        <is>
          <t>Depreciation expense leased assets</t>
        </is>
      </c>
      <c r="B8" s="5" t="n">
        <v>565</v>
      </c>
      <c r="C8" s="5" t="n">
        <v>27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Intangible Assets (Detail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Disclosure of intangible assets [text block] [Abstract]</t>
        </is>
      </c>
    </row>
    <row r="4">
      <c r="A4" s="4" t="inlineStr">
        <is>
          <t>Addition intaingible assets</t>
        </is>
      </c>
      <c r="B4" s="5" t="n">
        <v>1420</v>
      </c>
      <c r="C4" s="5" t="n">
        <v>6</v>
      </c>
    </row>
    <row r="5">
      <c r="A5" s="4" t="inlineStr">
        <is>
          <t>Amortization expense</t>
        </is>
      </c>
      <c r="B5" s="5" t="n">
        <v>672</v>
      </c>
    </row>
    <row r="6">
      <c r="A6" s="4" t="inlineStr">
        <is>
          <t>Amortization Expense</t>
        </is>
      </c>
      <c r="D6" s="4" t="inlineStr">
        <is>
          <t>213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7" customWidth="1" min="2" max="2"/>
  </cols>
  <sheetData>
    <row r="1">
      <c r="A1" s="1" t="inlineStr">
        <is>
          <t>Derivative Financial Liability (Details) $ in Thousands</t>
        </is>
      </c>
      <c r="B1" s="2" t="inlineStr">
        <is>
          <t>6 Months Ended</t>
        </is>
      </c>
    </row>
    <row r="2">
      <c r="B2" s="2" t="inlineStr">
        <is>
          <t>Jun. 30, 2021USD ($)shares</t>
        </is>
      </c>
    </row>
    <row r="3">
      <c r="A3" s="3" t="inlineStr">
        <is>
          <t>Derivative Financial Liability [Abstract]</t>
        </is>
      </c>
    </row>
    <row r="4">
      <c r="A4" s="4" t="inlineStr">
        <is>
          <t>Group issued warrants</t>
        </is>
      </c>
      <c r="B4" s="6" t="n">
        <v>17250000</v>
      </c>
    </row>
    <row r="5">
      <c r="A5" s="4" t="inlineStr">
        <is>
          <t>Warrants Issued to former stockholders</t>
        </is>
      </c>
      <c r="B5" s="6" t="n">
        <v>12750000</v>
      </c>
    </row>
    <row r="6">
      <c r="A6" s="4" t="inlineStr">
        <is>
          <t>Warrants issued exchange</t>
        </is>
      </c>
      <c r="B6" s="6" t="n">
        <v>4500000</v>
      </c>
    </row>
    <row r="7">
      <c r="A7" s="4" t="inlineStr">
        <is>
          <t>Warrants transferred</t>
        </is>
      </c>
      <c r="B7" s="6" t="n">
        <v>4000000</v>
      </c>
    </row>
    <row r="8">
      <c r="A8" s="4" t="inlineStr">
        <is>
          <t>Tiberius warrants transferred</t>
        </is>
      </c>
      <c r="B8" s="6" t="n">
        <v>500000</v>
      </c>
    </row>
    <row r="9">
      <c r="A9" s="4" t="inlineStr">
        <is>
          <t>Change in fair value of derivative financial liability (in Dollars) | $</t>
        </is>
      </c>
      <c r="B9" s="5" t="n">
        <v>921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Liability (Details) - Schedule of private warrants - USD ($) $ in Thousands</t>
        </is>
      </c>
      <c r="B1" s="2" t="inlineStr">
        <is>
          <t>6 Months Ended</t>
        </is>
      </c>
      <c r="C1" s="2" t="inlineStr">
        <is>
          <t>12 Months Ended</t>
        </is>
      </c>
    </row>
    <row r="2">
      <c r="B2" s="2" t="inlineStr">
        <is>
          <t>Jun. 30, 2021</t>
        </is>
      </c>
      <c r="C2" s="2" t="inlineStr">
        <is>
          <t>Dec. 31, 2020</t>
        </is>
      </c>
    </row>
    <row r="3">
      <c r="A3" s="3" t="inlineStr">
        <is>
          <t>Schedule of private warrants [Abstract]</t>
        </is>
      </c>
    </row>
    <row r="4">
      <c r="A4" s="4" t="inlineStr">
        <is>
          <t>Fair value of Warrants at the beginning of the period / Initial recognition of Warrants at the close of the Business Combination - now reclassified from equity to a liability</t>
        </is>
      </c>
      <c r="B4" s="5" t="n">
        <v>13628</v>
      </c>
      <c r="C4" s="5" t="n">
        <v>9210</v>
      </c>
    </row>
    <row r="5">
      <c r="A5" s="4" t="inlineStr">
        <is>
          <t>Change in fair value for the period / year</t>
        </is>
      </c>
      <c r="B5" s="6" t="n">
        <v>3795</v>
      </c>
      <c r="C5" s="6" t="n">
        <v>4418</v>
      </c>
    </row>
    <row r="6">
      <c r="A6" s="4" t="inlineStr">
        <is>
          <t>Fair value of Warrants at the end of the period / year</t>
        </is>
      </c>
      <c r="B6" s="5" t="n">
        <v>17423</v>
      </c>
      <c r="C6" s="5" t="n">
        <v>1362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Common Shares (Details) - $ / shares</t>
        </is>
      </c>
      <c r="B1" s="2" t="inlineStr">
        <is>
          <t>6 Months Ended</t>
        </is>
      </c>
      <c r="C1" s="2" t="inlineStr">
        <is>
          <t>12 Months Ended</t>
        </is>
      </c>
    </row>
    <row r="2">
      <c r="B2" s="2" t="inlineStr">
        <is>
          <t>Jun. 30, 2021</t>
        </is>
      </c>
      <c r="C2" s="2" t="inlineStr">
        <is>
          <t>Dec. 31, 2020</t>
        </is>
      </c>
      <c r="D2" s="2" t="inlineStr">
        <is>
          <t>Dec. 31, 2019</t>
        </is>
      </c>
    </row>
    <row r="3">
      <c r="A3" s="3" t="inlineStr">
        <is>
          <t>Common Shares (Details) [Line Items]</t>
        </is>
      </c>
    </row>
    <row r="4">
      <c r="A4" s="4" t="inlineStr">
        <is>
          <t>Cancelled shares</t>
        </is>
      </c>
      <c r="B4" s="6" t="n">
        <v>8555</v>
      </c>
    </row>
    <row r="5">
      <c r="A5" s="4" t="inlineStr">
        <is>
          <t>Shares capital [member]</t>
        </is>
      </c>
    </row>
    <row r="6">
      <c r="A6" s="3" t="inlineStr">
        <is>
          <t>Common Shares (Details) [Line Items]</t>
        </is>
      </c>
    </row>
    <row r="7">
      <c r="A7" s="4" t="inlineStr">
        <is>
          <t>Authorized share capital</t>
        </is>
      </c>
      <c r="B7" s="6" t="n">
        <v>750000000</v>
      </c>
    </row>
    <row r="8">
      <c r="A8" s="4" t="inlineStr">
        <is>
          <t>Par value per share (in Dollars per share)</t>
        </is>
      </c>
      <c r="B8" s="7" t="n">
        <v>0.01</v>
      </c>
    </row>
    <row r="9">
      <c r="A9" s="4" t="inlineStr">
        <is>
          <t>Preference shares [member]</t>
        </is>
      </c>
    </row>
    <row r="10">
      <c r="A10" s="3" t="inlineStr">
        <is>
          <t>Common Shares (Details) [Line Items]</t>
        </is>
      </c>
    </row>
    <row r="11">
      <c r="A11" s="4" t="inlineStr">
        <is>
          <t>Authorized share capital</t>
        </is>
      </c>
      <c r="B11" s="6" t="n">
        <v>100000000</v>
      </c>
      <c r="D11" s="6" t="n">
        <v>1000</v>
      </c>
    </row>
    <row r="12">
      <c r="A12" s="4" t="inlineStr">
        <is>
          <t>Par value per share (in Dollars per share)</t>
        </is>
      </c>
      <c r="B12" s="7" t="n">
        <v>0.01</v>
      </c>
      <c r="D12" s="7" t="n">
        <v>0.01</v>
      </c>
    </row>
    <row r="13">
      <c r="A13" s="4" t="inlineStr">
        <is>
          <t>Common shares [Member]</t>
        </is>
      </c>
    </row>
    <row r="14">
      <c r="A14" s="3" t="inlineStr">
        <is>
          <t>Common Shares (Details) [Line Items]</t>
        </is>
      </c>
    </row>
    <row r="15">
      <c r="A15" s="4" t="inlineStr">
        <is>
          <t>Authorized share capital</t>
        </is>
      </c>
      <c r="D15" s="6" t="n">
        <v>1000</v>
      </c>
    </row>
    <row r="16">
      <c r="A16" s="4" t="inlineStr">
        <is>
          <t>Par value per share (in Dollars per share)</t>
        </is>
      </c>
      <c r="D16" s="7" t="n">
        <v>0.01</v>
      </c>
    </row>
    <row r="17">
      <c r="A17" s="4" t="inlineStr">
        <is>
          <t>Increased in shares</t>
        </is>
      </c>
      <c r="C17" s="6" t="n">
        <v>48447306</v>
      </c>
    </row>
    <row r="18">
      <c r="A18" s="4" t="inlineStr">
        <is>
          <t>Earnout shares [member]</t>
        </is>
      </c>
    </row>
    <row r="19">
      <c r="A19" s="3" t="inlineStr">
        <is>
          <t>Common Shares (Details) [Line Items]</t>
        </is>
      </c>
    </row>
    <row r="20">
      <c r="A20" s="4" t="inlineStr">
        <is>
          <t>Authorized share capital</t>
        </is>
      </c>
      <c r="C20" s="6" t="n">
        <v>3012500</v>
      </c>
    </row>
    <row r="21">
      <c r="A21" s="4" t="inlineStr">
        <is>
          <t>Vesting stock prices at lower range (in Dollars per share)</t>
        </is>
      </c>
      <c r="B21" s="8" t="n">
        <v>11.5</v>
      </c>
    </row>
    <row r="22">
      <c r="A22" s="4" t="inlineStr">
        <is>
          <t>Vesting stock price at upper range (in Dollars per share)</t>
        </is>
      </c>
      <c r="B22" s="7" t="n">
        <v>15.2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Common Shares (Details) - Schedule of number of common shares issued and outstanding - USD ($) $ in Thousands</t>
        </is>
      </c>
      <c r="C1" s="2" t="inlineStr">
        <is>
          <t>6 Months Ended</t>
        </is>
      </c>
      <c r="D1" s="2" t="inlineStr">
        <is>
          <t>12 Months Ended</t>
        </is>
      </c>
    </row>
    <row r="2">
      <c r="C2" s="2" t="inlineStr">
        <is>
          <t>Jun. 30, 2021</t>
        </is>
      </c>
      <c r="D2" s="2" t="inlineStr">
        <is>
          <t>Dec. 31, 2020</t>
        </is>
      </c>
    </row>
    <row r="3">
      <c r="A3" s="3" t="inlineStr">
        <is>
          <t>Common Shares (Details) - Schedule of number of common shares issued and outstanding [Line Items]</t>
        </is>
      </c>
    </row>
    <row r="4">
      <c r="A4" s="4" t="inlineStr">
        <is>
          <t>Total shares</t>
        </is>
      </c>
      <c r="C4" s="6" t="n">
        <v>48883441</v>
      </c>
      <c r="D4" s="6" t="n">
        <v>48573251</v>
      </c>
    </row>
    <row r="5">
      <c r="A5" s="4" t="inlineStr">
        <is>
          <t>Total shares (Par value)</t>
        </is>
      </c>
      <c r="C5" s="5" t="n">
        <v>489</v>
      </c>
      <c r="D5" s="5" t="n">
        <v>486</v>
      </c>
    </row>
    <row r="6">
      <c r="A6" s="4" t="inlineStr">
        <is>
          <t>Common shares [Member]</t>
        </is>
      </c>
    </row>
    <row r="7">
      <c r="A7" s="3" t="inlineStr">
        <is>
          <t>Common Shares (Details) - Schedule of number of common shares issued and outstanding [Line Items]</t>
        </is>
      </c>
    </row>
    <row r="8">
      <c r="A8" s="4" t="inlineStr">
        <is>
          <t>Common shares</t>
        </is>
      </c>
      <c r="C8" s="6" t="n">
        <v>45471084</v>
      </c>
      <c r="D8" s="6" t="n">
        <v>45426251</v>
      </c>
    </row>
    <row r="9">
      <c r="A9" s="4" t="inlineStr">
        <is>
          <t>Common shares (Par value)</t>
        </is>
      </c>
      <c r="C9" s="5" t="n">
        <v>455</v>
      </c>
      <c r="D9" s="5" t="n">
        <v>455</v>
      </c>
    </row>
    <row r="10">
      <c r="A10" s="4" t="inlineStr">
        <is>
          <t>Earnout shares [member]</t>
        </is>
      </c>
    </row>
    <row r="11">
      <c r="A11" s="3" t="inlineStr">
        <is>
          <t>Common Shares (Details) - Schedule of number of common shares issued and outstanding [Line Items]</t>
        </is>
      </c>
    </row>
    <row r="12">
      <c r="A12" s="4" t="inlineStr">
        <is>
          <t>Earnout shares</t>
        </is>
      </c>
      <c r="B12" s="4" t="inlineStr">
        <is>
          <t>[1]</t>
        </is>
      </c>
      <c r="C12" s="6" t="n">
        <v>3012500</v>
      </c>
      <c r="D12" s="6" t="n">
        <v>3012500</v>
      </c>
    </row>
    <row r="13">
      <c r="A13" s="4" t="inlineStr">
        <is>
          <t>Earnout shares (Par value)</t>
        </is>
      </c>
      <c r="B13" s="4" t="inlineStr">
        <is>
          <t>[1]</t>
        </is>
      </c>
      <c r="C13" s="5" t="n">
        <v>30</v>
      </c>
      <c r="D13" s="5" t="n">
        <v>30</v>
      </c>
    </row>
    <row r="14">
      <c r="A14" s="4" t="inlineStr">
        <is>
          <t>Restricted shares awards [Member]</t>
        </is>
      </c>
    </row>
    <row r="15">
      <c r="A15" s="3" t="inlineStr">
        <is>
          <t>Common Shares (Details) - Schedule of number of common shares issued and outstanding [Line Items]</t>
        </is>
      </c>
    </row>
    <row r="16">
      <c r="A16" s="4" t="inlineStr">
        <is>
          <t>Restricted shares awards</t>
        </is>
      </c>
      <c r="C16" s="6" t="n">
        <v>399857</v>
      </c>
      <c r="D16" s="6" t="n">
        <v>134500</v>
      </c>
    </row>
    <row r="17">
      <c r="A17" s="4" t="inlineStr">
        <is>
          <t>Restricted shares awards (Par value)</t>
        </is>
      </c>
      <c r="C17" s="5" t="n">
        <v>4</v>
      </c>
      <c r="D17" s="5" t="n">
        <v>1</v>
      </c>
    </row>
    <row r="18"/>
    <row r="19">
      <c r="A19" s="4" t="inlineStr">
        <is>
          <t>[1]</t>
        </is>
      </c>
      <c r="B19" s="4" t="inlineStr">
        <is>
          <t>The Earnout Shares are subject to vesting at stock prices ranges from USD 11.50 to USD 15.25. The Earnout Shares are considered outstanding shares and have dividend and voting rights. However, the Earnout Shares are non-transferable by their holders until they vest and, if the Earnout Shares do not vest on or prior to 17 March 2028, they will be cancelled by the Company.</t>
        </is>
      </c>
    </row>
  </sheetData>
  <mergeCells count="3">
    <mergeCell ref="A1:B2"/>
    <mergeCell ref="A18:C18"/>
    <mergeCell ref="B19:C1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hare-Based Payments (Details) - USD ($) $ in Thousands</t>
        </is>
      </c>
      <c r="B1" s="2" t="inlineStr">
        <is>
          <t>1 Months Ended</t>
        </is>
      </c>
      <c r="E1" s="2" t="inlineStr">
        <is>
          <t>6 Months Ended</t>
        </is>
      </c>
      <c r="G1" s="2" t="inlineStr">
        <is>
          <t>12 Months Ended</t>
        </is>
      </c>
    </row>
    <row r="2">
      <c r="B2" s="2" t="inlineStr">
        <is>
          <t>Mar. 31, 2021</t>
        </is>
      </c>
      <c r="C2" s="2" t="inlineStr">
        <is>
          <t>Feb. 16, 2021</t>
        </is>
      </c>
      <c r="D2" s="2" t="inlineStr">
        <is>
          <t>Sep. 30, 2020</t>
        </is>
      </c>
      <c r="E2" s="2" t="inlineStr">
        <is>
          <t>Jun. 30, 2021</t>
        </is>
      </c>
      <c r="F2" s="2" t="inlineStr">
        <is>
          <t>Jun. 30, 2020</t>
        </is>
      </c>
      <c r="G2" s="2" t="inlineStr">
        <is>
          <t>Dec. 31, 2020</t>
        </is>
      </c>
    </row>
    <row r="3">
      <c r="A3" s="3" t="inlineStr">
        <is>
          <t>Disclosure of share-based payment arrangements [text block] [Abstract]</t>
        </is>
      </c>
    </row>
    <row r="4">
      <c r="A4" s="4" t="inlineStr">
        <is>
          <t>Restricted shares granted</t>
        </is>
      </c>
      <c r="B4" s="6" t="n">
        <v>132190</v>
      </c>
      <c r="C4" s="6" t="n">
        <v>180000</v>
      </c>
      <c r="D4" s="6" t="n">
        <v>134500</v>
      </c>
    </row>
    <row r="5">
      <c r="A5" s="4" t="inlineStr">
        <is>
          <t>Earnout shares</t>
        </is>
      </c>
      <c r="E5" s="6" t="n">
        <v>97593</v>
      </c>
      <c r="G5" s="6" t="n">
        <v>57039</v>
      </c>
    </row>
    <row r="6">
      <c r="A6" s="4" t="inlineStr">
        <is>
          <t>Share-based payment expense (in Dollars)</t>
        </is>
      </c>
      <c r="E6" s="5" t="n">
        <v>779</v>
      </c>
      <c r="F6" s="4" t="inlineStr">
        <is>
          <t xml:space="preserve"> </t>
        </is>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7" customWidth="1" min="3" max="3"/>
    <col width="15" customWidth="1" min="4" max="4"/>
  </cols>
  <sheetData>
    <row r="1">
      <c r="A1" s="1" t="inlineStr">
        <is>
          <t>Share-Based Payments (Details) - Schedule of restricted shares awards - $ / shares</t>
        </is>
      </c>
      <c r="B1" s="2" t="inlineStr">
        <is>
          <t>1 Months Ended</t>
        </is>
      </c>
    </row>
    <row r="2">
      <c r="B2" s="2" t="inlineStr">
        <is>
          <t>Mar. 31, 2021</t>
        </is>
      </c>
      <c r="C2" s="2" t="inlineStr">
        <is>
          <t>Feb. 16, 2021</t>
        </is>
      </c>
      <c r="D2" s="2" t="inlineStr">
        <is>
          <t>Sep. 30, 2020</t>
        </is>
      </c>
    </row>
    <row r="3">
      <c r="A3" s="3" t="inlineStr">
        <is>
          <t>Schedule of restricted shares awards [Abstract]</t>
        </is>
      </c>
    </row>
    <row r="4">
      <c r="A4" s="4" t="inlineStr">
        <is>
          <t>Grant date</t>
        </is>
      </c>
      <c r="B4" s="4" t="inlineStr">
        <is>
          <t>31 March 2021</t>
        </is>
      </c>
      <c r="C4" s="4" t="inlineStr">
        <is>
          <t>16 February 2021</t>
        </is>
      </c>
      <c r="D4" s="4" t="inlineStr">
        <is>
          <t>7 October 2020</t>
        </is>
      </c>
    </row>
    <row r="5">
      <c r="A5" s="4" t="inlineStr">
        <is>
          <t>First vesting date (tranche 1)</t>
        </is>
      </c>
      <c r="B5" s="4" t="inlineStr">
        <is>
          <t>2 January 2022</t>
        </is>
      </c>
      <c r="C5" s="4" t="inlineStr">
        <is>
          <t>2 January 2022</t>
        </is>
      </c>
      <c r="D5" s="4" t="inlineStr">
        <is>
          <t>2 January 2021</t>
        </is>
      </c>
    </row>
    <row r="6">
      <c r="A6" s="4" t="inlineStr">
        <is>
          <t>Second vesting date (tranche 2)</t>
        </is>
      </c>
      <c r="B6" s="4" t="inlineStr">
        <is>
          <t>2 January 2023</t>
        </is>
      </c>
      <c r="C6" s="4" t="inlineStr">
        <is>
          <t>2 January 2023</t>
        </is>
      </c>
      <c r="D6" s="4" t="inlineStr">
        <is>
          <t>2 January 2022</t>
        </is>
      </c>
    </row>
    <row r="7">
      <c r="A7" s="4" t="inlineStr">
        <is>
          <t>Third vesting date (tranche 3)</t>
        </is>
      </c>
      <c r="B7" s="4" t="inlineStr">
        <is>
          <t>2 January 2024</t>
        </is>
      </c>
      <c r="C7" s="4" t="inlineStr">
        <is>
          <t>2 January 2024</t>
        </is>
      </c>
      <c r="D7" s="4" t="inlineStr">
        <is>
          <t>2 January 2023</t>
        </is>
      </c>
    </row>
    <row r="8">
      <c r="A8" s="4" t="inlineStr">
        <is>
          <t>Total number of restricted shares awards</t>
        </is>
      </c>
      <c r="B8" s="6" t="n">
        <v>132190</v>
      </c>
      <c r="C8" s="6" t="n">
        <v>180000</v>
      </c>
      <c r="D8" s="6" t="n">
        <v>134500</v>
      </c>
    </row>
    <row r="9">
      <c r="A9" s="4" t="inlineStr">
        <is>
          <t>Number of restricted shares awards vesting each period</t>
        </is>
      </c>
      <c r="B9" s="6" t="n">
        <v>44063</v>
      </c>
      <c r="C9" s="6" t="n">
        <v>60000</v>
      </c>
      <c r="D9" s="6" t="n">
        <v>44833</v>
      </c>
    </row>
    <row r="10">
      <c r="A10" s="4" t="inlineStr">
        <is>
          <t>Grant date fair value (USD)</t>
        </is>
      </c>
      <c r="B10" s="7" t="n">
        <v>8.17</v>
      </c>
      <c r="C10" s="7" t="n">
        <v>7.94</v>
      </c>
      <c r="D10" s="9" t="n">
        <v>7.89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hare-Based Payments (Details) - Schedule of restricted shares - shares</t>
        </is>
      </c>
      <c r="B1" s="2" t="inlineStr">
        <is>
          <t>6 Months Ended</t>
        </is>
      </c>
      <c r="C1" s="2" t="inlineStr">
        <is>
          <t>12 Months Ended</t>
        </is>
      </c>
    </row>
    <row r="2">
      <c r="B2" s="2" t="inlineStr">
        <is>
          <t>Jun. 30, 2021</t>
        </is>
      </c>
      <c r="C2" s="2" t="inlineStr">
        <is>
          <t>Dec. 31, 2020</t>
        </is>
      </c>
    </row>
    <row r="3">
      <c r="A3" s="3" t="inlineStr">
        <is>
          <t>Schedule of restricted shares [Abstract]</t>
        </is>
      </c>
    </row>
    <row r="4">
      <c r="A4" s="4" t="inlineStr">
        <is>
          <t>Balance at 1 January</t>
        </is>
      </c>
      <c r="B4" s="6" t="n">
        <v>134500</v>
      </c>
      <c r="C4" s="4" t="inlineStr">
        <is>
          <t xml:space="preserve"> </t>
        </is>
      </c>
    </row>
    <row r="5">
      <c r="A5" s="4" t="inlineStr">
        <is>
          <t>Restricted shares granted</t>
        </is>
      </c>
      <c r="B5" s="6" t="n">
        <v>312190</v>
      </c>
      <c r="C5" s="6" t="n">
        <v>134500</v>
      </c>
    </row>
    <row r="6">
      <c r="A6" s="4" t="inlineStr">
        <is>
          <t>Restricted shares vested</t>
        </is>
      </c>
      <c r="B6" s="6" t="n">
        <v>-44833</v>
      </c>
      <c r="C6" s="4" t="inlineStr">
        <is>
          <t xml:space="preserve"> </t>
        </is>
      </c>
    </row>
    <row r="7">
      <c r="A7" s="4" t="inlineStr">
        <is>
          <t>Restricted shares forfeited</t>
        </is>
      </c>
      <c r="B7" s="6" t="n">
        <v>-2000</v>
      </c>
      <c r="C7" s="4" t="inlineStr">
        <is>
          <t xml:space="preserve"> </t>
        </is>
      </c>
    </row>
    <row r="8">
      <c r="A8" s="4" t="inlineStr">
        <is>
          <t>Balance at end of the period / year</t>
        </is>
      </c>
      <c r="B8" s="6" t="n">
        <v>399857</v>
      </c>
      <c r="C8" s="6" t="n">
        <v>134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rporate Information</t>
        </is>
      </c>
      <c r="B1" s="2" t="inlineStr">
        <is>
          <t>6 Months Ended</t>
        </is>
      </c>
    </row>
    <row r="2">
      <c r="B2" s="2" t="inlineStr">
        <is>
          <t>Jun. 30, 2021</t>
        </is>
      </c>
    </row>
    <row r="3">
      <c r="A3" s="3" t="inlineStr">
        <is>
          <t>Disclosure Of Corporate Information [Abstract]</t>
        </is>
      </c>
    </row>
    <row r="4">
      <c r="A4" s="4" t="inlineStr">
        <is>
          <t>CORPORATE INFORMATION</t>
        </is>
      </c>
      <c r="B4" s="4" t="inlineStr">
        <is>
          <t>1.
CORPORATE INFORMATION International
General Insurance Holdings Ltd. (“the Company”) is an exempted limited liability company registered and incorporated in Bermuda
under the Companies Act of 1981 on 28 October 2019. The principal activities of the Company are to invest in companies engaged in the
business of insurance and reinsurance. The Company’s registered office is at Clarendon House, 2 Church Street, Hamilton, HM11,
Bermuda. On
17 March 2020, the definitive business agreement between International General Insurance Holdings Limited - Dubai (“IGI”)
and Tiberius Acquisition Corp. (NASDAQ: TIBR) (“Tiberius”), a publicly traded special purpose acquisition company, and certain
related parties, was effective. As a result of the completion of the Business Combination, the Company became a new public company listed
on the Nasdaq Capital Market under the symbol “IGIC” and owned by the former stockholders of Tiberius and the former shareholders
of IGI and each of IGI and Tiberius became the Company’s subsidiaries. The
transaction is accounted for as a continuation of IGI. Under this method of accounting, while the Company is the legal acquirer of both
IGI and Tiberius, IGI has been identified as the accounting acquirer of Tiberius for accounting purposes. This determination was primarily
based on IGI comprising the ongoing operations of the combined company, IGI’s senior management comprising the senior management
of the combined company, and the former owners and management of IGI having control of the Board of Directors of the Company following
the consummation of the transaction by virtue of being able to appoint a majority of the directors of the combined company. As
Tiberius does not meet the definition of a business as defined in IFRS 3 - Business Combinations (“IFRS 3”), the purchase
of the shares of the former owners of Tiberius is not within the scope of IFRS 3 and is accounted for as a share-based payment transaction
in accordance with IFRS 2 - Share-based payments (“IFRS 2”). Hence, the transaction was accounted for as the continuance
of IGI with recognition of the identifiable assets acquired and the liabilities assumed of Tiberius at fair value. Operations prior to
the transaction are those of IGI from an accounting point of view (note 19). The
Company and its subsidiaries (together “the Group”) operate in Bermuda, United Kingdom, Jordan, Morocco, Malaysia, United
Arab Emirates and the Cayman Islands. The
interim condensed consolidated financial statements were authorized for issue in accordance with a resolution of the Board of Directors
on 18 October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Payments (Details) - Schedule of earnout shares - shares</t>
        </is>
      </c>
      <c r="B1" s="2" t="inlineStr">
        <is>
          <t>6 Months Ended</t>
        </is>
      </c>
      <c r="C1" s="2" t="inlineStr">
        <is>
          <t>12 Months Ended</t>
        </is>
      </c>
    </row>
    <row r="2">
      <c r="B2" s="2" t="inlineStr">
        <is>
          <t>Jun. 30, 2021</t>
        </is>
      </c>
      <c r="C2" s="2" t="inlineStr">
        <is>
          <t>Dec. 31, 2020</t>
        </is>
      </c>
    </row>
    <row r="3">
      <c r="A3" s="4" t="inlineStr">
        <is>
          <t>30 September 2020 grant [Member]</t>
        </is>
      </c>
    </row>
    <row r="4">
      <c r="A4" s="3" t="inlineStr">
        <is>
          <t>Share-Based Payments (Details) - Schedule of earnout shares [Line Items]</t>
        </is>
      </c>
    </row>
    <row r="5">
      <c r="A5" s="4" t="inlineStr">
        <is>
          <t>Earnout shares</t>
        </is>
      </c>
      <c r="B5" s="6" t="n">
        <v>27937</v>
      </c>
      <c r="C5" s="6" t="n">
        <v>57039</v>
      </c>
    </row>
    <row r="6">
      <c r="A6" s="4" t="inlineStr">
        <is>
          <t>16 February 2021 grant [Member]</t>
        </is>
      </c>
    </row>
    <row r="7">
      <c r="A7" s="3" t="inlineStr">
        <is>
          <t>Share-Based Payments (Details) - Schedule of earnout shares [Line Items]</t>
        </is>
      </c>
    </row>
    <row r="8">
      <c r="A8" s="4" t="inlineStr">
        <is>
          <t>Earnout shares</t>
        </is>
      </c>
      <c r="B8" s="6" t="n">
        <v>24908</v>
      </c>
    </row>
    <row r="9">
      <c r="A9" s="4" t="inlineStr">
        <is>
          <t>31 March 2021 grant [Member]</t>
        </is>
      </c>
    </row>
    <row r="10">
      <c r="A10" s="3" t="inlineStr">
        <is>
          <t>Share-Based Payments (Details) - Schedule of earnout shares [Line Items]</t>
        </is>
      </c>
    </row>
    <row r="11">
      <c r="A11" s="4" t="inlineStr">
        <is>
          <t>Earnout shares</t>
        </is>
      </c>
      <c r="B11" s="6" t="n">
        <v>44748</v>
      </c>
    </row>
    <row r="12">
      <c r="A12" s="4" t="inlineStr">
        <is>
          <t>Total Earnout Shares [Member]</t>
        </is>
      </c>
    </row>
    <row r="13">
      <c r="A13" s="3" t="inlineStr">
        <is>
          <t>Share-Based Payments (Details) - Schedule of earnout shares [Line Items]</t>
        </is>
      </c>
    </row>
    <row r="14">
      <c r="A14" s="4" t="inlineStr">
        <is>
          <t>Earnout shares</t>
        </is>
      </c>
      <c r="B14" s="6" t="n">
        <v>97593</v>
      </c>
    </row>
    <row r="15">
      <c r="A15" s="4" t="inlineStr">
        <is>
          <t>Days from grant date [Member] | 30 September 2020 grant [Member]</t>
        </is>
      </c>
    </row>
    <row r="16">
      <c r="A16" s="3" t="inlineStr">
        <is>
          <t>Share-Based Payments (Details) - Schedule of earnout shares [Line Items]</t>
        </is>
      </c>
    </row>
    <row r="17">
      <c r="A17" s="4" t="inlineStr">
        <is>
          <t>Earnout shares</t>
        </is>
      </c>
      <c r="B17" s="6" t="n">
        <v>267</v>
      </c>
      <c r="C17" s="6" t="n">
        <v>88</v>
      </c>
    </row>
    <row r="18">
      <c r="A18" s="4" t="inlineStr">
        <is>
          <t>Days from grant date [Member] | 16 February 2021 grant [Member]</t>
        </is>
      </c>
    </row>
    <row r="19">
      <c r="A19" s="3" t="inlineStr">
        <is>
          <t>Share-Based Payments (Details) - Schedule of earnout shares [Line Items]</t>
        </is>
      </c>
    </row>
    <row r="20">
      <c r="A20" s="4" t="inlineStr">
        <is>
          <t>Earnout shares</t>
        </is>
      </c>
      <c r="B20" s="6" t="n">
        <v>92</v>
      </c>
    </row>
    <row r="21">
      <c r="A21" s="4" t="inlineStr">
        <is>
          <t>Days from grant date [Member] | 31 March 2021 grant [Member]</t>
        </is>
      </c>
    </row>
    <row r="22">
      <c r="A22" s="3" t="inlineStr">
        <is>
          <t>Share-Based Payments (Details) - Schedule of earnout shares [Line Items]</t>
        </is>
      </c>
    </row>
    <row r="23">
      <c r="A23" s="4" t="inlineStr">
        <is>
          <t>Earnout shares</t>
        </is>
      </c>
      <c r="B23" s="6" t="n">
        <v>135</v>
      </c>
    </row>
    <row r="24">
      <c r="A24" s="4" t="inlineStr">
        <is>
          <t>Earn out shares from first vesting [Member] | 30 September 2020 grant [Member] | Tranche 1 [Member]</t>
        </is>
      </c>
    </row>
    <row r="25">
      <c r="A25" s="3" t="inlineStr">
        <is>
          <t>Share-Based Payments (Details) - Schedule of earnout shares [Line Items]</t>
        </is>
      </c>
    </row>
    <row r="26">
      <c r="A26" s="4" t="inlineStr">
        <is>
          <t>Earnout shares</t>
        </is>
      </c>
      <c r="B26" s="6" t="n">
        <v>1019</v>
      </c>
      <c r="C26" s="6" t="n">
        <v>43814</v>
      </c>
    </row>
    <row r="27">
      <c r="A27" s="4" t="inlineStr">
        <is>
          <t>Earn out shares from first vesting [Member] | 16 February 2021 grant [Member] | Tranche 1 [Member]</t>
        </is>
      </c>
    </row>
    <row r="28">
      <c r="A28" s="3" t="inlineStr">
        <is>
          <t>Share-Based Payments (Details) - Schedule of earnout shares [Line Items]</t>
        </is>
      </c>
    </row>
    <row r="29">
      <c r="A29" s="4" t="inlineStr">
        <is>
          <t>Earnout shares</t>
        </is>
      </c>
      <c r="B29" s="6" t="n">
        <v>14582</v>
      </c>
    </row>
    <row r="30">
      <c r="A30" s="4" t="inlineStr">
        <is>
          <t>Earn out shares from first vesting [Member] | 31 March 2021 grant [Member] | Tranche 1 [Member]</t>
        </is>
      </c>
    </row>
    <row r="31">
      <c r="A31" s="3" t="inlineStr">
        <is>
          <t>Share-Based Payments (Details) - Schedule of earnout shares [Line Items]</t>
        </is>
      </c>
    </row>
    <row r="32">
      <c r="A32" s="4" t="inlineStr">
        <is>
          <t>Earnout shares</t>
        </is>
      </c>
      <c r="B32" s="6" t="n">
        <v>25234</v>
      </c>
    </row>
    <row r="33">
      <c r="A33" s="4" t="inlineStr">
        <is>
          <t>Earn out shares from first vesting [Member] | Total Earnout Shares [Member] | Tranche 1 [Member]</t>
        </is>
      </c>
    </row>
    <row r="34">
      <c r="A34" s="3" t="inlineStr">
        <is>
          <t>Share-Based Payments (Details) - Schedule of earnout shares [Line Items]</t>
        </is>
      </c>
    </row>
    <row r="35">
      <c r="A35" s="4" t="inlineStr">
        <is>
          <t>Earnout shares</t>
        </is>
      </c>
      <c r="B35" s="6" t="n">
        <v>40835</v>
      </c>
    </row>
    <row r="36">
      <c r="A36" s="4" t="inlineStr">
        <is>
          <t>Earn out shares from second vesting [Member] | 30 September 2020 grant [Member] | Tranche 2 [Member]</t>
        </is>
      </c>
    </row>
    <row r="37">
      <c r="A37" s="3" t="inlineStr">
        <is>
          <t>Share-Based Payments (Details) - Schedule of earnout shares [Line Items]</t>
        </is>
      </c>
    </row>
    <row r="38">
      <c r="A38" s="4" t="inlineStr">
        <is>
          <t>Earnout shares</t>
        </is>
      </c>
      <c r="B38" s="6" t="n">
        <v>17324</v>
      </c>
      <c r="C38" s="6" t="n">
        <v>8511</v>
      </c>
    </row>
    <row r="39">
      <c r="A39" s="4" t="inlineStr">
        <is>
          <t>Earn out shares from second vesting [Member] | 16 February 2021 grant [Member] | Tranche 2 [Member]</t>
        </is>
      </c>
    </row>
    <row r="40">
      <c r="A40" s="3" t="inlineStr">
        <is>
          <t>Share-Based Payments (Details) - Schedule of earnout shares [Line Items]</t>
        </is>
      </c>
    </row>
    <row r="41">
      <c r="A41" s="4" t="inlineStr">
        <is>
          <t>Earnout shares</t>
        </is>
      </c>
      <c r="B41" s="6" t="n">
        <v>6304</v>
      </c>
    </row>
    <row r="42">
      <c r="A42" s="4" t="inlineStr">
        <is>
          <t>Earn out shares from second vesting [Member] | 31 March 2021 grant [Member] | Tranche 2 [Member]</t>
        </is>
      </c>
    </row>
    <row r="43">
      <c r="A43" s="3" t="inlineStr">
        <is>
          <t>Share-Based Payments (Details) - Schedule of earnout shares [Line Items]</t>
        </is>
      </c>
    </row>
    <row r="44">
      <c r="A44" s="4" t="inlineStr">
        <is>
          <t>Earnout shares</t>
        </is>
      </c>
      <c r="B44" s="6" t="n">
        <v>11807</v>
      </c>
    </row>
    <row r="45">
      <c r="A45" s="4" t="inlineStr">
        <is>
          <t>Earn out shares from second vesting [Member] | Total Earnout Shares [Member] | Tranche 2 [Member]</t>
        </is>
      </c>
    </row>
    <row r="46">
      <c r="A46" s="3" t="inlineStr">
        <is>
          <t>Share-Based Payments (Details) - Schedule of earnout shares [Line Items]</t>
        </is>
      </c>
    </row>
    <row r="47">
      <c r="A47" s="4" t="inlineStr">
        <is>
          <t>Earnout shares</t>
        </is>
      </c>
      <c r="B47" s="6" t="n">
        <v>35435</v>
      </c>
    </row>
    <row r="48">
      <c r="A48" s="4" t="inlineStr">
        <is>
          <t>Earn out shares from third vesting [Member] | 30 September 2020 grant [Member] | Tranche 3 [Member]</t>
        </is>
      </c>
    </row>
    <row r="49">
      <c r="A49" s="3" t="inlineStr">
        <is>
          <t>Share-Based Payments (Details) - Schedule of earnout shares [Line Items]</t>
        </is>
      </c>
    </row>
    <row r="50">
      <c r="A50" s="4" t="inlineStr">
        <is>
          <t>Earnout shares</t>
        </is>
      </c>
      <c r="B50" s="6" t="n">
        <v>9594</v>
      </c>
      <c r="C50" s="6" t="n">
        <v>4714</v>
      </c>
    </row>
    <row r="51">
      <c r="A51" s="4" t="inlineStr">
        <is>
          <t>Earn out shares from third vesting [Member] | 16 February 2021 grant [Member] | Tranche 3 [Member]</t>
        </is>
      </c>
    </row>
    <row r="52">
      <c r="A52" s="3" t="inlineStr">
        <is>
          <t>Share-Based Payments (Details) - Schedule of earnout shares [Line Items]</t>
        </is>
      </c>
    </row>
    <row r="53">
      <c r="A53" s="4" t="inlineStr">
        <is>
          <t>Earnout shares</t>
        </is>
      </c>
      <c r="B53" s="6" t="n">
        <v>4022</v>
      </c>
    </row>
    <row r="54">
      <c r="A54" s="4" t="inlineStr">
        <is>
          <t>Earn out shares from third vesting [Member] | 31 March 2021 grant [Member] | Tranche 3 [Member]</t>
        </is>
      </c>
    </row>
    <row r="55">
      <c r="A55" s="3" t="inlineStr">
        <is>
          <t>Share-Based Payments (Details) - Schedule of earnout shares [Line Items]</t>
        </is>
      </c>
    </row>
    <row r="56">
      <c r="A56" s="4" t="inlineStr">
        <is>
          <t>Earnout shares</t>
        </is>
      </c>
      <c r="B56" s="6" t="n">
        <v>7707</v>
      </c>
    </row>
    <row r="57">
      <c r="A57" s="4" t="inlineStr">
        <is>
          <t>Earn out shares from third vesting [Member] | Total Earnout Shares [Member] | Tranche 3 [Member]</t>
        </is>
      </c>
    </row>
    <row r="58">
      <c r="A58" s="3" t="inlineStr">
        <is>
          <t>Share-Based Payments (Details) - Schedule of earnout shares [Line Items]</t>
        </is>
      </c>
    </row>
    <row r="59">
      <c r="A59" s="4" t="inlineStr">
        <is>
          <t>Earnout shares</t>
        </is>
      </c>
      <c r="B59" s="6" t="n">
        <v>2132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1" customWidth="1" min="2" max="2"/>
  </cols>
  <sheetData>
    <row r="1">
      <c r="A1" s="1" t="inlineStr">
        <is>
          <t>Cash Dividends (Details) $ / shares in Units, $ in Thousands</t>
        </is>
      </c>
      <c r="B1" s="2" t="inlineStr">
        <is>
          <t>1 Months Ended</t>
        </is>
      </c>
    </row>
    <row r="2">
      <c r="B2" s="2" t="inlineStr">
        <is>
          <t>Mar. 25, 2021USD ($)$ / shares</t>
        </is>
      </c>
    </row>
    <row r="3">
      <c r="A3" s="3" t="inlineStr">
        <is>
          <t>Disclosure of cash and cash equivalents [text block] [Abstract]</t>
        </is>
      </c>
    </row>
    <row r="4">
      <c r="A4" s="4" t="inlineStr">
        <is>
          <t>Dividend paid | $</t>
        </is>
      </c>
      <c r="B4" s="5" t="n">
        <v>8288</v>
      </c>
    </row>
    <row r="5">
      <c r="A5" s="4" t="inlineStr">
        <is>
          <t>Dividend per share | $ / shares</t>
        </is>
      </c>
      <c r="B5" s="7" t="n">
        <v>0.1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et Investment Income (Details) - Schedule of net investment income - USD ($) $ in Thousands</t>
        </is>
      </c>
      <c r="B1" s="2" t="inlineStr">
        <is>
          <t>6 Months Ended</t>
        </is>
      </c>
    </row>
    <row r="2">
      <c r="B2" s="2" t="inlineStr">
        <is>
          <t>Jun. 30, 2021</t>
        </is>
      </c>
      <c r="C2" s="2" t="inlineStr">
        <is>
          <t>Jun. 30, 2020</t>
        </is>
      </c>
    </row>
    <row r="3">
      <c r="A3" s="3" t="inlineStr">
        <is>
          <t>Schedule of net investment income [Abstract]</t>
        </is>
      </c>
    </row>
    <row r="4">
      <c r="A4" s="4" t="inlineStr">
        <is>
          <t>Interest income</t>
        </is>
      </c>
      <c r="B4" s="5" t="n">
        <v>7742</v>
      </c>
      <c r="C4" s="5" t="n">
        <v>5412</v>
      </c>
    </row>
    <row r="5">
      <c r="A5" s="4" t="inlineStr">
        <is>
          <t>Dividends from equities at FVTOCI</t>
        </is>
      </c>
      <c r="B5" s="6" t="n">
        <v>43</v>
      </c>
      <c r="C5" s="6" t="n">
        <v>84</v>
      </c>
    </row>
    <row r="6">
      <c r="A6" s="4" t="inlineStr">
        <is>
          <t>Dividends from equities at FVTPL</t>
        </is>
      </c>
      <c r="B6" s="6" t="n">
        <v>456</v>
      </c>
      <c r="C6" s="6" t="n">
        <v>357</v>
      </c>
    </row>
    <row r="7">
      <c r="A7" s="3" t="inlineStr">
        <is>
          <t>Realized gains and losses on investments</t>
        </is>
      </c>
    </row>
    <row r="8">
      <c r="A8" s="4" t="inlineStr">
        <is>
          <t>Realized loss on sale of bonds at FVTOCI</t>
        </is>
      </c>
      <c r="B8" s="6" t="n">
        <v>-321</v>
      </c>
      <c r="C8" s="6" t="n">
        <v>-113</v>
      </c>
    </row>
    <row r="9">
      <c r="A9" s="4" t="inlineStr">
        <is>
          <t>Realized gain on sale of equities and mutual funds at FVTPL</t>
        </is>
      </c>
      <c r="B9" s="6" t="n">
        <v>484</v>
      </c>
      <c r="C9" s="6" t="n">
        <v>1639</v>
      </c>
    </row>
    <row r="10">
      <c r="A10" s="3" t="inlineStr">
        <is>
          <t>Unrealized gains and losses on investments</t>
        </is>
      </c>
    </row>
    <row r="11">
      <c r="A11" s="4" t="inlineStr">
        <is>
          <t>Unrealized gain (loss) on revaluation of financial assets at FVTPL</t>
        </is>
      </c>
      <c r="B11" s="6" t="n">
        <v>2128</v>
      </c>
      <c r="C11" s="6" t="n">
        <v>-2854</v>
      </c>
    </row>
    <row r="12">
      <c r="A12" s="3" t="inlineStr">
        <is>
          <t>Gains and losses from investment properties</t>
        </is>
      </c>
    </row>
    <row r="13">
      <c r="A13" s="4" t="inlineStr">
        <is>
          <t>Realized loss on sale of investment properties</t>
        </is>
      </c>
      <c r="B13" s="6" t="n">
        <v>-1</v>
      </c>
      <c r="C13" s="6" t="n">
        <v>-41</v>
      </c>
    </row>
    <row r="14">
      <c r="A14" s="4" t="inlineStr">
        <is>
          <t>Unrealized loss on investment properties</t>
        </is>
      </c>
      <c r="B14" s="6" t="n">
        <v>-815</v>
      </c>
      <c r="C14" s="6" t="n">
        <v>-724</v>
      </c>
    </row>
    <row r="15">
      <c r="A15" s="4" t="inlineStr">
        <is>
          <t>Rental income</t>
        </is>
      </c>
      <c r="B15" s="6" t="n">
        <v>89</v>
      </c>
      <c r="C15" s="6" t="n">
        <v>84</v>
      </c>
    </row>
    <row r="16">
      <c r="A16" s="3" t="inlineStr">
        <is>
          <t>Expected credit losses on investments</t>
        </is>
      </c>
    </row>
    <row r="17">
      <c r="A17" s="4" t="inlineStr">
        <is>
          <t>Expected credit loss on financial assets at FVOCI</t>
        </is>
      </c>
      <c r="B17" s="6" t="n">
        <v>-32</v>
      </c>
      <c r="C17" s="6" t="n">
        <v>-65</v>
      </c>
    </row>
    <row r="18">
      <c r="A18" s="4" t="inlineStr">
        <is>
          <t>Expected credit loss on financial assets at amortized cost</t>
        </is>
      </c>
      <c r="B18" s="4" t="inlineStr">
        <is>
          <t xml:space="preserve"> </t>
        </is>
      </c>
      <c r="C18" s="6" t="n">
        <v>-1</v>
      </c>
    </row>
    <row r="19">
      <c r="A19" s="4" t="inlineStr">
        <is>
          <t>Investments custodian fees and other investments expenses</t>
        </is>
      </c>
      <c r="B19" s="6" t="n">
        <v>-443</v>
      </c>
      <c r="C19" s="6" t="n">
        <v>-726</v>
      </c>
    </row>
    <row r="20">
      <c r="A20" s="4" t="inlineStr">
        <is>
          <t>Net investment income</t>
        </is>
      </c>
      <c r="B20" s="5" t="n">
        <v>9330</v>
      </c>
      <c r="C20" s="5" t="n">
        <v>3052</v>
      </c>
      <c r="D20" s="4" t="inlineStr">
        <is>
          <t>[1]</t>
        </is>
      </c>
    </row>
    <row r="21"/>
    <row r="22">
      <c r="A22" s="4" t="inlineStr">
        <is>
          <t>[1]</t>
        </is>
      </c>
      <c r="B22" s="4" t="inlineStr">
        <is>
          <t>The consolidated financial statements for the six months
ended 30 June 2020 have been restated as per note 2.</t>
        </is>
      </c>
    </row>
  </sheetData>
  <mergeCells count="5">
    <mergeCell ref="A1:A2"/>
    <mergeCell ref="B1:D1"/>
    <mergeCell ref="C2:D2"/>
    <mergeCell ref="A21:D21"/>
    <mergeCell ref="B22:D2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6 Months Ended</t>
        </is>
      </c>
    </row>
    <row r="2">
      <c r="B2" s="2" t="inlineStr">
        <is>
          <t>Jun. 30, 2021</t>
        </is>
      </c>
      <c r="C2" s="2" t="inlineStr">
        <is>
          <t>Jun. 30, 2020</t>
        </is>
      </c>
    </row>
    <row r="3">
      <c r="A3" s="3" t="inlineStr">
        <is>
          <t>Related party transactions (Details) [Line Items]</t>
        </is>
      </c>
    </row>
    <row r="4">
      <c r="A4" s="4" t="inlineStr">
        <is>
          <t>Salaries and benefits</t>
        </is>
      </c>
      <c r="B4" s="5" t="n">
        <v>2280</v>
      </c>
      <c r="C4" s="5" t="n">
        <v>2249</v>
      </c>
    </row>
    <row r="5">
      <c r="A5" s="4" t="inlineStr">
        <is>
          <t>Personnel compensation amount</t>
        </is>
      </c>
      <c r="B5" s="6" t="n">
        <v>538</v>
      </c>
      <c r="C5" s="6" t="n">
        <v>887</v>
      </c>
    </row>
    <row r="6">
      <c r="A6" s="4" t="inlineStr">
        <is>
          <t>Other long term benefits</t>
        </is>
      </c>
      <c r="B6" s="6" t="n">
        <v>538</v>
      </c>
      <c r="C6" s="4" t="inlineStr">
        <is>
          <t xml:space="preserve"> </t>
        </is>
      </c>
    </row>
    <row r="7">
      <c r="A7" s="4" t="inlineStr">
        <is>
          <t>Other long-term employee benefits</t>
        </is>
      </c>
      <c r="C7" s="6" t="n">
        <v>887</v>
      </c>
    </row>
    <row r="8">
      <c r="A8" s="4" t="inlineStr">
        <is>
          <t>Aircraft management fees</t>
        </is>
      </c>
      <c r="B8" s="6" t="n">
        <v>131</v>
      </c>
      <c r="C8" s="6" t="n">
        <v>52</v>
      </c>
    </row>
    <row r="9">
      <c r="A9" s="4" t="inlineStr">
        <is>
          <t>Lands total amount</t>
        </is>
      </c>
      <c r="B9" s="5" t="n">
        <v>1412</v>
      </c>
      <c r="C9" s="6" t="n">
        <v>1844</v>
      </c>
    </row>
    <row r="10">
      <c r="A10" s="4" t="inlineStr">
        <is>
          <t>Warrants issued (in Shares)</t>
        </is>
      </c>
      <c r="B10" s="6" t="n">
        <v>4000000</v>
      </c>
    </row>
    <row r="11">
      <c r="A11" s="4" t="inlineStr">
        <is>
          <t>Warrants transferred (in Shares)</t>
        </is>
      </c>
      <c r="B11" s="6" t="n">
        <v>4000000</v>
      </c>
    </row>
    <row r="12">
      <c r="A12" s="4" t="inlineStr">
        <is>
          <t>Arab Wings Co [Member]</t>
        </is>
      </c>
    </row>
    <row r="13">
      <c r="A13" s="3" t="inlineStr">
        <is>
          <t>Related party transactions (Details) [Line Items]</t>
        </is>
      </c>
    </row>
    <row r="14">
      <c r="A14" s="4" t="inlineStr">
        <is>
          <t>Amount payable</t>
        </is>
      </c>
      <c r="B14" s="5" t="n">
        <v>181</v>
      </c>
      <c r="C14" s="5" t="n">
        <v>37</v>
      </c>
    </row>
    <row r="15">
      <c r="A15" s="4" t="inlineStr">
        <is>
          <t>Wasef Jabsheh [Member]</t>
        </is>
      </c>
    </row>
    <row r="16">
      <c r="A16" s="3" t="inlineStr">
        <is>
          <t>Related party transactions (Details) [Line Items]</t>
        </is>
      </c>
    </row>
    <row r="17">
      <c r="A17" s="4" t="inlineStr">
        <is>
          <t>Warrants transferred (in Shares)</t>
        </is>
      </c>
      <c r="B17" s="6" t="n">
        <v>40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arnings Per Share (Details)</t>
        </is>
      </c>
      <c r="B1" s="2" t="inlineStr">
        <is>
          <t>6 Months Ended</t>
        </is>
      </c>
    </row>
    <row r="2">
      <c r="B2" s="2" t="inlineStr">
        <is>
          <t>Jun. 30, 2021shares</t>
        </is>
      </c>
    </row>
    <row r="3">
      <c r="A3" s="3" t="inlineStr">
        <is>
          <t>Disclosure of earnings per share [text block] [Abstract]</t>
        </is>
      </c>
    </row>
    <row r="4">
      <c r="A4" s="4" t="inlineStr">
        <is>
          <t>Warrants issued</t>
        </is>
      </c>
      <c r="B4" s="6" t="n">
        <v>17250000</v>
      </c>
    </row>
    <row r="5">
      <c r="A5" s="4" t="inlineStr">
        <is>
          <t>Description of warrants issued</t>
        </is>
      </c>
      <c r="B5" s="4" t="inlineStr">
        <is>
          <t>(i) 12,750,000 warrants issued to former stockholders of Tiberius and (ii) 4,500,000 warrants
that were issued in exchange for 4,000,000 Tiberius warrants transferred to Wasef Jabsheh and 500,000 Tiberius warrants transferred to
Argo Re Ltd., a Bermuda exempted company (note 19).</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Earnings Per Share (Details) - Schedule of basic and diluted earnings per share - USD ($) $ / shares in Units, $ in Thousands</t>
        </is>
      </c>
      <c r="B1" s="2" t="inlineStr">
        <is>
          <t>6 Months Ended</t>
        </is>
      </c>
    </row>
    <row r="2">
      <c r="B2" s="2" t="inlineStr">
        <is>
          <t>Jun. 30, 2021</t>
        </is>
      </c>
      <c r="C2" s="2" t="inlineStr">
        <is>
          <t>Jun. 30, 2020</t>
        </is>
      </c>
    </row>
    <row r="3">
      <c r="A3" s="3" t="inlineStr">
        <is>
          <t>Schedule of basic and diluted earnings per share [Abstract]</t>
        </is>
      </c>
    </row>
    <row r="4">
      <c r="A4" s="4" t="inlineStr">
        <is>
          <t>Profit for the period (USD ‘000)</t>
        </is>
      </c>
      <c r="B4" s="5" t="n">
        <v>18426</v>
      </c>
      <c r="C4" s="5" t="n">
        <v>14507</v>
      </c>
    </row>
    <row r="5">
      <c r="A5" s="4" t="inlineStr">
        <is>
          <t>Less: profit attributable to the Earnout Shares (note 19) (USD ‘000)</t>
        </is>
      </c>
      <c r="B5" s="6" t="n">
        <v>-1135</v>
      </c>
      <c r="C5" s="6" t="n">
        <v>-902</v>
      </c>
    </row>
    <row r="6">
      <c r="A6" s="4" t="inlineStr">
        <is>
          <t>Less: profit attributable to the restricted shares awards (note 11) (USD ‘000)</t>
        </is>
      </c>
      <c r="B6" s="6" t="n">
        <v>-168</v>
      </c>
      <c r="C6" s="4" t="inlineStr">
        <is>
          <t xml:space="preserve"> </t>
        </is>
      </c>
    </row>
    <row r="7">
      <c r="A7" s="4" t="inlineStr">
        <is>
          <t>Net profit available to common shareholders (USD ‘000)</t>
        </is>
      </c>
      <c r="B7" s="5" t="n">
        <v>18677</v>
      </c>
      <c r="C7" s="5" t="n">
        <v>13605</v>
      </c>
    </row>
    <row r="8">
      <c r="A8" s="4" t="inlineStr">
        <is>
          <t>Weighted average number of shares – basic and diluted (in Shares)</t>
        </is>
      </c>
      <c r="B8" s="6" t="n">
        <v>45470835</v>
      </c>
      <c r="C8" s="6" t="n">
        <v>40630159</v>
      </c>
    </row>
    <row r="9">
      <c r="A9" s="4" t="inlineStr">
        <is>
          <t>Basic and diluted earnings per share (USD) (in Dollars per share)</t>
        </is>
      </c>
      <c r="B9" s="7" t="n">
        <v>0.38</v>
      </c>
      <c r="C9" s="7" t="n">
        <v>0.33</v>
      </c>
      <c r="D9" s="4" t="inlineStr">
        <is>
          <t>[1]</t>
        </is>
      </c>
    </row>
    <row r="10"/>
    <row r="11">
      <c r="A11" s="4" t="inlineStr">
        <is>
          <t>[1]</t>
        </is>
      </c>
      <c r="B11" s="4" t="inlineStr">
        <is>
          <t>The consolidated financial statements for the six months
ended 30 June 2020 have been restated as per note 2.</t>
        </is>
      </c>
    </row>
  </sheetData>
  <mergeCells count="5">
    <mergeCell ref="A1:A2"/>
    <mergeCell ref="B1:D1"/>
    <mergeCell ref="C2:D2"/>
    <mergeCell ref="A10:D10"/>
    <mergeCell ref="B11:D1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Commitments and Contingencies (Details) - USD ($) $ in Thousands</t>
        </is>
      </c>
      <c r="B1" s="2" t="inlineStr">
        <is>
          <t>1 Months Ended</t>
        </is>
      </c>
      <c r="C1" s="2" t="inlineStr">
        <is>
          <t>6 Months Ended</t>
        </is>
      </c>
    </row>
    <row r="2">
      <c r="B2" s="2" t="inlineStr">
        <is>
          <t>Dec. 31, 2020</t>
        </is>
      </c>
      <c r="C2" s="2" t="inlineStr">
        <is>
          <t>Jun. 30, 2021</t>
        </is>
      </c>
    </row>
    <row r="3">
      <c r="A3" s="3" t="inlineStr">
        <is>
          <t>Disclosure of commitments [text block] [Abstract]</t>
        </is>
      </c>
    </row>
    <row r="4">
      <c r="A4" s="4" t="inlineStr">
        <is>
          <t>Credit amount of insurence contract liabilities</t>
        </is>
      </c>
      <c r="B4" s="5" t="n">
        <v>7994</v>
      </c>
      <c r="C4" s="5" t="n">
        <v>9193</v>
      </c>
    </row>
    <row r="5">
      <c r="A5" s="4" t="inlineStr">
        <is>
          <t>Letter of guarantee</t>
        </is>
      </c>
      <c r="B5" s="6" t="n">
        <v>321</v>
      </c>
      <c r="C5" s="6" t="n">
        <v>334</v>
      </c>
    </row>
    <row r="6">
      <c r="A6" s="4" t="inlineStr">
        <is>
          <t>Payment of litigation</t>
        </is>
      </c>
      <c r="C6" s="5" t="n">
        <v>5700</v>
      </c>
    </row>
    <row r="7">
      <c r="A7" s="4" t="inlineStr">
        <is>
          <t>Premiums paid to reinsurers</t>
        </is>
      </c>
      <c r="B7" s="5" t="n">
        <v>153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s>
  <sheetData>
    <row r="1">
      <c r="A1" s="1" t="inlineStr">
        <is>
          <t>Fair value (Details) - Schedule of assets and liabilities that are recognized in the financial statements - USD ($) $ in Thousands</t>
        </is>
      </c>
      <c r="B1" s="2" t="inlineStr">
        <is>
          <t>6 Months Ended</t>
        </is>
      </c>
      <c r="D1" s="2" t="inlineStr">
        <is>
          <t>12 Months Ended</t>
        </is>
      </c>
    </row>
    <row r="2">
      <c r="B2" s="2" t="inlineStr">
        <is>
          <t>Jun. 30, 2021</t>
        </is>
      </c>
      <c r="D2" s="2" t="inlineStr">
        <is>
          <t>Dec. 31, 2020</t>
        </is>
      </c>
    </row>
    <row r="3">
      <c r="A3" s="3" t="inlineStr">
        <is>
          <t>Assets measured at fair value:</t>
        </is>
      </c>
    </row>
    <row r="4">
      <c r="A4" s="4" t="inlineStr">
        <is>
          <t>Fair value</t>
        </is>
      </c>
      <c r="B4" s="5" t="n">
        <v>472710</v>
      </c>
      <c r="D4" s="5" t="n">
        <v>455393</v>
      </c>
    </row>
    <row r="5">
      <c r="A5" s="4" t="inlineStr">
        <is>
          <t>FVTPL [Member]</t>
        </is>
      </c>
    </row>
    <row r="6">
      <c r="A6" s="3" t="inlineStr">
        <is>
          <t>Assets measured at fair value:</t>
        </is>
      </c>
    </row>
    <row r="7">
      <c r="A7" s="4" t="inlineStr">
        <is>
          <t>Fair value</t>
        </is>
      </c>
      <c r="B7" s="6" t="n">
        <v>25513</v>
      </c>
      <c r="D7" s="6" t="n">
        <v>22780</v>
      </c>
    </row>
    <row r="8">
      <c r="A8" s="4" t="inlineStr">
        <is>
          <t>Quoted equities at FVOCI [Member]</t>
        </is>
      </c>
    </row>
    <row r="9">
      <c r="A9" s="3" t="inlineStr">
        <is>
          <t>Assets measured at fair value:</t>
        </is>
      </c>
    </row>
    <row r="10">
      <c r="A10" s="4" t="inlineStr">
        <is>
          <t>Fair value</t>
        </is>
      </c>
      <c r="B10" s="6" t="n">
        <v>17600</v>
      </c>
      <c r="D10" s="6" t="n">
        <v>14935</v>
      </c>
    </row>
    <row r="11">
      <c r="A11" s="4" t="inlineStr">
        <is>
          <t>Quoted bonds at FVOCI [Member]</t>
        </is>
      </c>
    </row>
    <row r="12">
      <c r="A12" s="3" t="inlineStr">
        <is>
          <t>Assets measured at fair value:</t>
        </is>
      </c>
    </row>
    <row r="13">
      <c r="A13" s="4" t="inlineStr">
        <is>
          <t>Fair value</t>
        </is>
      </c>
      <c r="B13" s="6" t="n">
        <v>404026</v>
      </c>
      <c r="D13" s="6" t="n">
        <v>390918</v>
      </c>
    </row>
    <row r="14">
      <c r="A14" s="4" t="inlineStr">
        <is>
          <t>Unquoted equities at FVOCI [Member]</t>
        </is>
      </c>
    </row>
    <row r="15">
      <c r="A15" s="3" t="inlineStr">
        <is>
          <t>Assets measured at fair value:</t>
        </is>
      </c>
    </row>
    <row r="16">
      <c r="A16" s="4" t="inlineStr">
        <is>
          <t>Fair value</t>
        </is>
      </c>
      <c r="B16" s="6" t="n">
        <v>6783</v>
      </c>
      <c r="C16" s="4" t="inlineStr">
        <is>
          <t>[1]</t>
        </is>
      </c>
      <c r="D16" s="6" t="n">
        <v>6748</v>
      </c>
    </row>
    <row r="17">
      <c r="A17" s="4" t="inlineStr">
        <is>
          <t>Investment properties [Member]</t>
        </is>
      </c>
    </row>
    <row r="18">
      <c r="A18" s="3" t="inlineStr">
        <is>
          <t>Assets measured at fair value:</t>
        </is>
      </c>
    </row>
    <row r="19">
      <c r="A19" s="4" t="inlineStr">
        <is>
          <t>Fair value</t>
        </is>
      </c>
      <c r="B19" s="6" t="n">
        <v>18788</v>
      </c>
      <c r="D19" s="6" t="n">
        <v>20012</v>
      </c>
    </row>
    <row r="20">
      <c r="A20" s="4" t="inlineStr">
        <is>
          <t>Derivative financial liability [Member]</t>
        </is>
      </c>
    </row>
    <row r="21">
      <c r="A21" s="3" t="inlineStr">
        <is>
          <t>Liabilities measured at fair value:</t>
        </is>
      </c>
    </row>
    <row r="22">
      <c r="A22" s="4" t="inlineStr">
        <is>
          <t>Derivative financial liability</t>
        </is>
      </c>
      <c r="B22" s="6" t="n">
        <v>17423</v>
      </c>
      <c r="D22" s="6" t="n">
        <v>13628</v>
      </c>
    </row>
    <row r="23">
      <c r="A23" s="4" t="inlineStr">
        <is>
          <t>Level 1 [Member]</t>
        </is>
      </c>
    </row>
    <row r="24">
      <c r="A24" s="3" t="inlineStr">
        <is>
          <t>Assets measured at fair value:</t>
        </is>
      </c>
    </row>
    <row r="25">
      <c r="A25" s="4" t="inlineStr">
        <is>
          <t>Fair value</t>
        </is>
      </c>
      <c r="B25" s="6" t="n">
        <v>447139</v>
      </c>
      <c r="D25" s="6" t="n">
        <v>428633</v>
      </c>
    </row>
    <row r="26">
      <c r="A26" s="4" t="inlineStr">
        <is>
          <t>Level 1 [Member] | FVTPL [Member]</t>
        </is>
      </c>
    </row>
    <row r="27">
      <c r="A27" s="3" t="inlineStr">
        <is>
          <t>Assets measured at fair value:</t>
        </is>
      </c>
    </row>
    <row r="28">
      <c r="A28" s="4" t="inlineStr">
        <is>
          <t>Fair value</t>
        </is>
      </c>
      <c r="B28" s="6" t="n">
        <v>25513</v>
      </c>
      <c r="D28" s="6" t="n">
        <v>22780</v>
      </c>
    </row>
    <row r="29">
      <c r="A29" s="4" t="inlineStr">
        <is>
          <t>Level 1 [Member] | Quoted equities at FVOCI [Member]</t>
        </is>
      </c>
    </row>
    <row r="30">
      <c r="A30" s="3" t="inlineStr">
        <is>
          <t>Assets measured at fair value:</t>
        </is>
      </c>
    </row>
    <row r="31">
      <c r="A31" s="4" t="inlineStr">
        <is>
          <t>Fair value</t>
        </is>
      </c>
      <c r="B31" s="6" t="n">
        <v>17600</v>
      </c>
      <c r="D31" s="6" t="n">
        <v>14935</v>
      </c>
    </row>
    <row r="32">
      <c r="A32" s="4" t="inlineStr">
        <is>
          <t>Level 1 [Member] | Quoted bonds at FVOCI [Member]</t>
        </is>
      </c>
    </row>
    <row r="33">
      <c r="A33" s="3" t="inlineStr">
        <is>
          <t>Assets measured at fair value:</t>
        </is>
      </c>
    </row>
    <row r="34">
      <c r="A34" s="4" t="inlineStr">
        <is>
          <t>Fair value</t>
        </is>
      </c>
      <c r="B34" s="6" t="n">
        <v>404026</v>
      </c>
      <c r="D34" s="6" t="n">
        <v>390918</v>
      </c>
    </row>
    <row r="35">
      <c r="A35" s="4" t="inlineStr">
        <is>
          <t>Level 1 [Member] | Unquoted equities at FVOCI [Member]</t>
        </is>
      </c>
    </row>
    <row r="36">
      <c r="A36" s="3" t="inlineStr">
        <is>
          <t>Assets measured at fair value:</t>
        </is>
      </c>
    </row>
    <row r="37">
      <c r="A37" s="4" t="inlineStr">
        <is>
          <t>Fair value</t>
        </is>
      </c>
      <c r="B37" s="4" t="inlineStr">
        <is>
          <t xml:space="preserve"> </t>
        </is>
      </c>
      <c r="C37" s="4" t="inlineStr">
        <is>
          <t>[1]</t>
        </is>
      </c>
      <c r="D37" s="4" t="inlineStr">
        <is>
          <t xml:space="preserve"> </t>
        </is>
      </c>
    </row>
    <row r="38">
      <c r="A38" s="4" t="inlineStr">
        <is>
          <t>Level 1 [Member] | Investment properties [Member]</t>
        </is>
      </c>
    </row>
    <row r="39">
      <c r="A39" s="3" t="inlineStr">
        <is>
          <t>Assets measured at fair value:</t>
        </is>
      </c>
    </row>
    <row r="40">
      <c r="A40" s="4" t="inlineStr">
        <is>
          <t>Fair value</t>
        </is>
      </c>
      <c r="B40" s="4" t="inlineStr">
        <is>
          <t xml:space="preserve"> </t>
        </is>
      </c>
      <c r="D40" s="4" t="inlineStr">
        <is>
          <t xml:space="preserve"> </t>
        </is>
      </c>
    </row>
    <row r="41">
      <c r="A41" s="4" t="inlineStr">
        <is>
          <t>Level 1 [Member] | Derivative financial liability [Member]</t>
        </is>
      </c>
    </row>
    <row r="42">
      <c r="A42" s="3" t="inlineStr">
        <is>
          <t>Liabilities measured at fair value:</t>
        </is>
      </c>
    </row>
    <row r="43">
      <c r="A43" s="4" t="inlineStr">
        <is>
          <t>Derivative financial liability</t>
        </is>
      </c>
      <c r="B43" s="6" t="n">
        <v>17423</v>
      </c>
      <c r="D43" s="6" t="n">
        <v>13628</v>
      </c>
    </row>
    <row r="44">
      <c r="A44" s="4" t="inlineStr">
        <is>
          <t>Level 2 [Member]</t>
        </is>
      </c>
    </row>
    <row r="45">
      <c r="A45" s="3" t="inlineStr">
        <is>
          <t>Assets measured at fair value:</t>
        </is>
      </c>
    </row>
    <row r="46">
      <c r="A46" s="4" t="inlineStr">
        <is>
          <t>Fair value</t>
        </is>
      </c>
      <c r="B46" s="4" t="inlineStr">
        <is>
          <t xml:space="preserve"> </t>
        </is>
      </c>
      <c r="D46" s="4" t="inlineStr">
        <is>
          <t xml:space="preserve"> </t>
        </is>
      </c>
    </row>
    <row r="47">
      <c r="A47" s="4" t="inlineStr">
        <is>
          <t>Level 2 [Member] | FVTPL [Member]</t>
        </is>
      </c>
    </row>
    <row r="48">
      <c r="A48" s="3" t="inlineStr">
        <is>
          <t>Assets measured at fair value:</t>
        </is>
      </c>
    </row>
    <row r="49">
      <c r="A49" s="4" t="inlineStr">
        <is>
          <t>Fair value</t>
        </is>
      </c>
      <c r="B49" s="4" t="inlineStr">
        <is>
          <t xml:space="preserve"> </t>
        </is>
      </c>
      <c r="D49" s="4" t="inlineStr">
        <is>
          <t xml:space="preserve"> </t>
        </is>
      </c>
    </row>
    <row r="50">
      <c r="A50" s="4" t="inlineStr">
        <is>
          <t>Level 2 [Member] | Quoted equities at FVOCI [Member]</t>
        </is>
      </c>
    </row>
    <row r="51">
      <c r="A51" s="3" t="inlineStr">
        <is>
          <t>Assets measured at fair value:</t>
        </is>
      </c>
    </row>
    <row r="52">
      <c r="A52" s="4" t="inlineStr">
        <is>
          <t>Fair value</t>
        </is>
      </c>
      <c r="B52" s="4" t="inlineStr">
        <is>
          <t xml:space="preserve"> </t>
        </is>
      </c>
      <c r="D52" s="4" t="inlineStr">
        <is>
          <t xml:space="preserve"> </t>
        </is>
      </c>
    </row>
    <row r="53">
      <c r="A53" s="4" t="inlineStr">
        <is>
          <t>Level 2 [Member] | Quoted bonds at FVOCI [Member]</t>
        </is>
      </c>
    </row>
    <row r="54">
      <c r="A54" s="3" t="inlineStr">
        <is>
          <t>Assets measured at fair value:</t>
        </is>
      </c>
    </row>
    <row r="55">
      <c r="A55" s="4" t="inlineStr">
        <is>
          <t>Fair value</t>
        </is>
      </c>
      <c r="B55" s="4" t="inlineStr">
        <is>
          <t xml:space="preserve"> </t>
        </is>
      </c>
      <c r="D55" s="4" t="inlineStr">
        <is>
          <t xml:space="preserve"> </t>
        </is>
      </c>
    </row>
    <row r="56">
      <c r="A56" s="4" t="inlineStr">
        <is>
          <t>Level 2 [Member] | Unquoted equities at FVOCI [Member]</t>
        </is>
      </c>
    </row>
    <row r="57">
      <c r="A57" s="3" t="inlineStr">
        <is>
          <t>Assets measured at fair value:</t>
        </is>
      </c>
    </row>
    <row r="58">
      <c r="A58" s="4" t="inlineStr">
        <is>
          <t>Fair value</t>
        </is>
      </c>
      <c r="B58" s="4" t="inlineStr">
        <is>
          <t xml:space="preserve"> </t>
        </is>
      </c>
      <c r="C58" s="4" t="inlineStr">
        <is>
          <t>[1]</t>
        </is>
      </c>
      <c r="D58" s="4" t="inlineStr">
        <is>
          <t xml:space="preserve"> </t>
        </is>
      </c>
    </row>
    <row r="59">
      <c r="A59" s="4" t="inlineStr">
        <is>
          <t>Level 2 [Member] | Investment properties [Member]</t>
        </is>
      </c>
    </row>
    <row r="60">
      <c r="A60" s="3" t="inlineStr">
        <is>
          <t>Assets measured at fair value:</t>
        </is>
      </c>
    </row>
    <row r="61">
      <c r="A61" s="4" t="inlineStr">
        <is>
          <t>Fair value</t>
        </is>
      </c>
      <c r="B61" s="4" t="inlineStr">
        <is>
          <t xml:space="preserve"> </t>
        </is>
      </c>
      <c r="D61" s="4" t="inlineStr">
        <is>
          <t xml:space="preserve"> </t>
        </is>
      </c>
    </row>
    <row r="62">
      <c r="A62" s="4" t="inlineStr">
        <is>
          <t>Level 2 [Member] | Derivative financial liability [Member]</t>
        </is>
      </c>
    </row>
    <row r="63">
      <c r="A63" s="3" t="inlineStr">
        <is>
          <t>Liabilities measured at fair value:</t>
        </is>
      </c>
    </row>
    <row r="64">
      <c r="A64" s="4" t="inlineStr">
        <is>
          <t>Derivative financial liability</t>
        </is>
      </c>
      <c r="B64" s="4" t="inlineStr">
        <is>
          <t xml:space="preserve"> </t>
        </is>
      </c>
      <c r="D64" s="4" t="inlineStr">
        <is>
          <t xml:space="preserve"> </t>
        </is>
      </c>
    </row>
    <row r="65">
      <c r="A65" s="4" t="inlineStr">
        <is>
          <t>Level 3 [Member]</t>
        </is>
      </c>
    </row>
    <row r="66">
      <c r="A66" s="3" t="inlineStr">
        <is>
          <t>Assets measured at fair value:</t>
        </is>
      </c>
    </row>
    <row r="67">
      <c r="A67" s="4" t="inlineStr">
        <is>
          <t>Fair value</t>
        </is>
      </c>
      <c r="B67" s="6" t="n">
        <v>25571</v>
      </c>
      <c r="D67" s="6" t="n">
        <v>26760</v>
      </c>
    </row>
    <row r="68">
      <c r="A68" s="4" t="inlineStr">
        <is>
          <t>Level 3 [Member] | FVTPL [Member]</t>
        </is>
      </c>
    </row>
    <row r="69">
      <c r="A69" s="3" t="inlineStr">
        <is>
          <t>Assets measured at fair value:</t>
        </is>
      </c>
    </row>
    <row r="70">
      <c r="A70" s="4" t="inlineStr">
        <is>
          <t>Fair value</t>
        </is>
      </c>
      <c r="B70" s="4" t="inlineStr">
        <is>
          <t xml:space="preserve"> </t>
        </is>
      </c>
      <c r="D70" s="4" t="inlineStr">
        <is>
          <t xml:space="preserve"> </t>
        </is>
      </c>
    </row>
    <row r="71">
      <c r="A71" s="4" t="inlineStr">
        <is>
          <t>Level 3 [Member] | Quoted equities at FVOCI [Member]</t>
        </is>
      </c>
    </row>
    <row r="72">
      <c r="A72" s="3" t="inlineStr">
        <is>
          <t>Assets measured at fair value:</t>
        </is>
      </c>
    </row>
    <row r="73">
      <c r="A73" s="4" t="inlineStr">
        <is>
          <t>Fair value</t>
        </is>
      </c>
      <c r="B73" s="4" t="inlineStr">
        <is>
          <t xml:space="preserve"> </t>
        </is>
      </c>
      <c r="D73" s="4" t="inlineStr">
        <is>
          <t xml:space="preserve"> </t>
        </is>
      </c>
    </row>
    <row r="74">
      <c r="A74" s="4" t="inlineStr">
        <is>
          <t>Level 3 [Member] | Quoted bonds at FVOCI [Member]</t>
        </is>
      </c>
    </row>
    <row r="75">
      <c r="A75" s="3" t="inlineStr">
        <is>
          <t>Assets measured at fair value:</t>
        </is>
      </c>
    </row>
    <row r="76">
      <c r="A76" s="4" t="inlineStr">
        <is>
          <t>Fair value</t>
        </is>
      </c>
      <c r="B76" s="4" t="inlineStr">
        <is>
          <t xml:space="preserve"> </t>
        </is>
      </c>
      <c r="D76" s="4" t="inlineStr">
        <is>
          <t xml:space="preserve"> </t>
        </is>
      </c>
    </row>
    <row r="77">
      <c r="A77" s="4" t="inlineStr">
        <is>
          <t>Level 3 [Member] | Unquoted equities at FVOCI [Member]</t>
        </is>
      </c>
    </row>
    <row r="78">
      <c r="A78" s="3" t="inlineStr">
        <is>
          <t>Assets measured at fair value:</t>
        </is>
      </c>
    </row>
    <row r="79">
      <c r="A79" s="4" t="inlineStr">
        <is>
          <t>Fair value</t>
        </is>
      </c>
      <c r="B79" s="6" t="n">
        <v>6783</v>
      </c>
      <c r="C79" s="4" t="inlineStr">
        <is>
          <t>[1]</t>
        </is>
      </c>
      <c r="D79" s="6" t="n">
        <v>6748</v>
      </c>
    </row>
    <row r="80">
      <c r="A80" s="4" t="inlineStr">
        <is>
          <t>Level 3 [Member] | Investment properties [Member]</t>
        </is>
      </c>
    </row>
    <row r="81">
      <c r="A81" s="3" t="inlineStr">
        <is>
          <t>Assets measured at fair value:</t>
        </is>
      </c>
    </row>
    <row r="82">
      <c r="A82" s="4" t="inlineStr">
        <is>
          <t>Fair value</t>
        </is>
      </c>
      <c r="B82" s="6" t="n">
        <v>18788</v>
      </c>
      <c r="D82" s="6" t="n">
        <v>20012</v>
      </c>
    </row>
    <row r="83">
      <c r="A83" s="4" t="inlineStr">
        <is>
          <t>Level 3 [Member] | Derivative financial liability [Member]</t>
        </is>
      </c>
    </row>
    <row r="84">
      <c r="A84" s="3" t="inlineStr">
        <is>
          <t>Liabilities measured at fair value:</t>
        </is>
      </c>
    </row>
    <row r="85">
      <c r="A85" s="4" t="inlineStr">
        <is>
          <t>Derivative financial liability</t>
        </is>
      </c>
      <c r="B85" s="4" t="inlineStr">
        <is>
          <t xml:space="preserve"> </t>
        </is>
      </c>
      <c r="D85" s="4" t="inlineStr">
        <is>
          <t xml:space="preserve"> </t>
        </is>
      </c>
    </row>
    <row r="86"/>
    <row r="87">
      <c r="A87" s="4" t="inlineStr">
        <is>
          <t>[1]</t>
        </is>
      </c>
      <c r="B87" s="4" t="inlineStr">
        <is>
          <t>Reconciliation of fair value of the unquoted equities under level 3 fair value hierarchy is as follows:</t>
        </is>
      </c>
    </row>
  </sheetData>
  <mergeCells count="5">
    <mergeCell ref="A1:A2"/>
    <mergeCell ref="B1:C1"/>
    <mergeCell ref="B2:C2"/>
    <mergeCell ref="A86:D86"/>
    <mergeCell ref="B87:D8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etails) - Schedule of reconciliation of fair value of the unquoted equities - Level 3 [Member] - USD ($) $ in Thousands</t>
        </is>
      </c>
      <c r="B1" s="2" t="inlineStr">
        <is>
          <t>6 Months Ended</t>
        </is>
      </c>
      <c r="C1" s="2" t="inlineStr">
        <is>
          <t>12 Months Ended</t>
        </is>
      </c>
    </row>
    <row r="2">
      <c r="B2" s="2" t="inlineStr">
        <is>
          <t>Jun. 30, 2021</t>
        </is>
      </c>
      <c r="C2" s="2" t="inlineStr">
        <is>
          <t>Dec. 31, 2020</t>
        </is>
      </c>
    </row>
    <row r="3">
      <c r="A3" s="3" t="inlineStr">
        <is>
          <t>Fair value (Details) - Schedule of reconciliation of fair value of the unquoted equities [Line Items]</t>
        </is>
      </c>
    </row>
    <row r="4">
      <c r="A4" s="4" t="inlineStr">
        <is>
          <t>Balance at the beginning of the period / year</t>
        </is>
      </c>
      <c r="B4" s="5" t="n">
        <v>6748</v>
      </c>
      <c r="C4" s="5" t="n">
        <v>5794</v>
      </c>
    </row>
    <row r="5">
      <c r="A5" s="4" t="inlineStr">
        <is>
          <t>Purchases</t>
        </is>
      </c>
      <c r="B5" s="4" t="inlineStr">
        <is>
          <t xml:space="preserve"> </t>
        </is>
      </c>
      <c r="C5" s="6" t="n">
        <v>1503</v>
      </c>
    </row>
    <row r="6">
      <c r="A6" s="4" t="inlineStr">
        <is>
          <t>Total losses recognized in OCI</t>
        </is>
      </c>
      <c r="B6" s="6" t="n">
        <v>35</v>
      </c>
      <c r="C6" s="6" t="n">
        <v>-549</v>
      </c>
    </row>
    <row r="7">
      <c r="A7" s="4" t="inlineStr">
        <is>
          <t>Balance at the end of the period / year</t>
        </is>
      </c>
      <c r="B7" s="5" t="n">
        <v>6783</v>
      </c>
      <c r="C7" s="5" t="n">
        <v>674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Schedule of consolidated operations - USD ($) $ in Thousands</t>
        </is>
      </c>
      <c r="B1" s="2" t="inlineStr">
        <is>
          <t>6 Months Ended</t>
        </is>
      </c>
    </row>
    <row r="2">
      <c r="B2" s="2" t="inlineStr">
        <is>
          <t>Jun. 30, 2021</t>
        </is>
      </c>
      <c r="C2" s="2" t="inlineStr">
        <is>
          <t>Jun. 30, 2020</t>
        </is>
      </c>
    </row>
    <row r="3">
      <c r="A3" s="4" t="inlineStr">
        <is>
          <t>Specialty Long Tail [Member]</t>
        </is>
      </c>
    </row>
    <row r="4">
      <c r="A4" s="3" t="inlineStr">
        <is>
          <t>Underwriting revenues</t>
        </is>
      </c>
    </row>
    <row r="5">
      <c r="A5" s="4" t="inlineStr">
        <is>
          <t>Gross written premiums</t>
        </is>
      </c>
      <c r="B5" s="5" t="n">
        <v>101286</v>
      </c>
      <c r="C5" s="5" t="n">
        <v>82986</v>
      </c>
    </row>
    <row r="6">
      <c r="A6" s="4" t="inlineStr">
        <is>
          <t>Reinsurer’s share of insurance premiums</t>
        </is>
      </c>
      <c r="B6" s="6" t="n">
        <v>-26847</v>
      </c>
      <c r="C6" s="6" t="n">
        <v>-12455</v>
      </c>
    </row>
    <row r="7">
      <c r="A7" s="4" t="inlineStr">
        <is>
          <t>Net written premiums</t>
        </is>
      </c>
      <c r="B7" s="6" t="n">
        <v>74439</v>
      </c>
      <c r="C7" s="6" t="n">
        <v>70531</v>
      </c>
    </row>
    <row r="8">
      <c r="A8" s="4" t="inlineStr">
        <is>
          <t>Net change in unearned premiums</t>
        </is>
      </c>
      <c r="B8" s="6" t="n">
        <v>8325</v>
      </c>
      <c r="C8" s="6" t="n">
        <v>-6133</v>
      </c>
    </row>
    <row r="9">
      <c r="A9" s="4" t="inlineStr">
        <is>
          <t>Net premiums earned</t>
        </is>
      </c>
      <c r="B9" s="6" t="n">
        <v>82764</v>
      </c>
      <c r="C9" s="6" t="n">
        <v>64398</v>
      </c>
    </row>
    <row r="10">
      <c r="A10" s="3" t="inlineStr">
        <is>
          <t>Underwriting deductions</t>
        </is>
      </c>
    </row>
    <row r="11">
      <c r="A11" s="4" t="inlineStr">
        <is>
          <t>Net policy acquisition expenses</t>
        </is>
      </c>
      <c r="B11" s="6" t="n">
        <v>-13994</v>
      </c>
      <c r="C11" s="6" t="n">
        <v>-12830</v>
      </c>
    </row>
    <row r="12">
      <c r="A12" s="4" t="inlineStr">
        <is>
          <t>Net claims and claim adjustment expenses</t>
        </is>
      </c>
      <c r="B12" s="6" t="n">
        <v>-46176</v>
      </c>
      <c r="C12" s="6" t="n">
        <v>-32105</v>
      </c>
    </row>
    <row r="13">
      <c r="A13" s="4" t="inlineStr">
        <is>
          <t>Net underwriting results</t>
        </is>
      </c>
      <c r="B13" s="6" t="n">
        <v>22594</v>
      </c>
      <c r="C13" s="6" t="n">
        <v>19463</v>
      </c>
    </row>
    <row r="14">
      <c r="A14" s="4" t="inlineStr">
        <is>
          <t>General and administrative expenses</t>
        </is>
      </c>
      <c r="B14" s="4" t="inlineStr">
        <is>
          <t xml:space="preserve"> </t>
        </is>
      </c>
      <c r="C14" s="4" t="inlineStr">
        <is>
          <t xml:space="preserve"> </t>
        </is>
      </c>
    </row>
    <row r="15">
      <c r="A15" s="4" t="inlineStr">
        <is>
          <t>Net investment income</t>
        </is>
      </c>
      <c r="B15" s="4" t="inlineStr">
        <is>
          <t xml:space="preserve"> </t>
        </is>
      </c>
      <c r="C15" s="4" t="inlineStr">
        <is>
          <t xml:space="preserve"> </t>
        </is>
      </c>
    </row>
    <row r="16">
      <c r="A16" s="4" t="inlineStr">
        <is>
          <t>Share of profit (loss) from associates</t>
        </is>
      </c>
      <c r="B16" s="4" t="inlineStr">
        <is>
          <t xml:space="preserve"> </t>
        </is>
      </c>
      <c r="C16" s="4" t="inlineStr">
        <is>
          <t xml:space="preserve"> </t>
        </is>
      </c>
    </row>
    <row r="17">
      <c r="A17" s="4" t="inlineStr">
        <is>
          <t>Impairment loss on insurance receivables</t>
        </is>
      </c>
      <c r="B17" s="4" t="inlineStr">
        <is>
          <t xml:space="preserve"> </t>
        </is>
      </c>
      <c r="C17" s="4" t="inlineStr">
        <is>
          <t xml:space="preserve"> </t>
        </is>
      </c>
    </row>
    <row r="18">
      <c r="A18" s="4" t="inlineStr">
        <is>
          <t>Other revenues</t>
        </is>
      </c>
      <c r="B18" s="4" t="inlineStr">
        <is>
          <t xml:space="preserve"> </t>
        </is>
      </c>
      <c r="C18" s="4" t="inlineStr">
        <is>
          <t xml:space="preserve"> </t>
        </is>
      </c>
    </row>
    <row r="19">
      <c r="A19" s="4" t="inlineStr">
        <is>
          <t>Other expenses</t>
        </is>
      </c>
      <c r="B19" s="4" t="inlineStr">
        <is>
          <t xml:space="preserve"> </t>
        </is>
      </c>
      <c r="C19" s="4" t="inlineStr">
        <is>
          <t xml:space="preserve"> </t>
        </is>
      </c>
    </row>
    <row r="20">
      <c r="A20" s="4" t="inlineStr">
        <is>
          <t>Change in fair value of derivative financial liability</t>
        </is>
      </c>
      <c r="B20" s="4" t="inlineStr">
        <is>
          <t xml:space="preserve"> </t>
        </is>
      </c>
    </row>
    <row r="21">
      <c r="A21" s="4" t="inlineStr">
        <is>
          <t>Listing related cost</t>
        </is>
      </c>
      <c r="C21" s="4" t="inlineStr">
        <is>
          <t xml:space="preserve"> </t>
        </is>
      </c>
    </row>
    <row r="22">
      <c r="A22" s="4" t="inlineStr">
        <is>
          <t>Loss on foreign exchange</t>
        </is>
      </c>
      <c r="B22" s="4" t="inlineStr">
        <is>
          <t xml:space="preserve"> </t>
        </is>
      </c>
      <c r="C22" s="4" t="inlineStr">
        <is>
          <t xml:space="preserve"> </t>
        </is>
      </c>
    </row>
    <row r="23">
      <c r="A23" s="4" t="inlineStr">
        <is>
          <t>Profit (loss) before tax</t>
        </is>
      </c>
      <c r="B23" s="6" t="n">
        <v>22594</v>
      </c>
      <c r="C23" s="6" t="n">
        <v>19463</v>
      </c>
    </row>
    <row r="24">
      <c r="A24" s="4" t="inlineStr">
        <is>
          <t>Income tax</t>
        </is>
      </c>
      <c r="B24" s="4" t="inlineStr">
        <is>
          <t xml:space="preserve"> </t>
        </is>
      </c>
      <c r="C24" s="4" t="inlineStr">
        <is>
          <t xml:space="preserve"> </t>
        </is>
      </c>
    </row>
    <row r="25">
      <c r="A25" s="4" t="inlineStr">
        <is>
          <t>Profit (loss) for the period</t>
        </is>
      </c>
      <c r="B25" s="6" t="n">
        <v>22594</v>
      </c>
      <c r="C25" s="6" t="n">
        <v>19463</v>
      </c>
    </row>
    <row r="26">
      <c r="A26" s="4" t="inlineStr">
        <is>
          <t>Specialty Short tail [Member]</t>
        </is>
      </c>
    </row>
    <row r="27">
      <c r="A27" s="3" t="inlineStr">
        <is>
          <t>Underwriting revenues</t>
        </is>
      </c>
    </row>
    <row r="28">
      <c r="A28" s="4" t="inlineStr">
        <is>
          <t>Gross written premiums</t>
        </is>
      </c>
      <c r="B28" s="6" t="n">
        <v>150930</v>
      </c>
      <c r="C28" s="6" t="n">
        <v>142080</v>
      </c>
    </row>
    <row r="29">
      <c r="A29" s="4" t="inlineStr">
        <is>
          <t>Reinsurer’s share of insurance premiums</t>
        </is>
      </c>
      <c r="B29" s="6" t="n">
        <v>-53231</v>
      </c>
      <c r="C29" s="6" t="n">
        <v>-53424</v>
      </c>
    </row>
    <row r="30">
      <c r="A30" s="4" t="inlineStr">
        <is>
          <t>Net written premiums</t>
        </is>
      </c>
      <c r="B30" s="6" t="n">
        <v>97699</v>
      </c>
      <c r="C30" s="6" t="n">
        <v>88656</v>
      </c>
    </row>
    <row r="31">
      <c r="A31" s="4" t="inlineStr">
        <is>
          <t>Net change in unearned premiums</t>
        </is>
      </c>
      <c r="B31" s="6" t="n">
        <v>-23932</v>
      </c>
      <c r="C31" s="6" t="n">
        <v>-25156</v>
      </c>
    </row>
    <row r="32">
      <c r="A32" s="4" t="inlineStr">
        <is>
          <t>Net premiums earned</t>
        </is>
      </c>
      <c r="B32" s="6" t="n">
        <v>73767</v>
      </c>
      <c r="C32" s="6" t="n">
        <v>63500</v>
      </c>
    </row>
    <row r="33">
      <c r="A33" s="3" t="inlineStr">
        <is>
          <t>Underwriting deductions</t>
        </is>
      </c>
    </row>
    <row r="34">
      <c r="A34" s="4" t="inlineStr">
        <is>
          <t>Net policy acquisition expenses</t>
        </is>
      </c>
      <c r="B34" s="6" t="n">
        <v>-13603</v>
      </c>
      <c r="C34" s="6" t="n">
        <v>-11671</v>
      </c>
    </row>
    <row r="35">
      <c r="A35" s="4" t="inlineStr">
        <is>
          <t>Net claims and claim adjustment expenses</t>
        </is>
      </c>
      <c r="B35" s="6" t="n">
        <v>-36741</v>
      </c>
      <c r="C35" s="6" t="n">
        <v>-30508</v>
      </c>
    </row>
    <row r="36">
      <c r="A36" s="4" t="inlineStr">
        <is>
          <t>Net underwriting results</t>
        </is>
      </c>
      <c r="B36" s="6" t="n">
        <v>23423</v>
      </c>
      <c r="C36" s="6" t="n">
        <v>21321</v>
      </c>
    </row>
    <row r="37">
      <c r="A37" s="4" t="inlineStr">
        <is>
          <t>General and administrative expenses</t>
        </is>
      </c>
      <c r="B37" s="4" t="inlineStr">
        <is>
          <t xml:space="preserve"> </t>
        </is>
      </c>
      <c r="C37" s="4" t="inlineStr">
        <is>
          <t xml:space="preserve"> </t>
        </is>
      </c>
    </row>
    <row r="38">
      <c r="A38" s="4" t="inlineStr">
        <is>
          <t>Net investment income</t>
        </is>
      </c>
      <c r="B38" s="4" t="inlineStr">
        <is>
          <t xml:space="preserve"> </t>
        </is>
      </c>
      <c r="C38" s="4" t="inlineStr">
        <is>
          <t xml:space="preserve"> </t>
        </is>
      </c>
    </row>
    <row r="39">
      <c r="A39" s="4" t="inlineStr">
        <is>
          <t>Share of profit (loss) from associates</t>
        </is>
      </c>
      <c r="B39" s="4" t="inlineStr">
        <is>
          <t xml:space="preserve"> </t>
        </is>
      </c>
      <c r="C39" s="4" t="inlineStr">
        <is>
          <t xml:space="preserve"> </t>
        </is>
      </c>
    </row>
    <row r="40">
      <c r="A40" s="4" t="inlineStr">
        <is>
          <t>Impairment loss on insurance receivables</t>
        </is>
      </c>
      <c r="B40" s="4" t="inlineStr">
        <is>
          <t xml:space="preserve"> </t>
        </is>
      </c>
      <c r="C40" s="4" t="inlineStr">
        <is>
          <t xml:space="preserve"> </t>
        </is>
      </c>
    </row>
    <row r="41">
      <c r="A41" s="4" t="inlineStr">
        <is>
          <t>Other revenues</t>
        </is>
      </c>
      <c r="B41" s="4" t="inlineStr">
        <is>
          <t xml:space="preserve"> </t>
        </is>
      </c>
      <c r="C41" s="4" t="inlineStr">
        <is>
          <t xml:space="preserve"> </t>
        </is>
      </c>
    </row>
    <row r="42">
      <c r="A42" s="4" t="inlineStr">
        <is>
          <t>Other expenses</t>
        </is>
      </c>
      <c r="B42" s="4" t="inlineStr">
        <is>
          <t xml:space="preserve"> </t>
        </is>
      </c>
      <c r="C42" s="4" t="inlineStr">
        <is>
          <t xml:space="preserve"> </t>
        </is>
      </c>
    </row>
    <row r="43">
      <c r="A43" s="4" t="inlineStr">
        <is>
          <t>Change in fair value of derivative financial liability</t>
        </is>
      </c>
      <c r="B43" s="4" t="inlineStr">
        <is>
          <t xml:space="preserve"> </t>
        </is>
      </c>
    </row>
    <row r="44">
      <c r="A44" s="4" t="inlineStr">
        <is>
          <t>Listing related cost</t>
        </is>
      </c>
      <c r="C44" s="4" t="inlineStr">
        <is>
          <t xml:space="preserve"> </t>
        </is>
      </c>
    </row>
    <row r="45">
      <c r="A45" s="4" t="inlineStr">
        <is>
          <t>Loss on foreign exchange</t>
        </is>
      </c>
      <c r="B45" s="4" t="inlineStr">
        <is>
          <t xml:space="preserve"> </t>
        </is>
      </c>
      <c r="C45" s="4" t="inlineStr">
        <is>
          <t xml:space="preserve"> </t>
        </is>
      </c>
    </row>
    <row r="46">
      <c r="A46" s="4" t="inlineStr">
        <is>
          <t>Profit (loss) before tax</t>
        </is>
      </c>
      <c r="B46" s="6" t="n">
        <v>23423</v>
      </c>
      <c r="C46" s="6" t="n">
        <v>21321</v>
      </c>
    </row>
    <row r="47">
      <c r="A47" s="4" t="inlineStr">
        <is>
          <t>Income tax</t>
        </is>
      </c>
      <c r="B47" s="4" t="inlineStr">
        <is>
          <t xml:space="preserve"> </t>
        </is>
      </c>
      <c r="C47" s="4" t="inlineStr">
        <is>
          <t xml:space="preserve"> </t>
        </is>
      </c>
    </row>
    <row r="48">
      <c r="A48" s="4" t="inlineStr">
        <is>
          <t>Profit (loss) for the period</t>
        </is>
      </c>
      <c r="B48" s="6" t="n">
        <v>23423</v>
      </c>
      <c r="C48" s="6" t="n">
        <v>21321</v>
      </c>
    </row>
    <row r="49">
      <c r="A49" s="4" t="inlineStr">
        <is>
          <t>Reinsurance [Member]</t>
        </is>
      </c>
    </row>
    <row r="50">
      <c r="A50" s="3" t="inlineStr">
        <is>
          <t>Underwriting revenues</t>
        </is>
      </c>
    </row>
    <row r="51">
      <c r="A51" s="4" t="inlineStr">
        <is>
          <t>Gross written premiums</t>
        </is>
      </c>
      <c r="B51" s="6" t="n">
        <v>14556</v>
      </c>
      <c r="C51" s="6" t="n">
        <v>11435</v>
      </c>
    </row>
    <row r="52">
      <c r="A52" s="4" t="inlineStr">
        <is>
          <t>Reinsurer’s share of insurance premiums</t>
        </is>
      </c>
      <c r="B52" s="4" t="inlineStr">
        <is>
          <t xml:space="preserve"> </t>
        </is>
      </c>
      <c r="C52" s="4" t="inlineStr">
        <is>
          <t xml:space="preserve"> </t>
        </is>
      </c>
    </row>
    <row r="53">
      <c r="A53" s="4" t="inlineStr">
        <is>
          <t>Net written premiums</t>
        </is>
      </c>
      <c r="B53" s="6" t="n">
        <v>14556</v>
      </c>
      <c r="C53" s="6" t="n">
        <v>11435</v>
      </c>
    </row>
    <row r="54">
      <c r="A54" s="4" t="inlineStr">
        <is>
          <t>Net change in unearned premiums</t>
        </is>
      </c>
      <c r="B54" s="6" t="n">
        <v>-3270</v>
      </c>
      <c r="C54" s="6" t="n">
        <v>-3083</v>
      </c>
    </row>
    <row r="55">
      <c r="A55" s="4" t="inlineStr">
        <is>
          <t>Net premiums earned</t>
        </is>
      </c>
      <c r="B55" s="6" t="n">
        <v>11286</v>
      </c>
      <c r="C55" s="6" t="n">
        <v>8352</v>
      </c>
    </row>
    <row r="56">
      <c r="A56" s="3" t="inlineStr">
        <is>
          <t>Underwriting deductions</t>
        </is>
      </c>
    </row>
    <row r="57">
      <c r="A57" s="4" t="inlineStr">
        <is>
          <t>Net policy acquisition expenses</t>
        </is>
      </c>
      <c r="B57" s="6" t="n">
        <v>-1792</v>
      </c>
      <c r="C57" s="6" t="n">
        <v>-1369</v>
      </c>
    </row>
    <row r="58">
      <c r="A58" s="4" t="inlineStr">
        <is>
          <t>Net claims and claim adjustment expenses</t>
        </is>
      </c>
      <c r="B58" s="6" t="n">
        <v>-6949</v>
      </c>
      <c r="C58" s="6" t="n">
        <v>-1674</v>
      </c>
    </row>
    <row r="59">
      <c r="A59" s="4" t="inlineStr">
        <is>
          <t>Net underwriting results</t>
        </is>
      </c>
      <c r="B59" s="6" t="n">
        <v>2545</v>
      </c>
      <c r="C59" s="6" t="n">
        <v>5309</v>
      </c>
    </row>
    <row r="60">
      <c r="A60" s="4" t="inlineStr">
        <is>
          <t>General and administrative expenses</t>
        </is>
      </c>
      <c r="B60" s="4" t="inlineStr">
        <is>
          <t xml:space="preserve"> </t>
        </is>
      </c>
      <c r="C60" s="4" t="inlineStr">
        <is>
          <t xml:space="preserve"> </t>
        </is>
      </c>
    </row>
    <row r="61">
      <c r="A61" s="4" t="inlineStr">
        <is>
          <t>Net investment income</t>
        </is>
      </c>
      <c r="B61" s="4" t="inlineStr">
        <is>
          <t xml:space="preserve"> </t>
        </is>
      </c>
      <c r="C61" s="4" t="inlineStr">
        <is>
          <t xml:space="preserve"> </t>
        </is>
      </c>
    </row>
    <row r="62">
      <c r="A62" s="4" t="inlineStr">
        <is>
          <t>Share of profit (loss) from associates</t>
        </is>
      </c>
      <c r="B62" s="4" t="inlineStr">
        <is>
          <t xml:space="preserve"> </t>
        </is>
      </c>
      <c r="C62" s="4" t="inlineStr">
        <is>
          <t xml:space="preserve"> </t>
        </is>
      </c>
    </row>
    <row r="63">
      <c r="A63" s="4" t="inlineStr">
        <is>
          <t>Impairment loss on insurance receivables</t>
        </is>
      </c>
      <c r="B63" s="4" t="inlineStr">
        <is>
          <t xml:space="preserve"> </t>
        </is>
      </c>
      <c r="C63" s="4" t="inlineStr">
        <is>
          <t xml:space="preserve"> </t>
        </is>
      </c>
    </row>
    <row r="64">
      <c r="A64" s="4" t="inlineStr">
        <is>
          <t>Other revenues</t>
        </is>
      </c>
      <c r="B64" s="4" t="inlineStr">
        <is>
          <t xml:space="preserve"> </t>
        </is>
      </c>
      <c r="C64" s="4" t="inlineStr">
        <is>
          <t xml:space="preserve"> </t>
        </is>
      </c>
    </row>
    <row r="65">
      <c r="A65" s="4" t="inlineStr">
        <is>
          <t>Other expenses</t>
        </is>
      </c>
      <c r="B65" s="4" t="inlineStr">
        <is>
          <t xml:space="preserve"> </t>
        </is>
      </c>
      <c r="C65" s="4" t="inlineStr">
        <is>
          <t xml:space="preserve"> </t>
        </is>
      </c>
    </row>
    <row r="66">
      <c r="A66" s="4" t="inlineStr">
        <is>
          <t>Change in fair value of derivative financial liability</t>
        </is>
      </c>
      <c r="B66" s="4" t="inlineStr">
        <is>
          <t xml:space="preserve"> </t>
        </is>
      </c>
    </row>
    <row r="67">
      <c r="A67" s="4" t="inlineStr">
        <is>
          <t>Listing related cost</t>
        </is>
      </c>
      <c r="C67" s="4" t="inlineStr">
        <is>
          <t xml:space="preserve"> </t>
        </is>
      </c>
    </row>
    <row r="68">
      <c r="A68" s="4" t="inlineStr">
        <is>
          <t>Loss on foreign exchange</t>
        </is>
      </c>
      <c r="B68" s="4" t="inlineStr">
        <is>
          <t xml:space="preserve"> </t>
        </is>
      </c>
      <c r="C68" s="4" t="inlineStr">
        <is>
          <t xml:space="preserve"> </t>
        </is>
      </c>
    </row>
    <row r="69">
      <c r="A69" s="4" t="inlineStr">
        <is>
          <t>Profit (loss) before tax</t>
        </is>
      </c>
      <c r="B69" s="6" t="n">
        <v>2545</v>
      </c>
      <c r="C69" s="6" t="n">
        <v>5309</v>
      </c>
    </row>
    <row r="70">
      <c r="A70" s="4" t="inlineStr">
        <is>
          <t>Income tax</t>
        </is>
      </c>
      <c r="B70" s="4" t="inlineStr">
        <is>
          <t xml:space="preserve"> </t>
        </is>
      </c>
      <c r="C70" s="4" t="inlineStr">
        <is>
          <t xml:space="preserve"> </t>
        </is>
      </c>
    </row>
    <row r="71">
      <c r="A71" s="4" t="inlineStr">
        <is>
          <t>Profit (loss) for the period</t>
        </is>
      </c>
      <c r="B71" s="6" t="n">
        <v>2545</v>
      </c>
      <c r="C71" s="6" t="n">
        <v>5309</v>
      </c>
    </row>
    <row r="72">
      <c r="A72" s="4" t="inlineStr">
        <is>
          <t>Sub Total [Member]</t>
        </is>
      </c>
    </row>
    <row r="73">
      <c r="A73" s="3" t="inlineStr">
        <is>
          <t>Underwriting revenues</t>
        </is>
      </c>
    </row>
    <row r="74">
      <c r="A74" s="4" t="inlineStr">
        <is>
          <t>Gross written premiums</t>
        </is>
      </c>
      <c r="B74" s="6" t="n">
        <v>266772</v>
      </c>
      <c r="C74" s="6" t="n">
        <v>236501</v>
      </c>
    </row>
    <row r="75">
      <c r="A75" s="4" t="inlineStr">
        <is>
          <t>Reinsurer’s share of insurance premiums</t>
        </is>
      </c>
      <c r="B75" s="6" t="n">
        <v>-80078</v>
      </c>
      <c r="C75" s="6" t="n">
        <v>-65879</v>
      </c>
    </row>
    <row r="76">
      <c r="A76" s="4" t="inlineStr">
        <is>
          <t>Net written premiums</t>
        </is>
      </c>
      <c r="B76" s="6" t="n">
        <v>186694</v>
      </c>
      <c r="C76" s="6" t="n">
        <v>170622</v>
      </c>
    </row>
    <row r="77">
      <c r="A77" s="4" t="inlineStr">
        <is>
          <t>Net change in unearned premiums</t>
        </is>
      </c>
      <c r="B77" s="6" t="n">
        <v>-18877</v>
      </c>
      <c r="C77" s="6" t="n">
        <v>-34372</v>
      </c>
    </row>
    <row r="78">
      <c r="A78" s="4" t="inlineStr">
        <is>
          <t>Net premiums earned</t>
        </is>
      </c>
      <c r="B78" s="6" t="n">
        <v>167817</v>
      </c>
      <c r="C78" s="6" t="n">
        <v>136250</v>
      </c>
    </row>
    <row r="79">
      <c r="A79" s="3" t="inlineStr">
        <is>
          <t>Underwriting deductions</t>
        </is>
      </c>
    </row>
    <row r="80">
      <c r="A80" s="4" t="inlineStr">
        <is>
          <t>Net policy acquisition expenses</t>
        </is>
      </c>
      <c r="B80" s="6" t="n">
        <v>-29389</v>
      </c>
      <c r="C80" s="6" t="n">
        <v>-25870</v>
      </c>
    </row>
    <row r="81">
      <c r="A81" s="4" t="inlineStr">
        <is>
          <t>Net claims and claim adjustment expenses</t>
        </is>
      </c>
      <c r="B81" s="6" t="n">
        <v>-89866</v>
      </c>
      <c r="C81" s="6" t="n">
        <v>-64287</v>
      </c>
    </row>
    <row r="82">
      <c r="A82" s="4" t="inlineStr">
        <is>
          <t>Net underwriting results</t>
        </is>
      </c>
      <c r="B82" s="6" t="n">
        <v>48562</v>
      </c>
      <c r="C82" s="6" t="n">
        <v>46093</v>
      </c>
    </row>
    <row r="83">
      <c r="A83" s="4" t="inlineStr">
        <is>
          <t>General and administrative expenses</t>
        </is>
      </c>
      <c r="B83" s="4" t="inlineStr">
        <is>
          <t xml:space="preserve"> </t>
        </is>
      </c>
      <c r="C83" s="4" t="inlineStr">
        <is>
          <t xml:space="preserve"> </t>
        </is>
      </c>
    </row>
    <row r="84">
      <c r="A84" s="4" t="inlineStr">
        <is>
          <t>Net investment income</t>
        </is>
      </c>
      <c r="B84" s="4" t="inlineStr">
        <is>
          <t xml:space="preserve"> </t>
        </is>
      </c>
      <c r="C84" s="4" t="inlineStr">
        <is>
          <t xml:space="preserve"> </t>
        </is>
      </c>
    </row>
    <row r="85">
      <c r="A85" s="4" t="inlineStr">
        <is>
          <t>Share of profit (loss) from associates</t>
        </is>
      </c>
      <c r="B85" s="4" t="inlineStr">
        <is>
          <t xml:space="preserve"> </t>
        </is>
      </c>
      <c r="C85" s="4" t="inlineStr">
        <is>
          <t xml:space="preserve"> </t>
        </is>
      </c>
    </row>
    <row r="86">
      <c r="A86" s="4" t="inlineStr">
        <is>
          <t>Impairment loss on insurance receivables</t>
        </is>
      </c>
      <c r="B86" s="4" t="inlineStr">
        <is>
          <t xml:space="preserve"> </t>
        </is>
      </c>
      <c r="C86" s="4" t="inlineStr">
        <is>
          <t xml:space="preserve"> </t>
        </is>
      </c>
    </row>
    <row r="87">
      <c r="A87" s="4" t="inlineStr">
        <is>
          <t>Other revenues</t>
        </is>
      </c>
      <c r="B87" s="4" t="inlineStr">
        <is>
          <t xml:space="preserve"> </t>
        </is>
      </c>
      <c r="C87" s="4" t="inlineStr">
        <is>
          <t xml:space="preserve"> </t>
        </is>
      </c>
    </row>
    <row r="88">
      <c r="A88" s="4" t="inlineStr">
        <is>
          <t>Other expenses</t>
        </is>
      </c>
      <c r="B88" s="4" t="inlineStr">
        <is>
          <t xml:space="preserve"> </t>
        </is>
      </c>
      <c r="C88" s="4" t="inlineStr">
        <is>
          <t xml:space="preserve"> </t>
        </is>
      </c>
    </row>
    <row r="89">
      <c r="A89" s="4" t="inlineStr">
        <is>
          <t>Change in fair value of derivative financial liability</t>
        </is>
      </c>
      <c r="B89" s="4" t="inlineStr">
        <is>
          <t xml:space="preserve"> </t>
        </is>
      </c>
    </row>
    <row r="90">
      <c r="A90" s="4" t="inlineStr">
        <is>
          <t>Listing related cost</t>
        </is>
      </c>
      <c r="C90" s="4" t="inlineStr">
        <is>
          <t xml:space="preserve"> </t>
        </is>
      </c>
    </row>
    <row r="91">
      <c r="A91" s="4" t="inlineStr">
        <is>
          <t>Loss on foreign exchange</t>
        </is>
      </c>
      <c r="B91" s="4" t="inlineStr">
        <is>
          <t xml:space="preserve"> </t>
        </is>
      </c>
      <c r="C91" s="4" t="inlineStr">
        <is>
          <t xml:space="preserve"> </t>
        </is>
      </c>
    </row>
    <row r="92">
      <c r="A92" s="4" t="inlineStr">
        <is>
          <t>Profit (loss) before tax</t>
        </is>
      </c>
      <c r="B92" s="6" t="n">
        <v>48562</v>
      </c>
      <c r="C92" s="6" t="n">
        <v>46093</v>
      </c>
    </row>
    <row r="93">
      <c r="A93" s="4" t="inlineStr">
        <is>
          <t>Income tax</t>
        </is>
      </c>
      <c r="B93" s="4" t="inlineStr">
        <is>
          <t xml:space="preserve"> </t>
        </is>
      </c>
      <c r="C93" s="4" t="inlineStr">
        <is>
          <t xml:space="preserve"> </t>
        </is>
      </c>
    </row>
    <row r="94">
      <c r="A94" s="4" t="inlineStr">
        <is>
          <t>Profit (loss) for the period</t>
        </is>
      </c>
      <c r="B94" s="6" t="n">
        <v>48562</v>
      </c>
      <c r="C94" s="6" t="n">
        <v>46093</v>
      </c>
    </row>
    <row r="95">
      <c r="A95" s="4" t="inlineStr">
        <is>
          <t>Corporate and Other [Member]</t>
        </is>
      </c>
    </row>
    <row r="96">
      <c r="A96" s="3" t="inlineStr">
        <is>
          <t>Underwriting revenues</t>
        </is>
      </c>
    </row>
    <row r="97">
      <c r="A97" s="4" t="inlineStr">
        <is>
          <t>Gross written premiums</t>
        </is>
      </c>
      <c r="B97" s="4" t="inlineStr">
        <is>
          <t xml:space="preserve"> </t>
        </is>
      </c>
      <c r="C97" s="4" t="inlineStr">
        <is>
          <t xml:space="preserve"> </t>
        </is>
      </c>
    </row>
    <row r="98">
      <c r="A98" s="4" t="inlineStr">
        <is>
          <t>Reinsurer’s share of insurance premiums</t>
        </is>
      </c>
      <c r="B98" s="4" t="inlineStr">
        <is>
          <t xml:space="preserve"> </t>
        </is>
      </c>
      <c r="C98" s="4" t="inlineStr">
        <is>
          <t xml:space="preserve"> </t>
        </is>
      </c>
    </row>
    <row r="99">
      <c r="A99" s="4" t="inlineStr">
        <is>
          <t>Net written premiums</t>
        </is>
      </c>
      <c r="B99" s="4" t="inlineStr">
        <is>
          <t xml:space="preserve"> </t>
        </is>
      </c>
      <c r="C99" s="4" t="inlineStr">
        <is>
          <t xml:space="preserve"> </t>
        </is>
      </c>
    </row>
    <row r="100">
      <c r="A100" s="4" t="inlineStr">
        <is>
          <t>Net change in unearned premiums</t>
        </is>
      </c>
      <c r="B100" s="4" t="inlineStr">
        <is>
          <t xml:space="preserve"> </t>
        </is>
      </c>
      <c r="C100" s="4" t="inlineStr">
        <is>
          <t xml:space="preserve"> </t>
        </is>
      </c>
    </row>
    <row r="101">
      <c r="A101" s="4" t="inlineStr">
        <is>
          <t>Net premiums earned</t>
        </is>
      </c>
      <c r="B101" s="4" t="inlineStr">
        <is>
          <t xml:space="preserve"> </t>
        </is>
      </c>
      <c r="C101" s="4" t="inlineStr">
        <is>
          <t xml:space="preserve"> </t>
        </is>
      </c>
    </row>
    <row r="102">
      <c r="A102" s="3" t="inlineStr">
        <is>
          <t>Underwriting deductions</t>
        </is>
      </c>
    </row>
    <row r="103">
      <c r="A103" s="4" t="inlineStr">
        <is>
          <t>Net policy acquisition expenses</t>
        </is>
      </c>
      <c r="B103" s="4" t="inlineStr">
        <is>
          <t xml:space="preserve"> </t>
        </is>
      </c>
      <c r="C103" s="4" t="inlineStr">
        <is>
          <t xml:space="preserve"> </t>
        </is>
      </c>
    </row>
    <row r="104">
      <c r="A104" s="4" t="inlineStr">
        <is>
          <t>Net claims and claim adjustment expenses</t>
        </is>
      </c>
      <c r="B104" s="4" t="inlineStr">
        <is>
          <t xml:space="preserve"> </t>
        </is>
      </c>
      <c r="C104" s="4" t="inlineStr">
        <is>
          <t xml:space="preserve"> </t>
        </is>
      </c>
    </row>
    <row r="105">
      <c r="A105" s="4" t="inlineStr">
        <is>
          <t>Net underwriting results</t>
        </is>
      </c>
      <c r="B105" s="4" t="inlineStr">
        <is>
          <t xml:space="preserve"> </t>
        </is>
      </c>
      <c r="C105" s="4" t="inlineStr">
        <is>
          <t xml:space="preserve"> </t>
        </is>
      </c>
    </row>
    <row r="106">
      <c r="A106" s="4" t="inlineStr">
        <is>
          <t>General and administrative expenses</t>
        </is>
      </c>
      <c r="B106" s="6" t="n">
        <v>-29284</v>
      </c>
      <c r="C106" s="6" t="n">
        <v>-22423</v>
      </c>
    </row>
    <row r="107">
      <c r="A107" s="4" t="inlineStr">
        <is>
          <t>Net investment income</t>
        </is>
      </c>
      <c r="B107" s="6" t="n">
        <v>9330</v>
      </c>
      <c r="C107" s="6" t="n">
        <v>3052</v>
      </c>
    </row>
    <row r="108">
      <c r="A108" s="4" t="inlineStr">
        <is>
          <t>Share of profit (loss) from associates</t>
        </is>
      </c>
      <c r="B108" s="6" t="n">
        <v>258</v>
      </c>
      <c r="C108" s="6" t="n">
        <v>-439</v>
      </c>
    </row>
    <row r="109">
      <c r="A109" s="4" t="inlineStr">
        <is>
          <t>Impairment loss on insurance receivables</t>
        </is>
      </c>
      <c r="B109" s="6" t="n">
        <v>-1121</v>
      </c>
      <c r="C109" s="6" t="n">
        <v>-2178</v>
      </c>
    </row>
    <row r="110">
      <c r="A110" s="4" t="inlineStr">
        <is>
          <t>Other revenues</t>
        </is>
      </c>
      <c r="B110" s="6" t="n">
        <v>1021</v>
      </c>
      <c r="C110" s="6" t="n">
        <v>117</v>
      </c>
    </row>
    <row r="111">
      <c r="A111" s="4" t="inlineStr">
        <is>
          <t>Other expenses</t>
        </is>
      </c>
      <c r="B111" s="6" t="n">
        <v>-1438</v>
      </c>
      <c r="C111" s="6" t="n">
        <v>-605</v>
      </c>
    </row>
    <row r="112">
      <c r="A112" s="4" t="inlineStr">
        <is>
          <t>Change in fair value of derivative financial liability</t>
        </is>
      </c>
      <c r="B112" s="6" t="n">
        <v>-3795</v>
      </c>
      <c r="C112" s="6" t="n">
        <v>3347</v>
      </c>
    </row>
    <row r="113">
      <c r="A113" s="4" t="inlineStr">
        <is>
          <t>Listing related cost</t>
        </is>
      </c>
      <c r="C113" s="6" t="n">
        <v>-3366</v>
      </c>
    </row>
    <row r="114">
      <c r="A114" s="4" t="inlineStr">
        <is>
          <t>Loss on foreign exchange</t>
        </is>
      </c>
      <c r="B114" s="6" t="n">
        <v>-3175</v>
      </c>
      <c r="C114" s="6" t="n">
        <v>-8658</v>
      </c>
    </row>
    <row r="115">
      <c r="A115" s="4" t="inlineStr">
        <is>
          <t>Profit (loss) before tax</t>
        </is>
      </c>
      <c r="B115" s="6" t="n">
        <v>-28204</v>
      </c>
      <c r="C115" s="6" t="n">
        <v>-31153</v>
      </c>
    </row>
    <row r="116">
      <c r="A116" s="4" t="inlineStr">
        <is>
          <t>Income tax</t>
        </is>
      </c>
      <c r="B116" s="6" t="n">
        <v>-1932</v>
      </c>
      <c r="C116" s="6" t="n">
        <v>-433</v>
      </c>
    </row>
    <row r="117">
      <c r="A117" s="4" t="inlineStr">
        <is>
          <t>Profit (loss) for the period</t>
        </is>
      </c>
      <c r="B117" s="6" t="n">
        <v>-30136</v>
      </c>
      <c r="C117" s="6" t="n">
        <v>-31586</v>
      </c>
    </row>
    <row r="118">
      <c r="A118" s="4" t="inlineStr">
        <is>
          <t>Total [Member]</t>
        </is>
      </c>
    </row>
    <row r="119">
      <c r="A119" s="3" t="inlineStr">
        <is>
          <t>Underwriting revenues</t>
        </is>
      </c>
    </row>
    <row r="120">
      <c r="A120" s="4" t="inlineStr">
        <is>
          <t>Gross written premiums</t>
        </is>
      </c>
      <c r="B120" s="6" t="n">
        <v>266772</v>
      </c>
      <c r="C120" s="6" t="n">
        <v>236501</v>
      </c>
    </row>
    <row r="121">
      <c r="A121" s="4" t="inlineStr">
        <is>
          <t>Reinsurer’s share of insurance premiums</t>
        </is>
      </c>
      <c r="B121" s="6" t="n">
        <v>-80078</v>
      </c>
      <c r="C121" s="6" t="n">
        <v>-65879</v>
      </c>
    </row>
    <row r="122">
      <c r="A122" s="4" t="inlineStr">
        <is>
          <t>Net written premiums</t>
        </is>
      </c>
      <c r="B122" s="6" t="n">
        <v>186694</v>
      </c>
      <c r="C122" s="6" t="n">
        <v>170622</v>
      </c>
    </row>
    <row r="123">
      <c r="A123" s="4" t="inlineStr">
        <is>
          <t>Net change in unearned premiums</t>
        </is>
      </c>
      <c r="B123" s="6" t="n">
        <v>-18877</v>
      </c>
      <c r="C123" s="6" t="n">
        <v>-34372</v>
      </c>
    </row>
    <row r="124">
      <c r="A124" s="4" t="inlineStr">
        <is>
          <t>Net premiums earned</t>
        </is>
      </c>
      <c r="B124" s="6" t="n">
        <v>167817</v>
      </c>
      <c r="C124" s="6" t="n">
        <v>136250</v>
      </c>
    </row>
    <row r="125">
      <c r="A125" s="3" t="inlineStr">
        <is>
          <t>Underwriting deductions</t>
        </is>
      </c>
    </row>
    <row r="126">
      <c r="A126" s="4" t="inlineStr">
        <is>
          <t>Net policy acquisition expenses</t>
        </is>
      </c>
      <c r="B126" s="6" t="n">
        <v>-29389</v>
      </c>
      <c r="C126" s="6" t="n">
        <v>-25870</v>
      </c>
    </row>
    <row r="127">
      <c r="A127" s="4" t="inlineStr">
        <is>
          <t>Net claims and claim adjustment expenses</t>
        </is>
      </c>
      <c r="B127" s="6" t="n">
        <v>-89866</v>
      </c>
      <c r="C127" s="6" t="n">
        <v>-64287</v>
      </c>
    </row>
    <row r="128">
      <c r="A128" s="4" t="inlineStr">
        <is>
          <t>Net underwriting results</t>
        </is>
      </c>
      <c r="B128" s="6" t="n">
        <v>48562</v>
      </c>
      <c r="C128" s="6" t="n">
        <v>46093</v>
      </c>
    </row>
    <row r="129">
      <c r="A129" s="4" t="inlineStr">
        <is>
          <t>General and administrative expenses</t>
        </is>
      </c>
      <c r="B129" s="6" t="n">
        <v>-29284</v>
      </c>
      <c r="C129" s="6" t="n">
        <v>-22423</v>
      </c>
    </row>
    <row r="130">
      <c r="A130" s="4" t="inlineStr">
        <is>
          <t>Net investment income</t>
        </is>
      </c>
      <c r="B130" s="6" t="n">
        <v>9330</v>
      </c>
      <c r="C130" s="6" t="n">
        <v>3052</v>
      </c>
    </row>
    <row r="131">
      <c r="A131" s="4" t="inlineStr">
        <is>
          <t>Share of profit (loss) from associates</t>
        </is>
      </c>
      <c r="B131" s="6" t="n">
        <v>258</v>
      </c>
      <c r="C131" s="6" t="n">
        <v>-439</v>
      </c>
    </row>
    <row r="132">
      <c r="A132" s="4" t="inlineStr">
        <is>
          <t>Impairment loss on insurance receivables</t>
        </is>
      </c>
      <c r="B132" s="6" t="n">
        <v>-1121</v>
      </c>
      <c r="C132" s="6" t="n">
        <v>-2178</v>
      </c>
    </row>
    <row r="133">
      <c r="A133" s="4" t="inlineStr">
        <is>
          <t>Other revenues</t>
        </is>
      </c>
      <c r="B133" s="6" t="n">
        <v>1021</v>
      </c>
      <c r="C133" s="6" t="n">
        <v>117</v>
      </c>
    </row>
    <row r="134">
      <c r="A134" s="4" t="inlineStr">
        <is>
          <t>Other expenses</t>
        </is>
      </c>
      <c r="B134" s="6" t="n">
        <v>-1438</v>
      </c>
      <c r="C134" s="6" t="n">
        <v>-605</v>
      </c>
    </row>
    <row r="135">
      <c r="A135" s="4" t="inlineStr">
        <is>
          <t>Change in fair value of derivative financial liability</t>
        </is>
      </c>
      <c r="B135" s="6" t="n">
        <v>-3795</v>
      </c>
      <c r="C135" s="6" t="n">
        <v>3347</v>
      </c>
    </row>
    <row r="136">
      <c r="A136" s="4" t="inlineStr">
        <is>
          <t>Listing related cost</t>
        </is>
      </c>
      <c r="C136" s="6" t="n">
        <v>-3366</v>
      </c>
    </row>
    <row r="137">
      <c r="A137" s="4" t="inlineStr">
        <is>
          <t>Loss on foreign exchange</t>
        </is>
      </c>
      <c r="B137" s="6" t="n">
        <v>-3175</v>
      </c>
      <c r="C137" s="6" t="n">
        <v>-8658</v>
      </c>
    </row>
    <row r="138">
      <c r="A138" s="4" t="inlineStr">
        <is>
          <t>Profit (loss) before tax</t>
        </is>
      </c>
      <c r="B138" s="6" t="n">
        <v>20358</v>
      </c>
      <c r="C138" s="6" t="n">
        <v>11593</v>
      </c>
    </row>
    <row r="139">
      <c r="A139" s="4" t="inlineStr">
        <is>
          <t>Income tax</t>
        </is>
      </c>
      <c r="B139" s="6" t="n">
        <v>-1932</v>
      </c>
      <c r="C139" s="6" t="n">
        <v>-433</v>
      </c>
    </row>
    <row r="140">
      <c r="A140" s="4" t="inlineStr">
        <is>
          <t>Profit (loss) for the period</t>
        </is>
      </c>
      <c r="B140" s="5" t="n">
        <v>18426</v>
      </c>
      <c r="C140" s="5" t="n">
        <v>145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t>
        </is>
      </c>
      <c r="B1" s="2" t="inlineStr">
        <is>
          <t>6 Months Ended</t>
        </is>
      </c>
    </row>
    <row r="2">
      <c r="B2" s="2" t="inlineStr">
        <is>
          <t>Jun. 30, 2021</t>
        </is>
      </c>
    </row>
    <row r="3">
      <c r="A3" s="3" t="inlineStr">
        <is>
          <t>Disclosure of basis of preparation of financial statements [text block] [Abstract]</t>
        </is>
      </c>
    </row>
    <row r="4">
      <c r="A4" s="4" t="inlineStr">
        <is>
          <t>BASIS OF PREPARATION</t>
        </is>
      </c>
      <c r="B4" s="4" t="inlineStr">
        <is>
          <t xml:space="preserve"> 2. BASIS OF PREPARATION The
interim condensed consolidated financial statements for the six months ended 30 June 2021 have been prepared in accordance with IAS
34 - Interim Financial Reporting. The
interim condensed consolidated financial statements have been presented in United States Dollars “USD” which is also the
Group’s functional currency. All values are rounded to the nearest thousand (USD ’000), except when otherwise indicated. The
interim condensed consolidated financial statements do not include all information and disclosures required in the annual financial
statements and should be read in conjunction with the Group’s annual consolidated financial statements as at 31 December 2020.
In addition, results for the six months ended 30 June 2021 are not necessarily indicative of the results that may be expected for
the financial year ending 31 December 2021. The
interim condensed consolidated financial statements are prepared on a going concern basis under the historical cost convention modified
to include the measurement at fair value of financial assets and investment properties at fair value through profit or loss, and financial
assets at fair value through other comprehensive income. financial assets measured at fair value through profit and loss include quoted
funds, alternative investments and quoted equities. Financial assets at fair value through other comprehensive income include quoted
and unquoted equities. On
30 January 2020, the World Health Organization declared the outbreak of coronavirus (“COVID-19”) to be a public health emergency
of international concern. This coronavirus outbreak has severely restricted the level of economic activity around the world. In response
to this coronavirus outbreak, the governments of many countries, states, cities and other geographic regions have taken preventative
or protective actions, such as imposing restrictions on travel and business operations and advising or requiring individuals to limit
or forego their time outside of their homes. Following
measures announced by local governments in March 2020, the Company implemented aspects of the Group’s business continuity plan
(BCP), specifically requiring staff at all levels and in all functions to work remotely wherever practicable, and to limit the need for
gatherings of staff so far as possible. The Group’s IT facilities have ensured that all of the Group’s operations have been
maintained allowing the Group to function as normal. The Company expects that these operational changes will continue to be required
until all employees are allowed to return to their offices in accordance with local government advice. The
full extent to which the COVID-19 pandemic may impact the Group’s results, operations or liquidity is uncertain. Management continues
to monitor the impact that the COVID-19 pandemic has on the Group, the insurance industry and the economies in which the Group operates. The stress testing conducted
periodically by management since the onset of the COVID-19 pandemic indicated that the impact of COVID-19 on the Group would be manageable
and not give rise to a need for management actions to protect its regulatory capital position. The analysis and monitoring
to date confirmed that the Group’s underwriting portfolio is not materially exposed to the classes of business which are largely
impacted by COVID-19. This assessment is supported by the fact that as of June 30, 2021, management’s best estimates of the specific
reserves in respect of COVID-19 related claims are not considered to be significant. The
Group also writes professional indemnity coverage within the casualty line of business within our specialty long-tail segment which includes
a portfolio of insurance brokers on which the Group has received notifications in respect of business interruption coverage. This portfolio
is predominantly written on an excess layer basis with high attachment points and, although this portfolio accounts for the majority
of the COVID-19 notifications received to date, the notifications to date are considered precautionary on the part of the broker. We
are not exposed to those classes of insurance most directly impacted by COVID-19 (such as life, health, travel, contingent business interruption
and event cancellation). In addition, although a number of business classes including property, engineering, and ports and terminals
in our specialty short-tail segment provide business interruption coverage, this coverage requires underlying insured property damage
or breakdown in order to trigger a loss. One small exception is limited exposure to hotels where business interruption cover has been
provided on the basis of covering “murder, suicide, loss of attraction, human infectious &amp; contagious diseases.” The
Group is less likely to have exposure in this area because these coverages are heavily sub-limited and in most cases attach at a high
excess. With
respect to claims administration, the Group has not evidenced a discernible impact on the reporting and settlement of claims, as the
third-party loss adjusters and other appointed experts, in conjunction with the Group’s inhouse claims function, have demonstrated
an ability to adapt effectively to the virtual world in servicing claims. In
addition, the combination of a modest allocation to equities and the high quality and diversified nature of the Group’s bonds and
term deposits has resulted in a minor negative mark to market adjustment in its investment portfolio. However, a material fair value
revaluation loss close to 5% and 9% from the previous year end was recorded against investment properties owned directly in Jordan and
through associates in Lebanon, respectively, which is in line with the overall correction seen in the regional commercial real estate
valuations post pandemic. Basis
of consolidation The
interim condensed consolidated financial statements comprise the financial statements of International General Insurance Holdings Ltd.
and its subsidiaries as at 30 June 2021.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statement of comprehensive income from the date the Group gains control until the date the Group
ceases to control the subsidiary.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
change in the ownership interest of a subsidiary, without a change of control, is accounted for as an equity transaction. If the Group
loses control over a subsidiary, it:
● Derecognizes
the assets (including goodwill) and liabilities of the subsidiary;
● Derecognizes
the carrying amount of any non-controlling interest;
● Derecognizes
the cumulative translation differences, recorded in equity, if any;
● Recognizes
the fair value of the consideration received;
● Recognizes
the fair value of any investment retained;
● Recognizes
any surplus or deficit in profit or loss; and
● Reclassifies
the parent’s share of components previously recognised in other comprehensive income
to profit or loss or retained earnings, as appropriate. Subsidiaries
are fully consolidated from the date of acquisition, being the date on which the Group obtains control, and continue to be consolidated
until the date that such control ceases. The
Group has the following subsidiaries and branches:
Country of incorporation Activity Ownership
30 June 2021 31 December
International General Insurance Holdings Limited United Arab Emirates Reinsurance and insurance 100 % 100 %
Tiberius Acquisition Corporation United States of America Special purpose acquisition company 100 % 100 %
The following entities are wholly owned by the subsidiary International General Insurance Holdings Limited:
I.G.I Underwriting /Jordan “Exempted” Jordan Underwriting agency 100 % 100 %
North Star Underwriting Limited United Kingdom Underwriting agency 100 % 100 %
International General Insurance Co. Ltd. Bermuda Reinsurance and insurance 100 % 100 %
The following entities are wholly owned subsidiaries and branches by International General Insurance Co. Ltd. Bermuda:
Subsidiaries:
International General Insurance Company (UK) Limited United Kingdom Reinsurance and insurance 100 % 100 %
International General Insurance Company (Dubai) Ltd. United Arab Emirates Insurance intermediation and insurance management 100 % 100 %
International General Insurance Company (Europe) SE* Malta Reinsurance and insurance 100 % -
Specialty Malls Investment Company Jordan Real estate properties development and lease 100 % 100 %
IGI Services Ltd Cayman Islands Owning and chartering aircraft 100 % 100 %
Branches:
International General Insurance Company Ltd. - Labuan Branch Malaysia Reinsurance and insurance 100 % 100 %
* International General Insurance Company (Europe) SE was acquired by the Group on 25 June 2021 (note 20). Restatement of Prior Period Comparative Figures
On 12 April 2021, the SEC released a Staff Statement
on Accounting and Reporting Considerations for Warrants Issued by Special Purpose Acquisition Companies (the “SEC Staff Statement”).
The SEC Staff Statement highlighted potential accounting implications of certain terms that are common in warrants issued in connection
with the initial public offerings of Special Purpose Acquisition Companies (“SPACs”). After considering the SEC Staff Statement and
taking account of the circumstances of the transaction with Tiberius, the Group reevaluated its accounting treatment of the Public Warrants
and Private Warrants (the “Warrants”) issued in connection with the initial public offering of Tiberius Acquisition Corp.
(“Tiberius”) which were originally recorded as an equity instrument in the Group’s consolidated financial statements
as a result of the Business Combination that occurred on 17 March 2020 (note 19). Accordingly, management has now accounted for the Warrants
under IAS 32 ‘Financial Instruments’ rather than IFRS 2 ’Share-based Payment’ and concluded that the warrants
agreement governing the Group’s Warrants includes contingent settlement provisions that provide potential changes and variability
to the settlement amounts of the Warrants, dependent on the characteristics of the Warrants holder and the occurrence of some uncertain
future events that are not within the control of the Group. In accordance with IAS 32, a contract to issue a variable number of shares
fails to meet the definition of equity and must instead be classified as a derivative liability and measured at fair value with subsequent
changes in fair value recorded in the interim condensed consolidated statement of income at the end of each reporting period. Based on
this re-evaluation, management concluded that the Warrants represent a derivative liability that were deemed to have been issued upon
consummation of the Business Combination. Due to this misstatement, management decided to
restate the Group’s comparative figures for the six months ended 30 June 2020. As a result, the Warrants are now classified as a
liability at fair value on the Group’s interim condensed consolidated statement of financial position as at 30 June 2020 and the
change in the fair value of such liability in each period is recognised as a gain or loss in the Group’s interim condensed consolidated
statements of income for the six months ended 30 June 2020. The correction of this misstatement resulted in a decrease in equity as at
30 June 2020 by USD 5,863 thousand and increase in liabilities with the same amount. For the six months ended 30 June 2020, a fair
value gain of USD 3,347 thousand was also recognised in the interim condensed consolidated statement of income in the restated interim
condensed consolidated financial statements with a consequent increase in the amount of the retained earnings in equity. Basic and diluted
earnings per share for the prior period were also restated and the amount of the correction made was an increase of USD 0.07 per share
to both basic and diluted earnings per share. There was no impact on cash from operating, financing or investing
activities in the interim condensed consolidated statement of cash flows for the six months ended 30 June 2020. The following table reflects
the impact of the restatement adjustments to the specific line items presented in the Group’s previously reported interim condensed
consolidated financial statements for the six months ended 30 June 2020. The amounts as previously reported were derived from the Group’s
original interim condensed consolidated financial statements.
30 June 2020
As previously reported Restatement adjustments As restated
USD ’000 USD ’000 USD ’000
Interim condensed consolidated statements of financial position
Equity:
Warrants 12,213 (12,213 ) -
Share premium 154,225 3,003 157,228
Retained earnings 193,306 3,347 196,653
Total equity 366,274 (5,863 ) 360,411
Liabilities:
Derivative financial liability - 5,863 5,863
Total liabilities 800,902 5,863 806,765
Interim condensed consolidated statement of income
Change in fair value of derivative financial liability - 3,347 3,347
Profit before tax 11,593 3,347 14,940
Profit for the period 11,160 3,347 14,507
Basic and dilutive earnings per share (USD) 0.26 0.07 0.33
Interim condensed consolidated statement of comprehensive income
Total comprehensive income for the period 13,265 3,347 16,612 Changes
in accounting policies The
accounting policies used in the preparation of the interim condensed consolidated financial statements are consistent with those used
in the preparation of the annual consolidated financial statements for the year ended 31 December 2020. There
are no new standards or amendments effective in 2021 that have a material impact on the Group’s interim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Reporting (Details) - Schedule of non-current operating assets information by geography - USD ($)</t>
        </is>
      </c>
      <c r="B1" s="2" t="inlineStr">
        <is>
          <t>6 Months Ended</t>
        </is>
      </c>
      <c r="C1" s="2" t="inlineStr">
        <is>
          <t>12 Months Ended</t>
        </is>
      </c>
    </row>
    <row r="2">
      <c r="B2" s="2" t="inlineStr">
        <is>
          <t>Jun. 30, 2021</t>
        </is>
      </c>
      <c r="C2" s="2" t="inlineStr">
        <is>
          <t>Dec. 31, 2020</t>
        </is>
      </c>
    </row>
    <row r="3">
      <c r="A3" s="3" t="inlineStr">
        <is>
          <t>Segment Reporting (Details) - Schedule of non-current operating assets information by geography [Line Items]</t>
        </is>
      </c>
    </row>
    <row r="4">
      <c r="A4" s="4" t="inlineStr">
        <is>
          <t>Non-current operating assets</t>
        </is>
      </c>
      <c r="B4" s="5" t="n">
        <v>37174</v>
      </c>
      <c r="C4" s="5" t="n">
        <v>37890</v>
      </c>
    </row>
    <row r="5">
      <c r="A5" s="4" t="inlineStr">
        <is>
          <t>Middle East [Member]</t>
        </is>
      </c>
    </row>
    <row r="6">
      <c r="A6" s="3" t="inlineStr">
        <is>
          <t>Segment Reporting (Details) - Schedule of non-current operating assets information by geography [Line Items]</t>
        </is>
      </c>
    </row>
    <row r="7">
      <c r="A7" s="4" t="inlineStr">
        <is>
          <t>Non-current operating assets</t>
        </is>
      </c>
      <c r="B7" s="6" t="n">
        <v>33567</v>
      </c>
      <c r="C7" s="6" t="n">
        <v>34631</v>
      </c>
    </row>
    <row r="8">
      <c r="A8" s="4" t="inlineStr">
        <is>
          <t>North Africa [Member]</t>
        </is>
      </c>
    </row>
    <row r="9">
      <c r="A9" s="3" t="inlineStr">
        <is>
          <t>Segment Reporting (Details) - Schedule of non-current operating assets information by geography [Line Items]</t>
        </is>
      </c>
    </row>
    <row r="10">
      <c r="A10" s="4" t="inlineStr">
        <is>
          <t>Non-current operating assets</t>
        </is>
      </c>
      <c r="B10" s="6" t="n">
        <v>357</v>
      </c>
      <c r="C10" s="6" t="n">
        <v>72</v>
      </c>
    </row>
    <row r="11">
      <c r="A11" s="4" t="inlineStr">
        <is>
          <t>UK [Member]</t>
        </is>
      </c>
    </row>
    <row r="12">
      <c r="A12" s="3" t="inlineStr">
        <is>
          <t>Segment Reporting (Details) - Schedule of non-current operating assets information by geography [Line Items]</t>
        </is>
      </c>
    </row>
    <row r="13">
      <c r="A13" s="4" t="inlineStr">
        <is>
          <t>Non-current operating assets</t>
        </is>
      </c>
      <c r="B13" s="6" t="n">
        <v>3199</v>
      </c>
      <c r="C13" s="6" t="n">
        <v>3112</v>
      </c>
    </row>
    <row r="14">
      <c r="A14" s="4" t="inlineStr">
        <is>
          <t>Asia [Member]</t>
        </is>
      </c>
    </row>
    <row r="15">
      <c r="A15" s="3" t="inlineStr">
        <is>
          <t>Segment Reporting (Details) - Schedule of non-current operating assets information by geography [Line Items]</t>
        </is>
      </c>
    </row>
    <row r="16">
      <c r="A16" s="4" t="inlineStr">
        <is>
          <t>Non-current operating assets</t>
        </is>
      </c>
      <c r="B16" s="5" t="n">
        <v>51</v>
      </c>
      <c r="C16" s="5" t="n">
        <v>7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9" customWidth="1" min="1" max="1"/>
    <col width="80" customWidth="1" min="2" max="2"/>
    <col width="80" customWidth="1" min="3" max="3"/>
    <col width="14" customWidth="1" min="4" max="4"/>
    <col width="14" customWidth="1" min="5" max="5"/>
    <col width="14" customWidth="1" min="6" max="6"/>
  </cols>
  <sheetData>
    <row r="1">
      <c r="A1" s="1" t="inlineStr">
        <is>
          <t>Business Combination (Details) - USD ($) $ in Thousands</t>
        </is>
      </c>
      <c r="B1" s="2" t="inlineStr">
        <is>
          <t>1 Months Ended</t>
        </is>
      </c>
      <c r="C1" s="2" t="inlineStr">
        <is>
          <t>6 Months Ended</t>
        </is>
      </c>
    </row>
    <row r="2">
      <c r="B2" s="2" t="inlineStr">
        <is>
          <t>Mar. 17, 2020</t>
        </is>
      </c>
      <c r="C2" s="2" t="inlineStr">
        <is>
          <t>Jun. 30, 2021</t>
        </is>
      </c>
      <c r="D2" s="2" t="inlineStr">
        <is>
          <t>Jun. 30, 2020</t>
        </is>
      </c>
      <c r="E2" s="2" t="inlineStr">
        <is>
          <t>Dec. 31, 2020</t>
        </is>
      </c>
      <c r="F2" s="2" t="inlineStr">
        <is>
          <t>Dec. 31, 2019</t>
        </is>
      </c>
    </row>
    <row r="3">
      <c r="A3" s="3" t="inlineStr">
        <is>
          <t>Business Combination (Details) [Line Items]</t>
        </is>
      </c>
    </row>
    <row r="4">
      <c r="A4" s="4" t="inlineStr">
        <is>
          <t>Business combination transaction cost</t>
        </is>
      </c>
      <c r="C4" s="5" t="n">
        <v>80000</v>
      </c>
    </row>
    <row r="5">
      <c r="A5" s="4" t="inlineStr">
        <is>
          <t>Business combination, description</t>
        </is>
      </c>
      <c r="C5" s="4" t="inlineStr">
        <is>
          <t>Issued (1) 29,759,999 common shares to former shareholders of
IGI in exchange for their IGI shares and (2) 18,687,307 common shares to former stockholders of Tiberius, including (I) 9,339,924 common
shares issued in exchange for public shares of Tiberius common stock that remained outstanding and not redeemed immediately prior to
the closing of the Business Combination, (ii) 4,132,500 common shares issued in exchange for Tiberius founder shares, including 3,012,500
common shares (“Earnout Shares”) subject to vesting at prices ranging from USD 11.50 to USD 15.25 per share, (iii) 2,900,000
common shares issued in exchange for shares of Tiberius common stock that were issued to certain investors in a private placement pursuant
to forward purchase agreements, and (iv) 2,314,883 common shares issued in exchange for shares of Tiberius common stock that were issued
to certain investors in a private placement.</t>
        </is>
      </c>
    </row>
    <row r="6">
      <c r="A6" s="4" t="inlineStr">
        <is>
          <t>Description of business combination agreement</t>
        </is>
      </c>
      <c r="C6" s="4" t="inlineStr">
        <is>
          <t xml:space="preserve">In connection with the finalization of the purchase
price under the Business Combination Agreement, all escrow shares issued to former shareholders of IGI were released from escrow and 8,555
shares were cancelled. Following the cancellation, the Group has 48,438,751 shares outstanding (including the 3,012,500 unvested shares). </t>
        </is>
      </c>
    </row>
    <row r="7">
      <c r="A7" s="4" t="inlineStr">
        <is>
          <t>Purchase price shares under business combination (in Shares)</t>
        </is>
      </c>
      <c r="C7" s="6" t="n">
        <v>1170348</v>
      </c>
    </row>
    <row r="8">
      <c r="A8" s="4" t="inlineStr">
        <is>
          <t>ShareSubjectToBusinessCombinations (in Shares)</t>
        </is>
      </c>
      <c r="C8" s="6" t="n">
        <v>1120000</v>
      </c>
    </row>
    <row r="9">
      <c r="A9" s="4" t="inlineStr">
        <is>
          <t>Issued</t>
        </is>
      </c>
      <c r="C9" s="5" t="n">
        <v>390232</v>
      </c>
      <c r="D9" s="5" t="n">
        <v>360411</v>
      </c>
      <c r="E9" s="5" t="n">
        <v>381011</v>
      </c>
      <c r="F9" s="5" t="n">
        <v>312143</v>
      </c>
    </row>
    <row r="10">
      <c r="A10" s="4" t="inlineStr">
        <is>
          <t>IGI [Member]</t>
        </is>
      </c>
    </row>
    <row r="11">
      <c r="A11" s="3" t="inlineStr">
        <is>
          <t>Business Combination (Details) [Line Items]</t>
        </is>
      </c>
    </row>
    <row r="12">
      <c r="A12" s="4" t="inlineStr">
        <is>
          <t>Business combination of warrants, description</t>
        </is>
      </c>
      <c r="B12" s="4" t="inlineStr">
        <is>
          <t>In addition, on 17 March 2020 the Company issued 17,250,000 warrants,
including (i) 12,750,000 warrants issued to former stockholders of Tiberius and (ii) 4,500,000 warrants that were issued in exchange
for 4,000,000 Tiberius warrants transferred to Wasef Jabsheh and 500,000 Tiberius warrants transferred to Argo Re Ltd.</t>
        </is>
      </c>
    </row>
    <row r="13">
      <c r="A13" s="4" t="inlineStr">
        <is>
          <t>Incurred listing expenses amount</t>
        </is>
      </c>
      <c r="D13" s="6" t="n">
        <v>3366</v>
      </c>
    </row>
    <row r="14">
      <c r="A14" s="4" t="inlineStr">
        <is>
          <t>Issued capital [member]</t>
        </is>
      </c>
    </row>
    <row r="15">
      <c r="A15" s="3" t="inlineStr">
        <is>
          <t>Business Combination (Details) [Line Items]</t>
        </is>
      </c>
    </row>
    <row r="16">
      <c r="A16" s="4" t="inlineStr">
        <is>
          <t>Issued</t>
        </is>
      </c>
      <c r="C16" s="4" t="inlineStr">
        <is>
          <t xml:space="preserve"> </t>
        </is>
      </c>
      <c r="D16" s="4" t="inlineStr">
        <is>
          <t xml:space="preserve"> </t>
        </is>
      </c>
      <c r="E16" s="4" t="inlineStr">
        <is>
          <t xml:space="preserve"> </t>
        </is>
      </c>
      <c r="F16" s="6" t="n">
        <v>143376</v>
      </c>
    </row>
    <row r="17">
      <c r="A17" s="4" t="inlineStr">
        <is>
          <t>Issued capital [member] | Business combinations [member]</t>
        </is>
      </c>
    </row>
    <row r="18">
      <c r="A18" s="3" t="inlineStr">
        <is>
          <t>Business Combination (Details) [Line Items]</t>
        </is>
      </c>
    </row>
    <row r="19">
      <c r="A19" s="4" t="inlineStr">
        <is>
          <t>Issued</t>
        </is>
      </c>
      <c r="C19" s="6" t="n">
        <v>143376</v>
      </c>
    </row>
    <row r="20">
      <c r="A20" s="4" t="inlineStr">
        <is>
          <t>Treasury shares [member]</t>
        </is>
      </c>
    </row>
    <row r="21">
      <c r="A21" s="3" t="inlineStr">
        <is>
          <t>Business Combination (Details) [Line Items]</t>
        </is>
      </c>
    </row>
    <row r="22">
      <c r="A22" s="4" t="inlineStr">
        <is>
          <t>Issued</t>
        </is>
      </c>
      <c r="C22" s="4" t="inlineStr">
        <is>
          <t xml:space="preserve"> </t>
        </is>
      </c>
      <c r="D22" s="4" t="inlineStr">
        <is>
          <t xml:space="preserve"> </t>
        </is>
      </c>
      <c r="E22" s="4" t="inlineStr">
        <is>
          <t xml:space="preserve"> </t>
        </is>
      </c>
      <c r="F22" s="5" t="n">
        <v>-20103</v>
      </c>
    </row>
    <row r="23">
      <c r="A23" s="4" t="inlineStr">
        <is>
          <t>Treasury shares [member] | Business combinations [member]</t>
        </is>
      </c>
    </row>
    <row r="24">
      <c r="A24" s="3" t="inlineStr">
        <is>
          <t>Business Combination (Details) [Line Items]</t>
        </is>
      </c>
    </row>
    <row r="25">
      <c r="A25" s="4" t="inlineStr">
        <is>
          <t>Issued</t>
        </is>
      </c>
      <c r="C25" s="6" t="n">
        <v>20103</v>
      </c>
    </row>
    <row r="26">
      <c r="A26" s="4" t="inlineStr">
        <is>
          <t>Additional Paid-in Capital [Member] | Business combinations [member]</t>
        </is>
      </c>
    </row>
    <row r="27">
      <c r="A27" s="3" t="inlineStr">
        <is>
          <t>Business Combination (Details) [Line Items]</t>
        </is>
      </c>
    </row>
    <row r="28">
      <c r="A28" s="4" t="inlineStr">
        <is>
          <t>Issued</t>
        </is>
      </c>
      <c r="C28" s="5" t="n">
        <v>2773</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Combination (Details) - Schedule of common shares issued in Business combination $ in Thousands</t>
        </is>
      </c>
      <c r="B1" s="2" t="inlineStr">
        <is>
          <t>6 Months Ended</t>
        </is>
      </c>
    </row>
    <row r="2">
      <c r="B2" s="2" t="inlineStr">
        <is>
          <t>Jun. 30, 2021USD ($)shares</t>
        </is>
      </c>
    </row>
    <row r="3">
      <c r="A3" s="3" t="inlineStr">
        <is>
          <t>Schedule of common shares issued in Business combination [Abstract]</t>
        </is>
      </c>
    </row>
    <row r="4">
      <c r="A4" s="4" t="inlineStr">
        <is>
          <t>Common shares issued to former shareholders of IGI, Number of shares, | shares</t>
        </is>
      </c>
      <c r="B4" s="6" t="n">
        <v>29751444</v>
      </c>
    </row>
    <row r="5">
      <c r="A5" s="4" t="inlineStr">
        <is>
          <t>Common shares issued to former shareholders of IGI, Par value | $</t>
        </is>
      </c>
      <c r="B5" s="5" t="n">
        <v>298</v>
      </c>
    </row>
    <row r="6">
      <c r="A6" s="4" t="inlineStr">
        <is>
          <t>Common shares issued to former stockholders of Tiberius Number of shares, | shares</t>
        </is>
      </c>
      <c r="B6" s="6" t="n">
        <v>15674807</v>
      </c>
      <c r="C6" s="4" t="inlineStr">
        <is>
          <t>[1]</t>
        </is>
      </c>
    </row>
    <row r="7">
      <c r="A7" s="4" t="inlineStr">
        <is>
          <t>Common shares issued to former stockholders of Tiberius Number of shares, | $</t>
        </is>
      </c>
      <c r="B7" s="5" t="n">
        <v>157</v>
      </c>
      <c r="C7" s="4" t="inlineStr">
        <is>
          <t>[1]</t>
        </is>
      </c>
    </row>
    <row r="8">
      <c r="A8" s="4" t="inlineStr">
        <is>
          <t>Unvested shares transferred to certain former shareholders of IGI, Number of shares, | shares</t>
        </is>
      </c>
      <c r="B8" s="6" t="n">
        <v>1170348</v>
      </c>
    </row>
    <row r="9">
      <c r="A9" s="4" t="inlineStr">
        <is>
          <t>Unvested shares transferred to certain former shareholders of IGI, Par value | $</t>
        </is>
      </c>
      <c r="B9" s="5" t="n">
        <v>12</v>
      </c>
    </row>
    <row r="10">
      <c r="A10" s="4" t="inlineStr">
        <is>
          <t>Unvested Tiberius Founder shares, Number of shares, | shares</t>
        </is>
      </c>
      <c r="B10" s="6" t="n">
        <v>1842152</v>
      </c>
    </row>
    <row r="11">
      <c r="A11" s="4" t="inlineStr">
        <is>
          <t>Unvested Tiberius Founder shares, Par value | $</t>
        </is>
      </c>
      <c r="B11" s="5" t="n">
        <v>18</v>
      </c>
    </row>
    <row r="12">
      <c r="A12" s="4" t="inlineStr">
        <is>
          <t>Number of shares, total | shares</t>
        </is>
      </c>
      <c r="B12" s="6" t="n">
        <v>48438751</v>
      </c>
    </row>
    <row r="13">
      <c r="A13" s="4" t="inlineStr">
        <is>
          <t>Par value. total amount | $</t>
        </is>
      </c>
      <c r="B13" s="5" t="n">
        <v>485</v>
      </c>
    </row>
    <row r="14"/>
    <row r="15">
      <c r="A15" s="4" t="inlineStr">
        <is>
          <t>[1]</t>
        </is>
      </c>
      <c r="B15" s="4" t="inlineStr">
        <is>
          <t>This item includes 1,120,000 shares that were subject to a one year lock-up restriction post the closing date of the Business Combination.</t>
        </is>
      </c>
    </row>
  </sheetData>
  <mergeCells count="5">
    <mergeCell ref="A1:A2"/>
    <mergeCell ref="B1:C1"/>
    <mergeCell ref="B2:C2"/>
    <mergeCell ref="A14:C14"/>
    <mergeCell ref="B15:C1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Business Combination (Details) - Schedule of fair value of the equity instruments</t>
        </is>
      </c>
      <c r="B1" s="2" t="inlineStr">
        <is>
          <t>6 Months Ended</t>
        </is>
      </c>
    </row>
    <row r="2">
      <c r="B2" s="2" t="inlineStr">
        <is>
          <t>Jun. 30, 2021$ / sharesshares</t>
        </is>
      </c>
    </row>
    <row r="3">
      <c r="A3" s="3" t="inlineStr">
        <is>
          <t>Schedule of fair value of the equity instruments [Abstract]</t>
        </is>
      </c>
    </row>
    <row r="4">
      <c r="A4" s="4" t="inlineStr">
        <is>
          <t>Common shares/warrants</t>
        </is>
      </c>
      <c r="B4" s="6" t="n">
        <v>14554807</v>
      </c>
    </row>
    <row r="5">
      <c r="A5" s="4" t="inlineStr">
        <is>
          <t>Common shares Fair value per share/warrant (in Dollars per share) | $ / shares</t>
        </is>
      </c>
      <c r="B5" s="7" t="n">
        <v>6.85</v>
      </c>
    </row>
    <row r="6">
      <c r="A6" s="4" t="inlineStr">
        <is>
          <t>Common shares Fair value</t>
        </is>
      </c>
      <c r="B6" s="6" t="n">
        <v>99715000</v>
      </c>
    </row>
    <row r="7">
      <c r="A7" s="4" t="inlineStr">
        <is>
          <t>Vested Founder shares subject to a one year lock-up restriction post Business Combination closing date shares/warrants</t>
        </is>
      </c>
      <c r="B7" s="6" t="n">
        <v>1120000</v>
      </c>
    </row>
    <row r="8">
      <c r="A8" s="4" t="inlineStr">
        <is>
          <t>Vested Founder shares subject to a one year lock-up restriction post Business Combination closing date Fair value per share/warrant (in Dollars per share) | $ / shares</t>
        </is>
      </c>
      <c r="B8" s="7" t="n">
        <v>6.39</v>
      </c>
    </row>
    <row r="9">
      <c r="A9" s="4" t="inlineStr">
        <is>
          <t>Vested Founder shares subject to a one year lock-up restriction post Business Combination closing date Fair value</t>
        </is>
      </c>
      <c r="B9" s="6" t="n">
        <v>7156000</v>
      </c>
    </row>
    <row r="10">
      <c r="A10" s="4" t="inlineStr">
        <is>
          <t>Unvested Tiberius Founder shares shares/warrants</t>
        </is>
      </c>
      <c r="B10" s="6" t="n">
        <v>1842152</v>
      </c>
    </row>
    <row r="11">
      <c r="A11" s="4" t="inlineStr">
        <is>
          <t>Unvested Tiberius Founder shares Fair value per share/warrant (in Dollars per share) | $ / shares</t>
        </is>
      </c>
      <c r="B11" s="7" t="n">
        <v>3.48</v>
      </c>
    </row>
    <row r="12">
      <c r="A12" s="4" t="inlineStr">
        <is>
          <t>Unvested Tiberius Founder shares Fair value</t>
        </is>
      </c>
      <c r="B12" s="6" t="n">
        <v>6407000</v>
      </c>
    </row>
    <row r="13">
      <c r="A13" s="4" t="inlineStr">
        <is>
          <t>Total Value of Consideration</t>
        </is>
      </c>
      <c r="B13" s="6" t="n">
        <v>113278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tiberius net assets $ in Thousands</t>
        </is>
      </c>
      <c r="B1" s="2" t="inlineStr">
        <is>
          <t>6 Months Ended</t>
        </is>
      </c>
    </row>
    <row r="2">
      <c r="B2" s="2" t="inlineStr">
        <is>
          <t>Jun. 30, 2021USD ($)</t>
        </is>
      </c>
    </row>
    <row r="3">
      <c r="A3" s="3" t="inlineStr">
        <is>
          <t>Schedule of tiberius net assets [Abstract]</t>
        </is>
      </c>
    </row>
    <row r="4">
      <c r="A4" s="4" t="inlineStr">
        <is>
          <t>Cash proceeds received</t>
        </is>
      </c>
      <c r="B4" s="5" t="n">
        <v>120821</v>
      </c>
    </row>
    <row r="5">
      <c r="A5" s="4" t="inlineStr">
        <is>
          <t>Less: liabilities assumed in the form of the Public Warrants (12,750,000 Public Warrants at fair value of USD 0.53 per warrant)</t>
        </is>
      </c>
      <c r="B5" s="6" t="n">
        <v>-6807</v>
      </c>
    </row>
    <row r="6">
      <c r="A6" s="4" t="inlineStr">
        <is>
          <t>Net assets acquired</t>
        </is>
      </c>
      <c r="B6" s="5" t="n">
        <v>11401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Business Combination (Details) - Schedule of tiberius net assets (Parentheticals)</t>
        </is>
      </c>
      <c r="B1" s="2" t="inlineStr">
        <is>
          <t>6 Months Ended</t>
        </is>
      </c>
    </row>
    <row r="2">
      <c r="B2" s="2" t="inlineStr">
        <is>
          <t>Jun. 30, 2021$ / sharesshares</t>
        </is>
      </c>
    </row>
    <row r="3">
      <c r="A3" s="3" t="inlineStr">
        <is>
          <t>Schedule of tiberius net assets [Abstract]</t>
        </is>
      </c>
    </row>
    <row r="4">
      <c r="A4" s="4" t="inlineStr">
        <is>
          <t>Public Warrants | shares</t>
        </is>
      </c>
      <c r="B4" s="6" t="n">
        <v>12750000</v>
      </c>
    </row>
    <row r="5">
      <c r="A5" s="4" t="inlineStr">
        <is>
          <t>Fair value of per warrant | $ / shares</t>
        </is>
      </c>
      <c r="B5" s="7" t="n">
        <v>0.5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difference between the total Value of consideration and cash proceeds received $ in Thousands</t>
        </is>
      </c>
      <c r="B1" s="2" t="inlineStr">
        <is>
          <t>Jun. 30, 2021USD ($)</t>
        </is>
      </c>
    </row>
    <row r="2">
      <c r="A2" s="3" t="inlineStr">
        <is>
          <t>Schedule of difference between the total Value of consideration and cash proceeds received [Abstract]</t>
        </is>
      </c>
    </row>
    <row r="3">
      <c r="A3" s="4" t="inlineStr">
        <is>
          <t>Value of Consideration</t>
        </is>
      </c>
      <c r="B3" s="5" t="n">
        <v>113278</v>
      </c>
    </row>
    <row r="4">
      <c r="A4" s="4" t="inlineStr">
        <is>
          <t>Less: net assets acquired</t>
        </is>
      </c>
      <c r="B4" s="6" t="n">
        <v>-114014</v>
      </c>
    </row>
    <row r="5">
      <c r="A5" s="4" t="inlineStr">
        <is>
          <t>Bargain</t>
        </is>
      </c>
      <c r="B5" s="5" t="n">
        <v>-73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80" customWidth="1" min="3" max="3"/>
  </cols>
  <sheetData>
    <row r="1">
      <c r="A1" s="1" t="inlineStr">
        <is>
          <t>Acquisition of a Subsidiary (Details) - USD ($) $ in Thousands</t>
        </is>
      </c>
      <c r="B1" s="2" t="inlineStr">
        <is>
          <t>1 Months Ended</t>
        </is>
      </c>
      <c r="C1" s="2" t="inlineStr">
        <is>
          <t>6 Months Ended</t>
        </is>
      </c>
    </row>
    <row r="2">
      <c r="B2" s="2" t="inlineStr">
        <is>
          <t>Jun. 25, 2021</t>
        </is>
      </c>
      <c r="C2" s="2" t="inlineStr">
        <is>
          <t>Jun. 30, 2021</t>
        </is>
      </c>
    </row>
    <row r="3">
      <c r="A3" s="3" t="inlineStr">
        <is>
          <t>Acquisition of a Subsidiary (Details) [Line Items]</t>
        </is>
      </c>
    </row>
    <row r="4">
      <c r="A4" s="4" t="inlineStr">
        <is>
          <t>Voting Percentage</t>
        </is>
      </c>
      <c r="C4" s="4" t="inlineStr">
        <is>
          <t>100.00%</t>
        </is>
      </c>
    </row>
    <row r="5">
      <c r="A5" s="4" t="inlineStr">
        <is>
          <t>Description of business acquisition</t>
        </is>
      </c>
      <c r="C5" s="4" t="inlineStr">
        <is>
          <t>As at the Acquisition Date, the book value of
the net assets and liabilities of R&amp;Q Epsilon was USD 6,200 thousand consisting of cash at banks of USD 6,054 and the remaining USD
146 thousand represents deferred tax assets and insurance receivables, net of other payable balances.</t>
        </is>
      </c>
    </row>
    <row r="6">
      <c r="A6" s="4" t="inlineStr">
        <is>
          <t>R&amp;Q Epsilon Insurance Company SE [Member]</t>
        </is>
      </c>
    </row>
    <row r="7">
      <c r="A7" s="3" t="inlineStr">
        <is>
          <t>Acquisition of a Subsidiary (Details) [Line Items]</t>
        </is>
      </c>
    </row>
    <row r="8">
      <c r="A8" s="4" t="inlineStr">
        <is>
          <t>Purchase Considetation</t>
        </is>
      </c>
      <c r="B8" s="5" t="n">
        <v>62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t Banks</t>
        </is>
      </c>
      <c r="B1" s="2" t="inlineStr">
        <is>
          <t>6 Months Ended</t>
        </is>
      </c>
    </row>
    <row r="2">
      <c r="B2" s="2" t="inlineStr">
        <is>
          <t>Jun. 30, 2021</t>
        </is>
      </c>
    </row>
    <row r="3">
      <c r="A3" s="3" t="inlineStr">
        <is>
          <t>Disclosure of Cash and Banks [Abstract]</t>
        </is>
      </c>
    </row>
    <row r="4">
      <c r="A4" s="4" t="inlineStr">
        <is>
          <t>CASH AT BANKS</t>
        </is>
      </c>
      <c r="B4" s="4" t="inlineStr">
        <is>
          <t xml:space="preserve"> (a) CASH AND CASH EQUIVALENTS
30 June 2021 31 December 2020
USD ’000 USD ’000
Cash and bank balances* 169,033 120,303
Deposits with original maturities of three months or less 11,101 13,136
180,134 133,439
* This
item includes cash in the amount of USD 5,400 thousand placed in a trust account in favor of the National Association of Insurance Commissioners
(NAIC) to secure policyholders’ obligations in relation to US surplus and excess lines business licensed effective 1 April 2020
(31 December 2020: USD 5,400 thousand). In addition, this item includes a deposit in the amount of USD 5,000 thousand (31 December 2020:
USD 5,000 thousand) placed in favor of the Group as collateral against reinsurance arrangements. The interest earned on this deposit
is not recognised as investment income and is transferred to the reinsurance company on a semi-annual basis. (b) TERM DEPOSITS
30 June 2021 31 December 2020
USD ’000 USD ’000
Deposits with original maturities over three months and less than one year 152,114 138,510
Deposits with original maturities over one year 33,702 33,702
185,816 172,212 The
deposits are denominated in US Dollars and other US Dollars pegged currencies. All deposits earned interest in the range between 0.03%-4.5%
(31 December 2020: 0.2%-4.5%) and are held for varying periods between one month to less than 5 years (31 December 2020: between one
month to less than 5 years) depending on the immediate cash requirements of the Grou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0T10:37:34Z</dcterms:created>
  <dcterms:modified xmlns:dcterms="http://purl.org/dc/terms/" xmlns:xsi="http://www.w3.org/2001/XMLSchema-instance" xsi:type="dcterms:W3CDTF">2021-10-20T10:37:34Z</dcterms:modified>
</cp:coreProperties>
</file>